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Basis of Presentation and Signi" sheetId="10" state="visible" r:id="rId10"/>
    <sheet xmlns:r="http://schemas.openxmlformats.org/officeDocument/2006/relationships" name="Dispositions" sheetId="11" state="visible" r:id="rId11"/>
    <sheet xmlns:r="http://schemas.openxmlformats.org/officeDocument/2006/relationships" name="Acquisitions" sheetId="12" state="visible" r:id="rId12"/>
    <sheet xmlns:r="http://schemas.openxmlformats.org/officeDocument/2006/relationships" name="Investments in Unconsolidated J" sheetId="13" state="visible" r:id="rId13"/>
    <sheet xmlns:r="http://schemas.openxmlformats.org/officeDocument/2006/relationships" name="Investments in Unconsolidated R" sheetId="14" state="visible" r:id="rId14"/>
    <sheet xmlns:r="http://schemas.openxmlformats.org/officeDocument/2006/relationships" name="Preferred Equity Investments" sheetId="15" state="visible" r:id="rId15"/>
    <sheet xmlns:r="http://schemas.openxmlformats.org/officeDocument/2006/relationships" name="Intangible Assets and Liabiliti" sheetId="16" state="visible" r:id="rId16"/>
    <sheet xmlns:r="http://schemas.openxmlformats.org/officeDocument/2006/relationships" name="Debt" sheetId="17" state="visible" r:id="rId17"/>
    <sheet xmlns:r="http://schemas.openxmlformats.org/officeDocument/2006/relationships" name="Derivative Instruments and Hedg" sheetId="18" state="visible" r:id="rId18"/>
    <sheet xmlns:r="http://schemas.openxmlformats.org/officeDocument/2006/relationships" name="Equity" sheetId="19" state="visible" r:id="rId19"/>
    <sheet xmlns:r="http://schemas.openxmlformats.org/officeDocument/2006/relationships" name="Accumulated Other Comprehensive" sheetId="20" state="visible" r:id="rId20"/>
    <sheet xmlns:r="http://schemas.openxmlformats.org/officeDocument/2006/relationships" name="Noncontrolling Interests" sheetId="21" state="visible" r:id="rId21"/>
    <sheet xmlns:r="http://schemas.openxmlformats.org/officeDocument/2006/relationships" name="Variable Interest Entities (_VI" sheetId="22" state="visible" r:id="rId22"/>
    <sheet xmlns:r="http://schemas.openxmlformats.org/officeDocument/2006/relationships" name="Fair Value Measurements" sheetId="23" state="visible" r:id="rId23"/>
    <sheet xmlns:r="http://schemas.openxmlformats.org/officeDocument/2006/relationships" name="Revenues" sheetId="24" state="visible" r:id="rId24"/>
    <sheet xmlns:r="http://schemas.openxmlformats.org/officeDocument/2006/relationships" name="Real Estate Impairment Loss" sheetId="25" state="visible" r:id="rId25"/>
    <sheet xmlns:r="http://schemas.openxmlformats.org/officeDocument/2006/relationships" name="Interest and Other Income (Loss" sheetId="26" state="visible" r:id="rId26"/>
    <sheet xmlns:r="http://schemas.openxmlformats.org/officeDocument/2006/relationships" name="Interest and Debt Expense" sheetId="27" state="visible" r:id="rId27"/>
    <sheet xmlns:r="http://schemas.openxmlformats.org/officeDocument/2006/relationships" name="Incentive Compensation" sheetId="28" state="visible" r:id="rId28"/>
    <sheet xmlns:r="http://schemas.openxmlformats.org/officeDocument/2006/relationships" name="Earnings Per Share" sheetId="29" state="visible" r:id="rId29"/>
    <sheet xmlns:r="http://schemas.openxmlformats.org/officeDocument/2006/relationships" name="Summary of Quarterly Results (u" sheetId="30" state="visible" r:id="rId30"/>
    <sheet xmlns:r="http://schemas.openxmlformats.org/officeDocument/2006/relationships" name="Related Parties" sheetId="31" state="visible" r:id="rId31"/>
    <sheet xmlns:r="http://schemas.openxmlformats.org/officeDocument/2006/relationships" name="Commitments and Contingencies" sheetId="32" state="visible" r:id="rId32"/>
    <sheet xmlns:r="http://schemas.openxmlformats.org/officeDocument/2006/relationships" name="Segments" sheetId="33" state="visible" r:id="rId33"/>
    <sheet xmlns:r="http://schemas.openxmlformats.org/officeDocument/2006/relationships" name="Schedule-II - Valuation and Qua" sheetId="34" state="visible" r:id="rId34"/>
    <sheet xmlns:r="http://schemas.openxmlformats.org/officeDocument/2006/relationships" name="Schedule III - Real Estate and " sheetId="35" state="visible" r:id="rId35"/>
    <sheet xmlns:r="http://schemas.openxmlformats.org/officeDocument/2006/relationships" name="Basis of Presentation and Sig_2" sheetId="36" state="visible" r:id="rId36"/>
    <sheet xmlns:r="http://schemas.openxmlformats.org/officeDocument/2006/relationships" name="Basis of Presentation and Sig_3" sheetId="37" state="visible" r:id="rId37"/>
    <sheet xmlns:r="http://schemas.openxmlformats.org/officeDocument/2006/relationships" name="Investments in Unconsolidated_2" sheetId="38" state="visible" r:id="rId38"/>
    <sheet xmlns:r="http://schemas.openxmlformats.org/officeDocument/2006/relationships" name="Investments in Unconsolidated_3" sheetId="39" state="visible" r:id="rId39"/>
    <sheet xmlns:r="http://schemas.openxmlformats.org/officeDocument/2006/relationships" name="Preferred Equity Investments (T" sheetId="40" state="visible" r:id="rId40"/>
    <sheet xmlns:r="http://schemas.openxmlformats.org/officeDocument/2006/relationships" name="Intangible Assets and Liabili_2" sheetId="41" state="visible" r:id="rId41"/>
    <sheet xmlns:r="http://schemas.openxmlformats.org/officeDocument/2006/relationships" name="Debt (Tables)" sheetId="42" state="visible" r:id="rId42"/>
    <sheet xmlns:r="http://schemas.openxmlformats.org/officeDocument/2006/relationships" name="Derivative Instruments and He_2" sheetId="43" state="visible" r:id="rId43"/>
    <sheet xmlns:r="http://schemas.openxmlformats.org/officeDocument/2006/relationships" name="Accumulated Other Comprehensi_2" sheetId="44" state="visible" r:id="rId44"/>
    <sheet xmlns:r="http://schemas.openxmlformats.org/officeDocument/2006/relationships" name="Variable Interest Entities (__2" sheetId="45" state="visible" r:id="rId45"/>
    <sheet xmlns:r="http://schemas.openxmlformats.org/officeDocument/2006/relationships" name="Fair Value Measurements (Tables" sheetId="46" state="visible" r:id="rId46"/>
    <sheet xmlns:r="http://schemas.openxmlformats.org/officeDocument/2006/relationships" name="Revenues (Tables)" sheetId="47" state="visible" r:id="rId47"/>
    <sheet xmlns:r="http://schemas.openxmlformats.org/officeDocument/2006/relationships" name="Interest and Other Income (Lo_2" sheetId="48" state="visible" r:id="rId48"/>
    <sheet xmlns:r="http://schemas.openxmlformats.org/officeDocument/2006/relationships" name="Interest and Debt Expense (Tabl" sheetId="49" state="visible" r:id="rId49"/>
    <sheet xmlns:r="http://schemas.openxmlformats.org/officeDocument/2006/relationships" name="Incentive Compensation (Tables)" sheetId="50" state="visible" r:id="rId50"/>
    <sheet xmlns:r="http://schemas.openxmlformats.org/officeDocument/2006/relationships" name="Earnings Per Share (Tables)" sheetId="51" state="visible" r:id="rId51"/>
    <sheet xmlns:r="http://schemas.openxmlformats.org/officeDocument/2006/relationships" name="Summary of Quarterly Results _2" sheetId="52" state="visible" r:id="rId52"/>
    <sheet xmlns:r="http://schemas.openxmlformats.org/officeDocument/2006/relationships" name="Segments (Tables)" sheetId="53" state="visible" r:id="rId53"/>
    <sheet xmlns:r="http://schemas.openxmlformats.org/officeDocument/2006/relationships" name="Organization and Business - Add" sheetId="54" state="visible" r:id="rId54"/>
    <sheet xmlns:r="http://schemas.openxmlformats.org/officeDocument/2006/relationships" name="Basis of Presentation and Sig_4" sheetId="55" state="visible" r:id="rId55"/>
    <sheet xmlns:r="http://schemas.openxmlformats.org/officeDocument/2006/relationships" name="Basis of Presentation and Sig_5" sheetId="56" state="visible" r:id="rId56"/>
    <sheet xmlns:r="http://schemas.openxmlformats.org/officeDocument/2006/relationships" name="Basis of Presentation and Sig_6" sheetId="57" state="visible" r:id="rId57"/>
    <sheet xmlns:r="http://schemas.openxmlformats.org/officeDocument/2006/relationships" name="Basis of Presentation and Sig_7" sheetId="58" state="visible" r:id="rId58"/>
    <sheet xmlns:r="http://schemas.openxmlformats.org/officeDocument/2006/relationships" name="Dispositions - Additional Infor" sheetId="59" state="visible" r:id="rId59"/>
    <sheet xmlns:r="http://schemas.openxmlformats.org/officeDocument/2006/relationships" name="Acquisitions - Additional Infor" sheetId="60" state="visible" r:id="rId60"/>
    <sheet xmlns:r="http://schemas.openxmlformats.org/officeDocument/2006/relationships" name="Investments in Unconsolidated_4" sheetId="61" state="visible" r:id="rId61"/>
    <sheet xmlns:r="http://schemas.openxmlformats.org/officeDocument/2006/relationships" name="Investments in Unconsolidated_5" sheetId="62" state="visible" r:id="rId62"/>
    <sheet xmlns:r="http://schemas.openxmlformats.org/officeDocument/2006/relationships" name="Investments in Unconsolidated_6" sheetId="63" state="visible" r:id="rId63"/>
    <sheet xmlns:r="http://schemas.openxmlformats.org/officeDocument/2006/relationships" name="Investments in Unconsolidated_7" sheetId="64" state="visible" r:id="rId64"/>
    <sheet xmlns:r="http://schemas.openxmlformats.org/officeDocument/2006/relationships" name="Investments in Unconsolidated_8" sheetId="65" state="visible" r:id="rId65"/>
    <sheet xmlns:r="http://schemas.openxmlformats.org/officeDocument/2006/relationships" name="Investments in Unconsolidated_9" sheetId="66" state="visible" r:id="rId66"/>
    <sheet xmlns:r="http://schemas.openxmlformats.org/officeDocument/2006/relationships" name="Investments in Unconsolidate_10" sheetId="67" state="visible" r:id="rId67"/>
    <sheet xmlns:r="http://schemas.openxmlformats.org/officeDocument/2006/relationships" name="Investments in Unconsolidate_11" sheetId="68" state="visible" r:id="rId68"/>
    <sheet xmlns:r="http://schemas.openxmlformats.org/officeDocument/2006/relationships" name="Preferred Equity Investments - " sheetId="69" state="visible" r:id="rId69"/>
    <sheet xmlns:r="http://schemas.openxmlformats.org/officeDocument/2006/relationships" name="Preferred Equity Investments _2" sheetId="70" state="visible" r:id="rId70"/>
    <sheet xmlns:r="http://schemas.openxmlformats.org/officeDocument/2006/relationships" name="Preferred Equity Investments _3" sheetId="71" state="visible" r:id="rId71"/>
    <sheet xmlns:r="http://schemas.openxmlformats.org/officeDocument/2006/relationships" name="Intangible Assets and Intangibl" sheetId="72" state="visible" r:id="rId72"/>
    <sheet xmlns:r="http://schemas.openxmlformats.org/officeDocument/2006/relationships" name="Intangible Assets and Intangi_2" sheetId="73" state="visible" r:id="rId73"/>
    <sheet xmlns:r="http://schemas.openxmlformats.org/officeDocument/2006/relationships" name="Debt - Additional Information (" sheetId="74" state="visible" r:id="rId74"/>
    <sheet xmlns:r="http://schemas.openxmlformats.org/officeDocument/2006/relationships" name="Debt - Summary of Outstanding D" sheetId="75" state="visible" r:id="rId75"/>
    <sheet xmlns:r="http://schemas.openxmlformats.org/officeDocument/2006/relationships" name="Debt - Summary of Outstanding_2" sheetId="76" state="visible" r:id="rId76"/>
    <sheet xmlns:r="http://schemas.openxmlformats.org/officeDocument/2006/relationships" name="Debt - Summary of Principal Rep" sheetId="77" state="visible" r:id="rId77"/>
    <sheet xmlns:r="http://schemas.openxmlformats.org/officeDocument/2006/relationships" name="Derivative Instruments and He_3" sheetId="78" state="visible" r:id="rId78"/>
    <sheet xmlns:r="http://schemas.openxmlformats.org/officeDocument/2006/relationships" name="Derivative Instruments and He_4" sheetId="79" state="visible" r:id="rId79"/>
    <sheet xmlns:r="http://schemas.openxmlformats.org/officeDocument/2006/relationships" name="Equity - Additional Information"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Noncontrolling Interests - Addi" sheetId="83" state="visible" r:id="rId83"/>
    <sheet xmlns:r="http://schemas.openxmlformats.org/officeDocument/2006/relationships" name="Variable Interest Entities (&quot;VI" sheetId="84" state="visible" r:id="rId84"/>
    <sheet xmlns:r="http://schemas.openxmlformats.org/officeDocument/2006/relationships" name="Variable Interest Entities (&quot;_2" sheetId="85" state="visible" r:id="rId85"/>
    <sheet xmlns:r="http://schemas.openxmlformats.org/officeDocument/2006/relationships" name="Variable Interest Entities (&quot;_3" sheetId="86" state="visible" r:id="rId86"/>
    <sheet xmlns:r="http://schemas.openxmlformats.org/officeDocument/2006/relationships" name="Fair Value Measurements - Sched" sheetId="87" state="visible" r:id="rId87"/>
    <sheet xmlns:r="http://schemas.openxmlformats.org/officeDocument/2006/relationships" name="Fair Value Measurements - Summa" sheetId="88" state="visible" r:id="rId88"/>
    <sheet xmlns:r="http://schemas.openxmlformats.org/officeDocument/2006/relationships" name="Revenues - Summary of Revenues " sheetId="89" state="visible" r:id="rId89"/>
    <sheet xmlns:r="http://schemas.openxmlformats.org/officeDocument/2006/relationships" name="Revenues - Summary of Revenue_2" sheetId="90" state="visible" r:id="rId90"/>
    <sheet xmlns:r="http://schemas.openxmlformats.org/officeDocument/2006/relationships" name="Revenues - Schedule of Future M" sheetId="91" state="visible" r:id="rId91"/>
    <sheet xmlns:r="http://schemas.openxmlformats.org/officeDocument/2006/relationships" name="Revenues - Summary of Amount Re" sheetId="92" state="visible" r:id="rId92"/>
    <sheet xmlns:r="http://schemas.openxmlformats.org/officeDocument/2006/relationships" name="Revenues - Additional Informati" sheetId="93" state="visible" r:id="rId93"/>
    <sheet xmlns:r="http://schemas.openxmlformats.org/officeDocument/2006/relationships" name="Real Estate Impairment Loss - A" sheetId="94" state="visible" r:id="rId94"/>
    <sheet xmlns:r="http://schemas.openxmlformats.org/officeDocument/2006/relationships" name="Interest and Other Income (Lo_3" sheetId="95" state="visible" r:id="rId95"/>
    <sheet xmlns:r="http://schemas.openxmlformats.org/officeDocument/2006/relationships" name="Interest and Other Income (Lo_4" sheetId="96" state="visible" r:id="rId96"/>
    <sheet xmlns:r="http://schemas.openxmlformats.org/officeDocument/2006/relationships" name="Interest and Debt Expense - Det" sheetId="97" state="visible" r:id="rId97"/>
    <sheet xmlns:r="http://schemas.openxmlformats.org/officeDocument/2006/relationships" name="Incentive Compensation - Additi" sheetId="98" state="visible" r:id="rId98"/>
    <sheet xmlns:r="http://schemas.openxmlformats.org/officeDocument/2006/relationships" name="Incentive Compensation - Summar" sheetId="99" state="visible" r:id="rId99"/>
    <sheet xmlns:r="http://schemas.openxmlformats.org/officeDocument/2006/relationships" name="Incentive Compensation - Summ_2" sheetId="100" state="visible" r:id="rId100"/>
    <sheet xmlns:r="http://schemas.openxmlformats.org/officeDocument/2006/relationships" name="Incentive Compensation - Summ_3" sheetId="101" state="visible" r:id="rId101"/>
    <sheet xmlns:r="http://schemas.openxmlformats.org/officeDocument/2006/relationships" name="Incentive Compensation - Summ_4" sheetId="102" state="visible" r:id="rId102"/>
    <sheet xmlns:r="http://schemas.openxmlformats.org/officeDocument/2006/relationships" name="Incentive Compensation - Summ_5" sheetId="103" state="visible" r:id="rId103"/>
    <sheet xmlns:r="http://schemas.openxmlformats.org/officeDocument/2006/relationships" name="Earnings Per Share - Summary of" sheetId="104" state="visible" r:id="rId104"/>
    <sheet xmlns:r="http://schemas.openxmlformats.org/officeDocument/2006/relationships" name="Earnings Per Share - Summary _2" sheetId="105" state="visible" r:id="rId105"/>
    <sheet xmlns:r="http://schemas.openxmlformats.org/officeDocument/2006/relationships" name="Summary of Quarterly Results _3" sheetId="106" state="visible" r:id="rId106"/>
    <sheet xmlns:r="http://schemas.openxmlformats.org/officeDocument/2006/relationships" name="Related Parties - Additional In" sheetId="107" state="visible" r:id="rId107"/>
    <sheet xmlns:r="http://schemas.openxmlformats.org/officeDocument/2006/relationships" name="Commitments and Contingencies -" sheetId="108" state="visible" r:id="rId108"/>
    <sheet xmlns:r="http://schemas.openxmlformats.org/officeDocument/2006/relationships" name="Segments - Additional Informati" sheetId="109" state="visible" r:id="rId109"/>
    <sheet xmlns:r="http://schemas.openxmlformats.org/officeDocument/2006/relationships" name="Segments - Schedule of NOI for " sheetId="110" state="visible" r:id="rId110"/>
    <sheet xmlns:r="http://schemas.openxmlformats.org/officeDocument/2006/relationships" name="Segments - Schedule of Reconcil" sheetId="111" state="visible" r:id="rId111"/>
    <sheet xmlns:r="http://schemas.openxmlformats.org/officeDocument/2006/relationships" name="Segments - Schedule of Total As" sheetId="112" state="visible" r:id="rId112"/>
    <sheet xmlns:r="http://schemas.openxmlformats.org/officeDocument/2006/relationships" name="Schedule-II - Valuation and Q_2" sheetId="113" state="visible" r:id="rId113"/>
    <sheet xmlns:r="http://schemas.openxmlformats.org/officeDocument/2006/relationships" name="Schedule III - Real Estate an_2" sheetId="114" state="visible" r:id="rId114"/>
    <sheet xmlns:r="http://schemas.openxmlformats.org/officeDocument/2006/relationships" name="Schedule III - Real Estate an_3" sheetId="115" state="visible" r:id="rId115"/>
  </sheets>
  <definedNames/>
  <calcPr calcId="124519" fullCalcOnLoad="1"/>
</workbook>
</file>

<file path=xl/sharedStrings.xml><?xml version="1.0" encoding="utf-8"?>
<sst xmlns="http://schemas.openxmlformats.org/spreadsheetml/2006/main" uniqueCount="1096">
  <si>
    <t>Document and Entity Information - USD ($)</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PGRE</t>
  </si>
  <si>
    <t>Entity Registrant Name</t>
  </si>
  <si>
    <t>PARAMOUNT GROUP, INC.</t>
  </si>
  <si>
    <t>Entity Central Index Key</t>
  </si>
  <si>
    <t>Current Fiscal Year End Date</t>
  </si>
  <si>
    <t>--12-31</t>
  </si>
  <si>
    <t>Entity Filer Category</t>
  </si>
  <si>
    <t>Large Accelerated Filer</t>
  </si>
  <si>
    <t>Entity Small Business</t>
  </si>
  <si>
    <t>Entity Emerging Growth Company</t>
  </si>
  <si>
    <t>Entity Shell Company</t>
  </si>
  <si>
    <t>Entity Well Known Seasoned Issuer</t>
  </si>
  <si>
    <t>Yes</t>
  </si>
  <si>
    <t>Entity Current Reporting Status</t>
  </si>
  <si>
    <t>Entity Voluntary Filers</t>
  </si>
  <si>
    <t>No</t>
  </si>
  <si>
    <t>Entity Common Stock, Shares Outstanding</t>
  </si>
  <si>
    <t>Entity Public Float</t>
  </si>
  <si>
    <t>CONSOLIDATED BALANCE SHEETS - USD ($) $ in Thousands</t>
  </si>
  <si>
    <t>Dec. 31, 2017</t>
  </si>
  <si>
    <t>Real estate, at cost</t>
  </si>
  <si>
    <t>Land</t>
  </si>
  <si>
    <t>Buildings and improvements</t>
  </si>
  <si>
    <t>Rental property, at cost</t>
  </si>
  <si>
    <t>Accumulated depreciation and amortization</t>
  </si>
  <si>
    <t>Real estate, net</t>
  </si>
  <si>
    <t>Cash and cash equivalents</t>
  </si>
  <si>
    <t>Restricted cash</t>
  </si>
  <si>
    <t>Investments in unconsolidated joint ventures</t>
  </si>
  <si>
    <t>Investments in unconsolidated real estate funds</t>
  </si>
  <si>
    <t>Preferred equity investments, net of allowance of $0 and $19,588</t>
  </si>
  <si>
    <t>Marketable securities</t>
  </si>
  <si>
    <t>Accounts and other receivables, net of allowance of $593 and $277</t>
  </si>
  <si>
    <t>Deferred rent receivable</t>
  </si>
  <si>
    <t>Deferred charges, net of accumulated amortization of $30,129 and $19,412</t>
  </si>
  <si>
    <t>Intangible assets, net of accumulated amortization of $245,444 and $200,857</t>
  </si>
  <si>
    <t>Other assets</t>
  </si>
  <si>
    <t>Total assets</t>
  </si>
  <si>
    <t>[1]</t>
  </si>
  <si>
    <t>LIABILITIES AND EQUITY</t>
  </si>
  <si>
    <t>Notes and mortgages payable, net of deferred financing costs of $32,883 and $41,800</t>
  </si>
  <si>
    <t>Revolving credit facility</t>
  </si>
  <si>
    <t>Due to affiliates</t>
  </si>
  <si>
    <t>Accounts payable and accrued expenses</t>
  </si>
  <si>
    <t>Dividends and distributions payable</t>
  </si>
  <si>
    <t>Intangible liabilities, net of accumulated amortization of $89,200 and $75,073</t>
  </si>
  <si>
    <t>Other liabilities</t>
  </si>
  <si>
    <t>Total liabilities</t>
  </si>
  <si>
    <t>Commitments and contingencies</t>
  </si>
  <si>
    <t xml:space="preserve"> </t>
  </si>
  <si>
    <t>Paramount Group, Inc. equity:</t>
  </si>
  <si>
    <t>Common stock $0.01 par value per share; authorized 900,000,000 shares; issued and outstanding 233,135,704 and 240,427,022 shares in 2018 and 2017, respectively</t>
  </si>
  <si>
    <t>Additional paid-in-capital</t>
  </si>
  <si>
    <t>Earnings less than distributions</t>
  </si>
  <si>
    <t>Accumulated other comprehensive income</t>
  </si>
  <si>
    <t>Paramount Group, Inc. equity</t>
  </si>
  <si>
    <t>Noncontrolling interests in:</t>
  </si>
  <si>
    <t>Consolidated joint ventures</t>
  </si>
  <si>
    <t>Consolidated real estate fund</t>
  </si>
  <si>
    <t>Operating Partnership (25,127,003 and 24,620,279 units outstanding)</t>
  </si>
  <si>
    <t>Total equity</t>
  </si>
  <si>
    <t>Total liabilities and equity</t>
  </si>
  <si>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0.3% as of December 31, 2018. The assets and liabilities of the Operating Partnership, as of December 31, 2018, include $1,982,679 and $1,253,414 of assets and liabilities, respectively, of certain VIEs that are consolidated by the Operating Partnership. See Note 14, Variable Interest Entities (“VIEs”).</t>
  </si>
  <si>
    <t>CONSOLIDATED BALANCE SHEETS (Parentheticals) - USD ($) $ in Thousands</t>
  </si>
  <si>
    <t>Preferred equity investments, allowance</t>
  </si>
  <si>
    <t>Accounts and other receivables, allowance</t>
  </si>
  <si>
    <t>Deferred charges, accumulated amortization</t>
  </si>
  <si>
    <t>Intangible assets, accumulated amortization</t>
  </si>
  <si>
    <t>Notes and mortgages payable, deferred financing costs</t>
  </si>
  <si>
    <t>Intangible liabilities, accumulated amortization</t>
  </si>
  <si>
    <t>Common stock, par value</t>
  </si>
  <si>
    <t>Common stock, shares authorized</t>
  </si>
  <si>
    <t>Common stock, shares issued</t>
  </si>
  <si>
    <t>Common stock, shares outstanding</t>
  </si>
  <si>
    <t>Operating partnership, units outstanding</t>
  </si>
  <si>
    <t>Percentage of ownership in operating partnership</t>
  </si>
  <si>
    <t>90.30%</t>
  </si>
  <si>
    <t>Variable Interest Entities [Member]</t>
  </si>
  <si>
    <t>CONSOLIDATED STATEMENTS OF INCOME - USD ($)</t>
  </si>
  <si>
    <t>Dec. 31, 2016</t>
  </si>
  <si>
    <t>REVENUES:</t>
  </si>
  <si>
    <t>Rental income</t>
  </si>
  <si>
    <t>Tenant reimbursement income</t>
  </si>
  <si>
    <t>Fee and other income</t>
  </si>
  <si>
    <t>Total revenues</t>
  </si>
  <si>
    <t>EXPENSES:</t>
  </si>
  <si>
    <t>Operating</t>
  </si>
  <si>
    <t>Depreciation and amortization</t>
  </si>
  <si>
    <t>General and administrative</t>
  </si>
  <si>
    <t>Transaction related costs</t>
  </si>
  <si>
    <t>Real estate impairment loss</t>
  </si>
  <si>
    <t>Total expenses</t>
  </si>
  <si>
    <t>Operating income</t>
  </si>
  <si>
    <t>Income from unconsolidated joint ventures</t>
  </si>
  <si>
    <t>Loss from unconsolidated real estate funds</t>
  </si>
  <si>
    <t>Interest and other income (loss), net</t>
  </si>
  <si>
    <t>Interest and debt expense</t>
  </si>
  <si>
    <t>Loss on early extinguishment of debt</t>
  </si>
  <si>
    <t>Gain on sale of real estate</t>
  </si>
  <si>
    <t>Unrealized gain on interest rate swaps</t>
  </si>
  <si>
    <t>Net income before income taxes</t>
  </si>
  <si>
    <t>Income tax expense</t>
  </si>
  <si>
    <t>Net income</t>
  </si>
  <si>
    <t>Less net (income) loss attributable to noncontrolling interests in:</t>
  </si>
  <si>
    <t>Operating Partnership</t>
  </si>
  <si>
    <t>Net income (loss) attributable to common stockholders</t>
  </si>
  <si>
    <t>INCOME (LOSS) PER COMMON SHARE - BASIC:</t>
  </si>
  <si>
    <t>Income (loss) per common share</t>
  </si>
  <si>
    <t>Weighted average shares outstanding</t>
  </si>
  <si>
    <t>INCOME (LOSS) PER COMMON SHARE - DILUTED:</t>
  </si>
  <si>
    <t>CONSOLIDATED STATEMENTS OF COMPREHENSIVE INCOME - USD ($) $ in Thousands</t>
  </si>
  <si>
    <t>Statement Of Income And Comprehensive Income [Abstract]</t>
  </si>
  <si>
    <t>Other comprehensive income (loss):</t>
  </si>
  <si>
    <t>Change in value of interest rate swaps</t>
  </si>
  <si>
    <t>Pro rata share of other comprehensive (loss) income of unconsolidated joint ventures</t>
  </si>
  <si>
    <t>Comprehensive income</t>
  </si>
  <si>
    <t>Less comprehensive (income) loss attributable to noncontrolling interests in:</t>
  </si>
  <si>
    <t>Comprehensive income (loss) attributable to common stockholders</t>
  </si>
  <si>
    <t>Represents foreign currency translation adjustments. No amounts were reclassified from accumulated other comprehensive income (loss) during any of the periods set forth above.</t>
  </si>
  <si>
    <t>CONSOLIDATED STATEMENTS OF CHANGES IN EQUITY - USD ($) $ in Thousands</t>
  </si>
  <si>
    <t>Total</t>
  </si>
  <si>
    <t>Previously Reported [Member]</t>
  </si>
  <si>
    <t>Restatement Adjustment [Member]</t>
  </si>
  <si>
    <t>Common Stock [Member]</t>
  </si>
  <si>
    <t>Common Stock [Member]Previously Reported [Member]</t>
  </si>
  <si>
    <t>Common Stock [Member]Restatement Adjustment [Member]</t>
  </si>
  <si>
    <t>Additional Paid in Capital [Member]</t>
  </si>
  <si>
    <t>Additional Paid in Capital [Member]Previously Reported [Member]</t>
  </si>
  <si>
    <t>Additional Paid in Capital [Member]Restatement Adjustment [Member]</t>
  </si>
  <si>
    <t>Earnings Less than Distributions [Member]</t>
  </si>
  <si>
    <t>Earnings Less than Distributions [Member]Previously Reported [Member]</t>
  </si>
  <si>
    <t>Earnings Less than Distributions [Member]Restatement Adjustment [Member]</t>
  </si>
  <si>
    <t>Accumulated Other Comprehensive Income (Loss) [Member]</t>
  </si>
  <si>
    <t>Accumulated Other Comprehensive Income (Loss) [Member]Previously Reported [Member]</t>
  </si>
  <si>
    <t>Accumulated Other Comprehensive Income (Loss) [Member]Restatement Adjustment [Member]</t>
  </si>
  <si>
    <t>Noncontrolling Interest [Member]Consolidated Joint Ventures [Member]</t>
  </si>
  <si>
    <t>Noncontrolling Interest [Member]Consolidated Joint Ventures [Member]Previously Reported [Member]</t>
  </si>
  <si>
    <t>Noncontrolling Interest [Member]Consolidated Joint Ventures [Member]Restatement Adjustment [Member]</t>
  </si>
  <si>
    <t>Noncontrolling Interest [Member]Consolidated Real Estate Fund [Member]</t>
  </si>
  <si>
    <t>Noncontrolling Interest [Member]Consolidated Real Estate Fund [Member]Previously Reported [Member]</t>
  </si>
  <si>
    <t>Noncontrolling Interest [Member]Consolidated Real Estate Fund [Member]Restatement Adjustment [Member]</t>
  </si>
  <si>
    <t>Noncontrolling Interest [Member]Operating Partnership [Member]</t>
  </si>
  <si>
    <t>Noncontrolling Interest [Member]Operating Partnership [Member]Previously Reported [Member]</t>
  </si>
  <si>
    <t>Noncontrolling Interest [Member]Operating Partnership [Member]Restatement Adjustment [Member]</t>
  </si>
  <si>
    <t>Beginning balance at Dec. 31, 2015</t>
  </si>
  <si>
    <t>Beginning balance (Deconsolidation of real estate fund investments upon adoption of ASU 2015-02 [Member]) at Dec. 31, 2015</t>
  </si>
  <si>
    <t>Common stock, shares outstanding at Dec. 31, 2015</t>
  </si>
  <si>
    <t>Net income (loss)</t>
  </si>
  <si>
    <t>Common shares issued upon redemption of common units</t>
  </si>
  <si>
    <t>Redemption of minority interest in operating partnerships</t>
  </si>
  <si>
    <t>Common shares issued under Omnibus share plan, net of shares withheld for taxes</t>
  </si>
  <si>
    <t>Dividends and distributions</t>
  </si>
  <si>
    <t>Contributions from noncontrolling interests</t>
  </si>
  <si>
    <t>Distributions to noncontrolling interests</t>
  </si>
  <si>
    <t>Pro rata share of other comprehensive income (loss) of unconsolidated joint ventures</t>
  </si>
  <si>
    <t>Amortization of equity awards</t>
  </si>
  <si>
    <t>Other</t>
  </si>
  <si>
    <t>Ending balance at Dec. 31, 2016</t>
  </si>
  <si>
    <t>Common stock, shares outstanding at Dec. 31, 2016</t>
  </si>
  <si>
    <t>Consolidation of 50 Beale Street</t>
  </si>
  <si>
    <t>Ending balance at Dec. 31, 2017</t>
  </si>
  <si>
    <t>Ending balance (Basis adjustment upon adoption of ASU 2017-05 [Member]) at Dec. 31, 2017</t>
  </si>
  <si>
    <t>Common stock, shares outstanding at Dec. 31, 2017</t>
  </si>
  <si>
    <t>Repurchases of common shares</t>
  </si>
  <si>
    <t>Ending balance at Dec. 31, 2018</t>
  </si>
  <si>
    <t>Common stock, shares outstanding at Dec. 31, 2018</t>
  </si>
  <si>
    <t>CONSOLIDATED STATEMENTS OF CHANGES IN EQUITY (Parentheticals) - $ / shares</t>
  </si>
  <si>
    <t>Statement Of Stockholders Equity [Abstract]</t>
  </si>
  <si>
    <t>Dividends and distributions, Per share and unit</t>
  </si>
  <si>
    <t>CONSOLIDATED STATEMENTS OF CASH FLOWS - USD ($)</t>
  </si>
  <si>
    <t>CASH FLOWS FROM OPERATING ACTIVITIES:</t>
  </si>
  <si>
    <t>Adjustments to reconcile net income to net cash provided by operating activities:</t>
  </si>
  <si>
    <t>Straight-lining of rental income</t>
  </si>
  <si>
    <t>Amortization of stock-based compensation expense</t>
  </si>
  <si>
    <t>Amortization of above and below-market leases, net</t>
  </si>
  <si>
    <t>Amortization of deferred financing costs</t>
  </si>
  <si>
    <t>Distributions of earnings from unconsolidated joint ventures</t>
  </si>
  <si>
    <t>Realized and unrealized losses (gains) on marketable securities</t>
  </si>
  <si>
    <t>Distributions of earnings from unconsolidated real estate funds</t>
  </si>
  <si>
    <t>Valuation allowance on preferred equity investment</t>
  </si>
  <si>
    <t>Other non-cash adjustments</t>
  </si>
  <si>
    <t>Changes in operating assets and liabilities:</t>
  </si>
  <si>
    <t>Accounts and other receivables</t>
  </si>
  <si>
    <t>Deferred charges</t>
  </si>
  <si>
    <t>Net cash provided by operating activities</t>
  </si>
  <si>
    <t>CASH FLOWS FROM INVESTING ACTIVITIES:</t>
  </si>
  <si>
    <t>Proceeds from sale of real estate</t>
  </si>
  <si>
    <t>Additions to real estate</t>
  </si>
  <si>
    <t>Investment in and contributions of capital to unconsolidated joint ventures</t>
  </si>
  <si>
    <t>Sales of marketable securities</t>
  </si>
  <si>
    <t>Purchases of marketable securities</t>
  </si>
  <si>
    <t>Escrow deposits and loans receivable for Residential Development Fund</t>
  </si>
  <si>
    <t>Deposit on real estate</t>
  </si>
  <si>
    <t>Contributions of capital to unconsolidated real estate funds</t>
  </si>
  <si>
    <t>Distributions of capital from unconsolidated real estate funds</t>
  </si>
  <si>
    <t>Acquisitions of real estate</t>
  </si>
  <si>
    <t>Distributions of capital from unconsolidated joint ventures</t>
  </si>
  <si>
    <t>Net cash provided by (used in) by investing activities</t>
  </si>
  <si>
    <t>CASH FLOWS FROM FINANCING ACTIVITIES:</t>
  </si>
  <si>
    <t>Dividends paid to common stockholders</t>
  </si>
  <si>
    <t>Repayment of loans to affiliates</t>
  </si>
  <si>
    <t>Proceeds from notes and mortgages payable</t>
  </si>
  <si>
    <t>Distributions paid to common unitholders</t>
  </si>
  <si>
    <t>Debt issuance costs and other</t>
  </si>
  <si>
    <t>Repayments of notes and mortgages payable</t>
  </si>
  <si>
    <t>Repayment of borrowings under revolving credit facility</t>
  </si>
  <si>
    <t>Borrowings under revolving credit facility</t>
  </si>
  <si>
    <t>Settlement of interest rate swap liabilities</t>
  </si>
  <si>
    <t>Transfer tax refund in connection with the acquisition of noncontrolling interests</t>
  </si>
  <si>
    <t>Purchase of marketable securities in connection with the defeasance of notes and mortgages payable</t>
  </si>
  <si>
    <t>Net cash (used in) provided by financing activities</t>
  </si>
  <si>
    <t>Net increase in cash and cash equivalents and restricted cash</t>
  </si>
  <si>
    <t>Cash and cash equivalents and restricted cash at beginning of period</t>
  </si>
  <si>
    <t>Decrease in cash due to deconsolidation of real estate fund investments</t>
  </si>
  <si>
    <t>Cash and cash equivalents and restricted cash at end of period</t>
  </si>
  <si>
    <t>RECONCILIATION OF CASH AND CASH EQUIVALENTS AND RESTRICTED CASH:</t>
  </si>
  <si>
    <t>Cash and cash equivalents at beginning of period</t>
  </si>
  <si>
    <t>Restricted cash at beginning of period</t>
  </si>
  <si>
    <t>Cash and cash equivalents at end of period</t>
  </si>
  <si>
    <t>Restricted cash at end of period</t>
  </si>
  <si>
    <t>SUPPLEMENTAL DISCLOSURE OF CASH FLOW INFORMATION:</t>
  </si>
  <si>
    <t>Cash payments for interest</t>
  </si>
  <si>
    <t>Cash payments for income taxes, net of refunds</t>
  </si>
  <si>
    <t>NON-CASH TRANSACTIONS:</t>
  </si>
  <si>
    <t>Common shares issued upon redemption of commons units</t>
  </si>
  <si>
    <t>Dividends and distributions declared but not yet paid</t>
  </si>
  <si>
    <t>Write-off of fully amortized and/or depreciated assets</t>
  </si>
  <si>
    <t>Basis adjustment to investment in unconsolidated joint ventures upon adoption of ASU 2017-05</t>
  </si>
  <si>
    <t>Additions to real estate included in accounts payable and accrued expenses</t>
  </si>
  <si>
    <t>Consolidation (deconsolidation) of real estate and real estate fund investments</t>
  </si>
  <si>
    <t>Assumption of notes and mortgages payable</t>
  </si>
  <si>
    <t>Transfer of real estate to assets held for sale</t>
  </si>
  <si>
    <t>Marketable securities transferred in connection with the defeasance of notes and mortgages payable</t>
  </si>
  <si>
    <t>Defeasance of notes and mortgages payable</t>
  </si>
  <si>
    <t>Organization and Business</t>
  </si>
  <si>
    <t>Organization Consolidation And Presentation Of Financial Statements [Abstract]</t>
  </si>
  <si>
    <t>Organization And Business</t>
  </si>
  <si>
    <t xml:space="preserve">As used in these consolidated financial statements, unless otherwise indicated, all references to “we,” “us,” “our,” the “Company,” and “Paramount” refer to Paramount Group, Inc., a Maryland corporation, and its consolidated subsidiaries, including Paramount Group Operating Partnership LP (the “Operating Partnership”), a Delaware limited partnership. We are a fully-integrated real estate investment trust (“REIT”) focused on owning, operating, managing, acquiring and redeveloping high-quality, Class A office properties in select central business district submarkets of New York City, Washington, D.C. and San Francisco. As of December 31, 2018, our portfolio consisted of 12 Class A office properties aggregating approximately 11.9 million square feet. We conduct our business through, and substantially all of our interests in properties and investments are held by, the Operating Partnership. We are the sole general partner of, and owned approximately 90.3% of, the Operating Partnership as of December 31, 2018. </t>
  </si>
  <si>
    <t>Basis of Presentation and Significant Accounting Policies</t>
  </si>
  <si>
    <t>Basis Of Presentation And Significant Accounting Policies [Abstract]</t>
  </si>
  <si>
    <t xml:space="preserve">2.
Basis of Presentation and Significant Accounting Policies Basis of Presentation The accompanying consolidated financial statements have been prepared in conformity with accounting principles generally accepted in the United States of America (“GAAP”) and with the rules and regulations of the Securities and Exchange Commission (the “SEC”). These consolidated financial statements include the accounts of Paramount and its consolidated subsidiaries, including the Operating Partnership. All significant intercompany balances and transactions have been eliminated in consolidation . Significant Accounting Policies Real Estate Real estate is carried at cost less accumulated depreciation and amortization. Betterments, major renovations and certain costs directly related to the improvement of real estate are capitalized. Maintenance and repair expenses are charged to expense as incurred. Depreciation is recognized on a straight-line basis over estimated useful lives of the assets, which range from 5 to 40 years. Tenant improvement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nd acquired in-place leases) and acquired intangible liabilities (including below-market leases) at their estimated fair value. We amortize acquired above-market and below-market leases as a decrease or increase to rental income, respectively, over the lives of the respective leases. Amortization of acquired in-place leases is included as a component of “depreciation and amortization”. Our properties, including any related intangible assets, are individually reviewed for impairment whenever events or changes in circumstances indicate that the carrying amount of an asset may not be recoverable. Impairment analyses are based on our current plans, intended holding periods and available market information at the time the analyses are prepared.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Estimates of fair value are determined using discounted cash flow models, which consider, among other things, anticipated holding periods, current market conditions and utilize unobservable quantitative inputs, including appropriate capitalization and discount rates.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Real estate and related intangibles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and the related intangibles held for sale are carried at the lower of carrying amounts or estimated fair value less disposal costs. Depreciation and amortization is not recognized on real estate and related intangibles classified as assets held for sale. Variable Interest Entities (“VIEs”) and Investments in Unconsolidated Joint Ventures and Funds We consolidate VIEs in which we are considered to be the primary beneficiary. Entities are considered to be the primary beneficiary if they have both of the following characteristics: (i) the power to direct the activities that, when taken together, most significantly impact the VIE’s performance, and (ii) the obligation to absorb losses and right to receive the returns from the VIE that would be significant to the VIE. We consolidate entities that are not VIEs where we have significant decision making control over operations. Our judgment with respect to our level of influence or control of an entity involves the consideration of various factors including the form of our ownership interest, our representation in the entity’s governance, the size of our investment, estimates of future cash flows, our ability to participate in policy making decisions and the rights of the other investors to participate in the decision making process and to replace us as manager and/or liquidate the joint venture, if applicable. We account for investments under the equity method when the requirements for consolidation are not met, and we have significant influence over the operations of the investee. Equity method investments, which consists of investments in unconsolidated joint ventures and funds are initially recorded at cost and subsequently adjusted for our share of net income or loss and cash contributions and distributions each period. To the extent that our cost basis is different than our share of the equity in the equity method investment, the basis difference allocated to depreciable assets is amortized into “income from unconsolidated joint ventures” over the estimated useful life of the related asset. Investments that do not qualify for consolidation or equity method accounting are accounted for under the cost method. Cash and Cash Equivalents Cash and cash equivalents consist of cash on hand and short-term highly liquid investments with original maturities of three months or less. The majority of our cash and cash equivalents are held at major commercial banks, which may at times exceed the Federal Deposit Insurance Corporation limit. To date, we have not experienced any losses on our invested cash. Restricted Cash Restricted cash consists primarily of security deposits held on behalf of our tenants, cash escrowed under loan agreements for debt service, real estate taxes, property insurance and capital improvements and cash restricted in connection with our deferred compensation plan. Preferred Equity Investments Preferred equity investments are comprised of investments in certain partnerships that own real estate. We evaluate the collectibility of preferred equity investments when changes in events or circumstances, including delinquencies, loss experience and collateral quality, indicate that it is probable we will be unable to collect all amounts due under the contractual terms. If a preferred equity investment is considered impaired, a valuation allowance is measured and recorded based on the excess of the carrying amount of the investment over the net realizable value of the collateral. Marketable Securities Allowance for Doubtful Accounts We maintain an allowance for doubtful accounts for estimated losses resulting from the inability of tenants to make required payments under the lease agreements. We also maintain an allowance for deferred rent receivable, as needed. This receivable arises from earnings recognized in excess of amounts currently due under the lease agreements. Management exercises judgment in establishing these allowances and considers payment history and current credit status in developing these estimates. Deferred Charges Deferred charges include deferred leasing costs and deferred financing costs related to our revolving credit facility. Deferred leasing costs consist of fees and direct costs related to successful leasing activities. Such costs are amortized on a straight-line basis over the lives of the related leases and recognized in our consolidated statements of income as a component of “depreciation and amortization”. Deferred financing costs consist of fees and direct costs incurred in obtaining our revolving credit facility. Such costs are amortized over the term of the revolving credit facility and are recognized as a component of “interest and debt expense” on our consolidated statements of income. Deferred Financing Costs Related to Notes and Mortgages Payable Deferred financing costs related to notes and mortgages payable consists of fees and direct costs incurred in obtaining such financing and are recorded as a reduction of our notes and mortgages payable. Such costs are amortized over the terms of the related debt agreements and recognized as a component of “interest and debt expense” on our consolidated statements of income. Derivative Instruments and Hedging Activities We record all derivatives on our consolidated balance sheets at fair value in accordance with ASC Topic 815, Derivatives and Hedging Fair Value of Financial Instruments Accounting Standard Codification (“ASC”) Topic 820, Fair Value Measurement and Disclosures ,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or settlement of these liabilities. We use the following methods and assumptions in estimating fair value for financial instruments that are presented at fair value on our consolidated balance sheets: Interest Rate Swaps Interest rate swaps are valued by a third-party specialist using widely accepted valuation techniques, including discounted cash flow analysis on the expected cash flows of each swap. This analysis reflects the contractual terms of the interest rate swaps and uses observable market-based inputs, including interest rate curves and implied volatilities. Interest rate swaps are classified as Level 2 in the fair value hierarchy. We use the following methods and assumptions in estimating fair value for financial instruments that are not presented at fair value on our consolidated balance sheets, but are disclosed in the notes to our consolidated financial statements: Preferred Equity Investments Preferred equity investments are valued by a third-party specialist using the standard practice of modeling the contractual cash flows required under the instrument and discounting them back to their present value. We use significant unobservable inputs in determining the discount rate used in the fair value measurement of these investments, including a credit spread and preferred rate of return. Preferred equity investments are classified as Level 3 in the fair value hierarchy. Notes and Mortgages Payable Notes and mortgages payable are valued by a third-party specialist using the standard practice of modeling the contractual cash flows required under the instrument and discounting them back to their present value at the appropriate current risk adjusted interest rate. For floating rate debt, we use forward rates derived from observable market yield curves to project the expected cash payments we would be required to make under the instrument. The notes and mortgages payable are classified as Level 2 in fair value hierarchy. The carrying value of marketable securities is determined using quoted prices in active markets. The carrying values of all other financial instruments on our consolidated balance sheets, including cash and cash equivalents, restricted cash, accounts and other receivable and accounts payable and accrued expenses, approximate their fair values due to the short-term nature of these instruments. Revenue Recognition Rental Income Rental income includes base rents that each tenant pays in accordance with the terms of its respective lease and is reported on a straight-line basis over the non-cancellable term of the lease, which includes the effects of rent steps and rent abatements under the leases. We commence rental revenue recognition when the tenant takes possession of the leased space or controls the physical use of the leased space and the leased space is substantially ready for its intended use. Differences between rental income recognized and amounts due under the respective lease agreements are recorded as an increase or decrease to “deferred rent receivable” on our consolidated balance sheets. Rental income also includes the amortization of acquired above and below-market leases, net. Tenant Reimbursement Income Tenant reimbursement income includes revenues arising from tenant leases, which provide for the recovery of all or a portion of the operating expenses and real estate taxes of the property. This revenue is earned in the same period as the expenses are incurred. Fee and Other Income Fee income includes (i) property management fees, (ii) asset management fees and (iii) fees related to acquisitions, dispositions and leasing services and (iv) other fee income earned pursuant to contractual agreements. Fee income is recognized as and when we satisfy our performance obligations pursuant to contractual agreements. Property management and asset management services are provided continuously over time and revenue is recognized over that time. Fee income relating to acquisitions, dispositions and leasing services is recognized upon completion of the acquisition, disposition or leasing services as required in the contractual agreements. The amount of fee income to be recognized is stated in the contract as a fixed price or as a stated percentage of revenues, contributed capital or transaction price. Other income includes lease termination income, income from tenant requested services, including overtime heating and cooling and parking income. Lease termination income could result from a lessee terminating a lease prior to the stated terms in their agreements. To the extent a lease term is modified, any incremental fees or increased lease payments received as a result of the modification are recognized over the remaining lease term based on the relevant facts and circumstances. Gains and Losses on Sale of Real Estate Gains and losses on the sale of real estate are recognized pursuant to ASC Topic 610-20, Gains and Losses from the Derecognition of Nonfinancial Assets Stock-based Compensation We account for stock-based compensation in accordance with ASC Topic 718, Compensation – Stock Compensation Income Taxes We operate and have been organized in conformity with the requirements for qualification and taxation as a REIT for U.S. federal income tax purposes. So long as we qualify as a REIT, we generally will not be subject to U.S. federal income tax on our net income that we distribute currently to our stockholders. In order to maintain our qualification as a REIT, we are required under the Internal Revenue Code of 1986, as amended, to distribute at least 90% of our taxable income (without regard to the deduction for dividends paid and excluding net capital gains) to our stockholders and meet certain other requirements. If, with respect to any taxable year, we fail to maintain our qualification as a REIT, and we are not entitled to relief under the relevant statutory provisions, we would be subject to income tax at regular corporate tax rates. Even if we qualify as a REIT, we may also be subject to certain state, local and franchise taxes. Under certain circumstances, U.S. federal income tax may be due on our undistributed taxable income. We treat certain consolidated subsidiaries, and may in the future elect to treat newly formed subsidiaries, as taxable REIT subsidiaries (“TRSs”). TRSs may participate in non-real estate related activities and/or perform non-customary services for tenants and are subject to federal and state income tax at regular corporate tax rates. Our TRSs had a combined current income tax expense of approximately $622,000, $5,758,000 and $780,000 for the years ended December 31, 2018, 2017 and 2016, respectively. In addition, our TRSs had a combined deferred income tax expense of $87,000 for the year ended December 31, 2018 and deferred income tax benefits of $922,000 and $479,000 for the years ended December 31, 2017 and 2016, respectively. The following table reconciles net income (loss) attributable to Paramount Group, Inc. to estimated taxable income for the years ended December 31, 2018, 2017 and 2016.
For the Year Ended December 31,
(Amounts in thousands)
2018
2017
2016
Net income (loss) attributable to Paramount Group, Inc.
$
9,147
$
86,381
$
(9,934
)
Book to tax differences:
Straight-lining of rents and amortization of above and below-market leases, net
(48,604
)
(44,083
)
(51,880
)
Depreciation and amortization
92,512
96,991
95,489
Stock-based compensation
17,847
14,441
9,673
Real estate impairment loss
41,788
-
-
Gain on sale of real estate
(14,381
)
(95,182
)
-
Write-off of and valuation allowance on preferred equity investment
(3,574
)
4,327
-
Earnings of unconsolidated joint ventures, including real estate investments
179
(8,600
)
(3,513
)
Swap breakage costs
-
(1,487
)
(25,367
)
Unrealized gain on interest rate swaps
-
(860
)
(4,651
)
Other, net
(8,240
)
1,885
13,295
Estimated taxable income
$
86,674
$
53,813
$
23,112
The following table sets forth the characterization of dividend distributions for federal income tax purposes for the years ended December 31, 2018, 2017 and 2016
For the Year Ended December 31,
2018
2017
2016
Amount
%
Amount
%
Amount
%
Ordinary income
$
0.286
(1)
72.4
%
$
0.195
51.3
%
$
0.107
28.2
%
Long-term capital gain
0.074
18.7
%
0.034
8.9
%
-
-
Return of capital
0.035
8.9
%
0.151
39.8
%
0.273
71.8
%
Total
$
0.395
(2)
100.0
%
$
0.380
(2)
100.0
%
$
0.380
(2)
100.0
%
(1)
Represents amounts treated as “qualified REIT dividends” for purposes of Internal Revenue Code 199A.
(1)
The fourth quarter dividend for the years ended December 31, 2018, 2017 and 2016 of $0.100, $0.095 and $0.095 per share, respectively, were paid in January of the subsequent years and are allocable to the subsequent years for federal income tax purposes. Segments Our reportable segments are separated by region based on the three regions in which we conduct our business: New York, Washington, D.C. and San Francisco. Our determination of segments is aligned with our method of internal reporting and the way our Chief Executive Officer, who is also our Chief Operating Decision Maker, makes key operating decisions, evaluates financial results and manages our business. See Note 25, Segments . Use of Estimates The preparation of financial statements in conformity with GAAP requires us to make estimates and assumptions that affect the reported amounts in the consolidated financial statements and the notes thereto. Actual results could differ materially from those estimates. Reclassification Certain prior year balances have been reclassified to conform to current year presentation. Recently Issued Accounting Pronouncements Not Materially Impacting Our Financial Statements In May 2014, the Financial Accounting Standard’s Board (“FASB”) issued ASU 2014-09, an update to ASC Topic 606, Revenue from Contracts with Customers Revenues In June 2016, the FASB issued ASU 2016-13, an update to ASC Topic 326, Financial Instruments – Credit Losses Leases In May 2017, the FASB issued ASU 2017-09, an update to ASC Topic 718, Compensation – Stock Compensation In August 2018, the FASB issued ASU 2018-13, an update to ASC Topic 820, Fair Value Measurements In October 2018, the FASB issued ASU 2018-16, an update to ASC Topic 815, Derivatives and Hedging. Derivatives and Hedging Recently Issued Accounting Pronouncements Impacting or Potentially Impacting Our Financial Statements In February 2016, the FASB issued ASU 2016-02, an update to ASC Topic 842, Leases While accounting for lessors under ASU 2016-02 is substantially similar to existing lease accounting guidance, lessors are required to separate payments received pursuant to a lease between lease components (rental income) and non-lease components (revenue related to various services we provide). In July 2018, the FASB issued ASU 2018-11, which provided lessors with a practical expedient to not separate lease and non-lease components, if certain criteria are met. We believe we meet such criteria and upon the adoption of ASU 2016-02, we will elect this practical expedient. Furthermore, ASU 2016-02 also updates the definition of initial direct costs for both lessees and lessors to include only incremental costs of a lease that would not have been incurred if the lease had not been obtained. As a result, upon adoption of ASU 2016-02 on January 1, 2019, we will no longer be able to capitalize internal leasing costs and will have to expense them instead. We had capitalized internal leasing costs of $5,653,000, $7,003,000 and $5,027,000 for the years ended December 31, 2018, 2017 and 2016, respectively. In December 2018, the FASB issued ASU 2018-20, an update to ASC Topic 842, Leases In November 2016, the FASB issued ASU 2016-18, an update to ASC Topic 230, Statement of Cash Flows In February 2017, the FASB issued ASU 2017-05, an update to ASC Topic 610, Other Income Investments in Unconsolidated Joint Ventures In October 2018, the FASB issued ASU 2018-17, an update to ASC Topic 810, Consolidations. eporting entities to consider indirect interests held by related parties under common control on a proportional basis rather than as the equivalent of a direct interest in its entirety in determining whether a decision-making fee is a variable interest. ASU 2018-17 is effective for permitted. </t>
  </si>
  <si>
    <t>Dispositions</t>
  </si>
  <si>
    <t>Assets Of Disposal Group Including Discontinued Operation [Abstract]</t>
  </si>
  <si>
    <t xml:space="preserve">3 .
Dispositions 2099 Pennsylvania Avenue On August 9, 2018, we completed the sale of 2099 Pennsylvania Avenue, a 208,776 square foot, Class A office building in Washington, D.C. for $219,900,000 and recognized a gain of $35,836,000, which is included as a component of “gain on sale of real estate” on our consolidated statement of income for the year ended December 31, 2018. 425 Eye Street On September 27, 2018, we completed the sale of 425 Eye Street, a 372,552 square foot, Class A office building in Washington, D.C. for $157,000,000 and recognized a gain of $1,009,000, which is included as a component of “gain on sale of real estate” on our consolidated statement of income for the year ended December 31, 2018. Waterview On May 3, 2017, we completed the sale of Waterview, a 636,768 square foot, Class A office building in Rosslyn, Virginia for $460,000,000 and recognized a gain of $110,583,000, which is included as a component of “gain on sale of real estate” on our consolidated statement of income for the year ended December 31, 2017. </t>
  </si>
  <si>
    <t>Acquisitions</t>
  </si>
  <si>
    <t>Business Combinations [Abstract]</t>
  </si>
  <si>
    <t xml:space="preserve">4 .
Acquisitions 111 Sutter Street On February 7, 2019, we completed the acquisition of 111 Sutter Street, a 293,000 square foot office building in San Francisco, California. Simultaneously to closing, we brought in a joint venture partner to acquire 51.0% of the equity interest. We will retain the remaining 49.0% equity interest and manage and lease the asset. The purchase price was $227,000,000. In connection with the acquisition, the joint venture completed a $138,200,000 financing of the property. The four-year loan is interest only at LIBOR plus 215 basis points and has three one-year extension options. 50 Beale Street On July 17, 2017, we and a new joint venture in which we have a 36.6% interest, acquired, through a series of transactions, a 62.2% interest in 50 Beale Street, a 660,625 square foot, Class A office building in San Francisco, California. Subsequent to the acquisition, we own a direct 13.2% interest in the property and the new joint venture owns the remaining 49.0% interest. Accordingly, our economic interest in the property is 31.1%. The acquisition valued the property at $517,500,000 and included the assumption of $228,000,000 of existing debt. </t>
  </si>
  <si>
    <t>Investments in Unconsolidated Joint Ventures</t>
  </si>
  <si>
    <t>Equity Method Investments And Joint Ventures [Abstract]</t>
  </si>
  <si>
    <t>5.
Investments in Unconsolidated Joint Ventures Prior to March 14, 2018, RDF, in which we have a 7.4% interest, owned 20.0% of One Steuart Lane (the “Property”). On March 14, 2018, RDF transferred its 20.0% interest to a new joint venture in which it owns a 75.0% interest. Separately on March 14, 2018, RDF acquired an additional 10.0% interest in the Property from its existing partner. Subsequent to these transactions RDF owns a 25.0% economic interest in the Property, comprised of the newly acquired 10.0% interest and an indirect 15.0% interest it owns through the joint venture. Accordingly, RDF was required to consolidate its 75.0% interest in the joint venture that owns 20.0% of the Property, and reflect the 25.0% interest in this venture (5.0% economic interest in the Property) it does not own as noncontrolling interests. We continue to consolidate our 7.4% interest in RDF and reflect the 92.6% interest we do not own as noncontrolling interests. As of December 31, 2018, our economic interest in the Property was 1.85%. The following tables summarize our investments in unconsolidated joint ventures as of the dates thereof and the income or loss from these investments for the periods set forth below.
(Amounts in thousands)
Paramount
As of December 31,
Our Share of Investments:
Ownership
2018
2017
712 Fifth Avenue (1)
50.0%
$
-
$
-
60 Wall Street (2)
5.0%
22,353
25,083
One Steuart Lane ( 2 )
25.0% ( 3 )
52,923
( 4 )
16,031
Oder-Center, Germany ( 2 )
9.5%
3,587
3,648
Investments in unconsolidated joint ventures
$
78,863
$
44,762
(Amounts in thousands)
For the Year Ended December 31,
Our Share of Net Income (Loss):
2018
2017
2016
712 Fifth Avenue (1)
$
3,901
$
20,072
$
7,335
60 Wall Street (2)
(518
)
(152
)
-
One Steuart Lane ( 2 )
(18
)
182
-
Oder-Center, Germany ( 2 )
103
83
78
Income from unconsolidated joint ventures
$
3,468
$
20,185
$
7,413
(1)
As of December 31, 2018, our basis in the partnership that owns 712 Fifth Avenue, was negative $17,611 resulting from distributions made to us in excess of our share of earnings recognized. Accordingly, we no longer recognize our proportionate share of earnings from the venture because we have no further obligation to fund additional capital to the venture. Instead, we only recognize earnings to the extent we receive cash distributions from the venture.
(2)
As of December 31, 2018, the carrying amount of our investment in 60 Wall Street, One Steuart Lane and Oder Center, Germany is greater than our share of equity in these investments by $2,772, $692, $5,055, respectively, and primarily represents the unamortized portion of our capitalized acquisition costs. Basis differences allocated to depreciable assets are being amortized into “income from unconsolidated joint ventures” over the estimated useful life of the related assets.
(3)
Represents RDF’s economic interest in the Property.
(6)
Includes a $7,086 basis adjustment which was recorded upon the adoption of ASU 2017-05 on January 1, 2018.
The following tables provide the combined summarized financial information of our unconsolidated joint ventures as of the dates and for the periods set forth below.
(Amounts in thousands)
As of December 31,
Balance Sheets:
2018
2017
Real estate, net
$
1,236,989
$
1,196,116
Intangible assets
97,658
126,422
Other assets
91,552
81,596
Total assets
$
1,426,199
$
1,404,134
Notes and mortgages payable, net
$
887,882
$
886,902
Other liabilities
22,310
14,196
Total liabilities
910,192
901,098
Equity
516,007
503,036
Total liabilities and equity
$
1,426,199
$
1,404,134
(Amounts in thousands)
For the Year Ended December 31,
Income Statements:
2018
2017
2016
Rental income
$
113,156
$
113,643
$
54,420
Tenant reimbursement income
27,178
25,161
4,495
Fee and other income
7,146
1,622
1,882
Total revenues
147,480
140,426
60,797
Operating
53,417
51,390
23,670
Depreciation and amortization
48,452
46,409
12,509
Total expenses
101,869
97,799
36,179
Operating income
45,611
42,627
24,618
Interest and other income
803
381
68
Interest and debt expense
(39,406
)
(33,461
)
(12,212
)
Unrealized gain on interest rate swaps
-
1,896
4,109
Net income before income taxes
7,008
11,443
16,583
Income tax expense
(10
)
(2
)
(10
)
Net income
$
6,998
$
11,441
$
16,573</t>
  </si>
  <si>
    <t>Investments in Unconsolidated Real Estate Funds</t>
  </si>
  <si>
    <t>Real Estate Fund [Abstract]</t>
  </si>
  <si>
    <t>6. Investments in Unconsolidated Real Estate Funds We are the general partner and investment manager of Paramount Group Real Estate Fund VII, L.P. (“Fund VII”) and its parallel fund, Paramount Group Real Estate Fund VII-H, L.P (“Fund VII-H”), our Property Funds. As of December 31, 2018, Fund VII and Fund VII-H’s sole asset, which they collectively owned 100% of, was 0 Bond Street, a 64,532 square foot creative office building in the NoHo submarket of Manhattan. As of December 31, 2018, our combined ownership interest in Fund VII and Fund VII-H was approximately 7.2%. On January 25, 2019, Fund VII and Fund VII-H sold 0 Bond Street for $130,500,000. We are also the general partner and investment manager of Paramount Group Real Estate Fund VIII, L.P. (“Fund VIII”), our Alternative Investment Fund, which invests in mortgage and mezzanine loans and preferred equity investments. Fund VIII completed its final closing in April 2016 with $775,200,000 in capital commitments, of which $614,450,000 has been called and substantially invested as of December 31, 2018 and an additional $74,391,000 is reserved for funding future draws on existing mezzanine loans and preferred equity investments. These investments have various stated interest rates ranging from 5.50% to 9.61% and maturities ranging from October 2019 to December 2027. Fund VIII’s investment period is scheduled to end in April 2019, unless extended by us until April 2020. As of December 31, 2018, our ownership interest in Fund VIII was approximately 1.3%. The following tables summarize our investments in these unconsolidated real estate funds as of the dates thereof and the income or loss recognized for the periods set forth below.
As of December 31,
(Amounts in thousands)
2018
2017
Our Share of Investments:
Property Funds
$
2,340
$
2,429
Alternative Investment Fund
8,012
4,824
Investments in unconsolidated real estate funds
$
10,352
$
7,253
For the Year Ended December 31,
(Amounts in thousands)
2018
2017
2016
Our Share of Net Loss:
Net investment income (loss)
$
291
$
236
$
(324
)
Net realized loss
-
(126
)
-
Net unrealized loss
(560
)
(663
)
(1,706
)
Carried interest
-
(5,590
)
1,532
Loss from unconsolidated real estate funds
$
(269
)
$
(6,143
)
$
(498
) In December 2018, we completed an initial closing of Paramount Group Real Estate Fund X, L.P. (“Fund X”), with $167,000,000 in capital commitments, including $10,000,000 from us. As of December 31, 2018, none of the capital has been called. The following tables provide the summarized financial information of our unconsolidated real estate funds, excluding Fund X, as of the dates and for the periods set forth below.
(Amounts in thousands)
As of December 31,
Balance Sheets:
2018
2017
Real estate investments
$
645,013
$
405,931
Cash and cash equivalents
10,791
5,076
Other assets
10
74
Total assets
$
655,814
$
411,081
Other liabilities
$
1,483
$
1,308
Total liabilities
1,483
1,308
Equity
654,331
409,773
Total liabilities and equity
$
655,814
$
411,081
(Amounts in thousands)
For the Year Ended December 31,
Income Statements:
2018
2017
2016
Investment income
$
33,814
$
29,013
$
20,484
Investment expenses
10,587
7,086
7,466
Net investment income
23,227
21,927
13,018
Net realized losses
-
(72,134
)
-
Previously recorded unrealized losses
-
35,682
-
Net unrealized (losses) gains
(4,656
)
(6,266
)
14,275
Income (loss) from real estate fund investments
$
18,571
$
(20,791
)
$
27,293</t>
  </si>
  <si>
    <t>Preferred Equity Investments</t>
  </si>
  <si>
    <t>Schedule Of Investments [Abstract]</t>
  </si>
  <si>
    <t xml:space="preserve">7.
Preferred Equity Investments We own a 24.4% interest in PGRESS Equity Holdings L.P., an entity that owns certain preferred equity investments that are consolidated into our consolidated financial statements. The following table summarizes our preferred equity investments.
(Amounts in thousands, except square feet)
Paramount
Dividend
Initial
As of December 31,
Preferred Equity Investment
Ownership
Rate
Maturity
2018
2017
470 Vanderbilt Avenue (1)
24.4%
10.3%
Feb-2019
$
36,042
$
35,817
2 Herald Square (2)
n/a
n/a
n/a
-
19,588
36,042
55,405
Less: valuation allowance (2)
-
(19,588
)
Total preferred equity investments, net
$
36,042
$
35,817
(1)
Represents a preferred equity investment in a partnership that owns 470 Vanderbilt Avenue, a 686,000 square foot office building in Brooklyn, New York. The preferred equity has a dividend rate of 10.3%, of which 8.0% was paid in cash through February 2016 and the unpaid portion accreted to the balance of the investment. Subsequent to February 2016, the entire 10.3% dividend is being paid in cash.
(2)
Represents a preferred equity investment in a partnership that owned 2 Herald Square, a 369,000 square foot office and retail property in Manhattan. In April 2017, the borrower defaulted on the obligation to extend the maturity date or redeem the preferred equity investment and accordingly, we had recorded a valuation allowance of $19,588. In May 2018, the senior lender foreclosed out our interest and accordingly, we wrote off our preferred equity investment and the related valuation allowance. </t>
  </si>
  <si>
    <t>Intangible Assets and Liabilities</t>
  </si>
  <si>
    <t>Goodwill And Intangible Assets Disclosure [Abstract]</t>
  </si>
  <si>
    <t>8. Intangible Assets and Liabilities The following table summarizes our intangible assets (acquired above-market leases and acquired in-place leases) and intangible liabilities (acquired below-market leases) and the related amortization as of the dates and for the periods set forth below.
As of December 31,
(Amounts in thousands)
2018
2017
Intangible assets:
Gross amount
$
515,889
$
553,063
Accumulated amortization
(245,444
)
(200,857
)
$
270,445
$
352,206
Intangible liabilities:
Gross amount
$
185,191
$
205,101
Accumulated amortization
(89,200
)
(75,073
)
$
95,991
$
130,028
For the Year Ended December 31,
(Amounts in thousands)
2018
2017
2016
Amortization of above and below-market leases, net (component of “rental income”)
$
16,059
$
19,523
$
9,536
Amortization of acquired in-place leases (component of “depreciation and amortization”)
$
58,814
$
76,016
$
94,935
The following table sets forth annual amortization of acquired above and below-market leases, net and amortization of acquired in-place leases for each of the five succeeding years commencing from January 1, 2019.
(Amounts in thousands) For the Year Ending December 31,
Above and Below-Market Leases, Net
In-Place Leases
2019
$
11,851
$
49,378
2020
6,654
38,738
2021
3,361
28,150
2022
892
23,598
2023
4,407
18,917</t>
  </si>
  <si>
    <t>Debt</t>
  </si>
  <si>
    <t>Debt Disclosure [Abstract]</t>
  </si>
  <si>
    <t>9.
Debt On January 10, 2018, we amended and restated the credit agreement governing our revolving credit facility. The maturity date of the revolving credit facility was extended from November 2018 to January 2022, with two six-month extension options, and the capacity was increased to $1,000,000,000 from $800,000,000. The interest rate on the revolving credit facility, at current leverage levels, was lowered by 10 basis points from LIBOR plus 125 basis points to LIBOR plus 115 basis points, and the facility fee was reduced by 5 basis points from 25 basis points to 20 basis points. The following table summarizes our outstanding debt.
Maturity
Fixed/
Interest Rate as of
As of December 31,
(Amounts in thousands)
Date
Variable Rate
December 31, 2018
2018
2017
Notes and mortgages payable:
1633 Broadway
Dec-2022
Fixed (1)
3.54
%
$
1,000,000
$
1,000,000
Dec-2022
L + 175 bps
4.10
%
46,800
(2)
30,100
(2)
3.56
%
1,046,800
1,030,100
One Market Plaza (3)
Feb-2024
Fixed
4.03
%
975,000
975,000
1301 Avenue of the Americas
Nov-2021
Fixed
3.05
%
500,000
500,000
Nov-2021
L + 180 bps
4.18
%
350,000
350,000
3.51
%
850,000
850,000
31 West 52nd Street
May-2026
Fixed
3.80
%
500,000
500,000
50 Beale Street (3)
Oct-2021
Fixed
3.65
%
228,000
228,000
Total notes and mortgages payable
3.72
%
3,599,800
3,583,100
Less: deferred financing costs
(32,883
)
(41,800
)
Total notes and mortgages payable, net
$
3,566,917
$
3,541,300
$1.0 Billion Revolving Credit Facility
Jan-2022
L + 115 bps
n/a
$
-
$
-
(1)
Represents loans with variable interest rates that have been fixed by interest rate swaps. See Note 10, Derivative Instruments and Hedging Activities
(2)
Represents amounts borrowed to fund leasing costs at the property. The loan balance can be increased by an additional $200,000 upon the satisfaction of certain performance hurdles related to the property.
(3)
Our ownership interest in One Market Plaza and 50 Beale Street is 49.0% and 31.1%, respectively. The following table summarizes our principal repayments required for the next five years and thereafter
Notes and
Revolving
(Amounts in thousands)
Total
Mortgages Payable
Credit Facility
2019
$
1,052
$
1,052
$
-
2020
4,304
4,304
-
2021
1,072,644
1,072,644
-
2022
1,046,800
1,046,800
-
2023
-
-
-
Thereafter
1,475,000
1,475,000
-</t>
  </si>
  <si>
    <t>Derivative Instruments and Hedging Activities</t>
  </si>
  <si>
    <t>Derivative Instruments And Hedging Activities Disclosure [Abstract]</t>
  </si>
  <si>
    <t>10.
Derivative Instruments and Hedging Activities Interest Rate Swaps – Designated as Cash Flow Hedges We have interest rate swaps with an aggregate notional amount of $1.0 billion that are designated as cash flow hedges. We also have entered into forward starting interest rate swaps with an aggregate notional amount of $400,000,000 to extend the maturity of certain swaps for an additional year. Changes in the fair value of interest rate swaps that are designated as cash flow hedges are recognized in “other comprehensive income (loss)” (outside of earnings). We recognized other comprehensive income of $7,273,000, $10,618,000, and $8,161,000 for the years ended December 31, 2018, 2017 and 2016, respectively, from the changes in fair value of these interest rate swaps. See Note 12, Accumulated Other Comprehensive Income (Loss) The following table summarizes the fair value of our interest rate swaps that are designated as cash flow hedges.
Fair Value as of December 31,
2018
2017
Interest rate swap assets designated as cash flow hedges (included in “other assets”)
$
16,859
$
9,855
Interest rate swap liabilities designated as cash flow hedges (included in “other liabilities”)
$
48
$
317
We have agreements with various derivative counterparties that contain provisions wherein a default on our indebtedness could be deemed a default on our derivative obligations, which would require us to either post collateral up to the fair value of our derivative obligations or settle the obligations for cash. As of December 31, 2018, we did not have such obligations relating to our swaps. Interest Rate Swaps – Non-designated Hedges As of December 31, 2018 and 2017, we did not have interest rate swaps that were not designated as hedges. Prior to December 31, 2017, we had interest rate swaps on One Market Plaza, 900 Third Avenue and 31 West 52nd Street that were not designated as a hedges. We recognized unrealized gains of $1,802,000 and $39,814,000 for the years ended December 31, 2017 and 2016, respectively, in connection with these interest rate swaps, which are included as “unrealized gain on interest rate swaps” on our consolidated statements of income.</t>
  </si>
  <si>
    <t>Equity</t>
  </si>
  <si>
    <t>Stockholders Equity Note [Abstract]</t>
  </si>
  <si>
    <t xml:space="preserve">11.
Equity Stock Repurchase Program On August 1, 2017, we received authorization from our Board of Directors to repurchase up to $200,000,000 of our common stock from time to time, in the open market or in privately negotiated transactions. As of December 31, 2018, we have repurchased an aggregate of 7,555,601 shares, or $105,383,000 of our common stock, at a weighted average price of $13.95 per share. We currently have $94,617,000 available for future repurchases. The amount and timing of future repurchases, if any, will depend on a number of factors, including, the price and availability of our shares, trading volume and general market conditions. The stock repurchase program may be suspended or discontinued at any time. </t>
  </si>
  <si>
    <t>Accumulated Other Comprehensive Income (Loss)</t>
  </si>
  <si>
    <t>Accumulated Other Comprehensive Income Loss Net Of Tax [Abstract]</t>
  </si>
  <si>
    <t>12.
Accumulated Other Comprehensive Income (Loss) The following table sets forth changes in accumulated other comprehensive income (loss) by component for the years ended December 31, 2018, 2017 and 2016, including amounts attributable to noncontrolling interests in the Operating Partnership.
For the Year Ended December 31,
(Amounts in thousands)
2018
2017
2016
Amount of income (loss) related to the effective portion of cash flow hedges recognized in other comprehensive income (loss)
$
9,203
$
3,360
$
(5,150
)
Amounts reclassified from accumulated other comprehensive income (decreasing) increasing interest and debt expense
(1,930
)
7,258
13,311
Amount of (loss) income related to unconsolidated joint ventures recognized in other comprehensive income (loss) (1)
(129
)
160
17
(1)
Represents foreign currency translation adjustments. No amounts were reclassified from accumulated other comprehensive income (loss) during any of the periods set forth above.</t>
  </si>
  <si>
    <t>Noncontrolling Interests</t>
  </si>
  <si>
    <t>Noncontrolling Interest [Abstract]</t>
  </si>
  <si>
    <t>1 3 .
Noncontrolling Interests Consolidated Joint Ventures Noncontrolling interests in consolidated joint ventures consist of equity interests held by third parties in One Market Plaza, 50 Beale Street and PGRESS Equity Holdings L.P. As of December 31, 2018 and 2017, noncontrolling interests in our consolidated joint ventures aggregated $394,995,000 and $404,997,000, respectively. Consolidated Real Estate Fund Noncontrolling interests in our consolidated real estate fund consists of equity interests held by third parties in RDF. As of December 31, 2018 and 2017, the noncontrolling interest in our consolidated real estate fund aggregated $66,887,000 and $14,549,000, respectively. Operating Partnership Noncontrolling interests in the Operating Partnership represent common units of the Operating Partnership that are held by third parties, including management, and units issued to management under equity incentive plans. Common units of the Operating Partnership may be tendered for redemption to the Operating Partnership for cash. We, at our option, may assume that obligation and pay the holder either cash or common shares on a one-for-one basis. Since the number of common shares outstanding is equal to the number of common units owned by us, the redemption value of each common unit is equal to the market value of each common share and distributions paid to each common unitholder is equivalent to dividends paid to common stockholders. As of December 31, 2018 and 2017, noncontrolling interests in the Operating Partnership on our consolidated balance sheets had a carrying amount of $428,982,000 and $425,797,000, respectively, and a redemption value of $315,595,000 and $390,231,000, respectively.</t>
  </si>
  <si>
    <t>Variable Interest Entities (“VIEs”)</t>
  </si>
  <si>
    <t>Variable Interest Entities [Abstract]</t>
  </si>
  <si>
    <t>1 4.
Variable Interest Entities (“VIEs”) In the normal course of business, we are the general partner of various types of investment vehicles, which may be considered VIEs. We may, from time to time, own equity or debt securities through vehicles, each of which are considered variable interests. Our involvement in financing the operations of the VIEs is generally limited to our investments in the entity. We consolidate these entities when we are deemed to be the primary beneficiary. Consolidated VIEs We are the sole general partner of, and owned approximately 90.3% of, the Operating Partnership as of December 31, 2018. The Operating Partnership is considered a VIE and is consolidated in our consolidated financial statements. Since we conduct our business through and substantially all of our interests are held by the Operating Partnership, the assets and liabilities on our consolidated financial statements represent the assets and liabilities of the Operating Partnership. As of December 31, 2018 and 2017, the Operating Partnership held interests in consolidated VIEs owning properties, a real estate fund and preferred equity investments that were determined to be VIEs. The assets of these consolidated VIEs may only be used to settle the obligations of the entities and such obligations are secured only by the assets of the entities and are non-recourse to the Operating Partnership or us. The following table summarizes the assets and liabilities of consolidated VIEs of the Operating Partnership.
As of December 31,
(Amounts in thousands)
2018
2017
Real estate, net
$
1,699,618
$
1,726,800
Cash and restricted cash
63,450
55,658
Investments in unconsolidated joint ventures
52,923
16,031
Preferred equity investments, net
36,042
35,817
Accounts and other receivables, net
2,107
2,550
Deferred rent receivable
51,926
44,000
Deferred charges, net
14,160
8,123
Intangible assets, net
45,818
66,112
Other assets
16,635
929
Total VIE assets
$
1,982,679
$
1,956,020
Notes and mortgages payable, net
$
1,197,644
$
1,196,607
Accounts payable and accrued expenses
24,183
21,211
Intangible liabilities, net
31,582
46,365
Other liabilities
5
155
Total VIE liabilities
$
1,253,414
$
1,264,338
Unconsolidated VIEs As of December 31, 2018, the Operating Partnership held variable interests in entities that own our unconsolidated real estate funds that were deemed to be VIEs. The following table summarizes our investments in these unconsolidated real estate funds and the maximum risk of loss from these investments.
As of December 31,
(Amounts in thousands)
2018
2017
Investments
$
10,352
$
7,253
Asset management fees and other receivables
722
597
Maximum risk of loss
$
11,074
$
7,850</t>
  </si>
  <si>
    <t>Fair Value Measurements</t>
  </si>
  <si>
    <t>Fair Value Disclosures [Abstract]</t>
  </si>
  <si>
    <t>1 5 .
Fair Value Measurements Financial Assets and Liabilities Measured at Fair Value Financial assets and liabilities that are measured at fair value on our consolidated balance sheets consist of marketable securities and interest rate swaps. The following table aggregates the fair values of these financial assets and liabilities as of the dates set forth below, based on their levels in the fair value hierarchy.
As of December 31, 2018
(Amounts in thousands)
Total
Level 1
Level 2
Level 3
Marketable securities
$
22,660
$
22,660
$
-
$
-
Interest rate swap assets (included in “other assets”)
16,859
-
16,859
-
Total assets
$
39,519
$
22,660
$
16,859
$
-
Interest rate swap liabilities (included in “other liabilities”)
$
48
$
-
$
48
$
-
Total liabilities
$
48
$
-
$
48
$
-
As of December 31, 2017
(Amounts in thousands)
Total
Level 1
Level 2
Level 3
Marketable securities
$
29,039
$
29,039
$
-
$
-
Interest rate swap assets (included in “other assets”)
9,855
-
9,855
-
Total assets
$
38,894
$
29,039
$
9,855
$
-
Interest rate swap liabilities (included in “other liabilities”)
$
317
$
-
$
317
$
-
Total liabilities
$
317
$
-
$
317
$
-
Financial Assets and Liabilities Not Measured at Fair Value Financial assets and liabilities not measured at fair value on our consolidated balance sheets consists of preferred equity investments, notes and mortgages payable and the revolving credit facility. The following table summarizes the carrying amounts and fair value of these financial instruments as of the dates set forth below.
As of December 31, 2018
As of December 31, 2017
(Amounts in thousands)
Carrying Amount
Fair Value
Carrying Amount
Fair Value
Preferred equity investments
$
36,042
$
36,339
$
35,817
$
36,112
Total assets
$
36,042
$
36,339
$
35,817
$
36,112
Notes and mortgages payable
$
3,599,800
$
3,617,961
$
3,583,100
$
3,596,953
Revolving credit facility
-
-
-
-
Total liabilities
$
3,599,800
$
3,617,961
$
3,583,100
$
3,596,953</t>
  </si>
  <si>
    <t>Revenues</t>
  </si>
  <si>
    <t>Revenues [Abstract]</t>
  </si>
  <si>
    <t xml:space="preserve">1 6 .
Revenues Our revenues consist primarily of rental income, tenant reimbursement income and fee and other income. The following table sets forth the details of our revenues.
For the Year Ended December 31,
(Amounts in thousands)
2018
2017
2016
Rental income
$
667,360
$
628,883
$
590,161
Tenant reimbursement income
56,950
52,418
44,943
Fee and other income:
Fee income:
Property management
6,163
6,336
5,948
Asset management
7,912
8,581
7,754
Acquisition, disposition and leasing
3,160
7,770
2,026
Other
1,394
1,525
1,203
Total fee income
18,629
24,212
16,931
Lease termination income
2,985
2,189
17,010
(1)
Other income (2)
13,037
11,265
14,296
Total fee and other income
34,651
37,666
48,237
Total revenues
$
758,961
$
718,967
$
683,341
(1)
Includes $10,861 from the termination of a lease with a tenant at 1633 Broadway.
(2)
Primarily comprised of (i) tenant requested services, including overtime heating and cooling and (ii) parking income.
Property-related Revenues Property-related revenue is recognized in accordance with ASC Topic 840, Leases The following table is a schedule of future minimum cash rents under non-cancelable operating leases as of December 31, 2018, for each of the five succeeding years commencing January 1, 2019.
(Amounts in thousands)
2019
$
611,301
2020
606,339
2021
553,330
2022
519,559
2023
473,206
Thereafter
2,790,256
Total
$
5,553,991
Revenue from Contracts with Customers Revenue from contracts with customers, which is primarily comprised of (i) property management fees, (ii) asset management fees, (iii) fees relating to acquisitions, dispositions and leasing services and (iv) other fee income, is recognized in accordance with ASC Topic 606, Revenue From Contracts With Customers Fee income is recognized as and when we satisfy our performance obligations pursuant to contractual agreements. Property management and asset management services are provided continuously over time and revenue is recognized over that time. Fee income relating to acquisitions, dispositions and leasing services is recognized upon completion of the acquisition, disposition or leasing services as required in the contractual agreements. The amount of fee income to be recognized is stated in the contract as a fixed price or as a stated percentage of revenues, contributed capital or transaction price. Fee income is reported in a non-operating segment, and therefore is shown as a reconciling item to net income in Note 25, Segments The following table sets forth the amounts receivable from our customers under our various fee agreements and are included as a component of “accounts and other receivables” on our consolidated balance sheets.
Acquisition,
Property
Asset
Disposition
(Amounts in thousands)
Total
Management
Management
and Leasing
Other
Accounts and other receivables:
Balance as of December 31, 2017
$
1,558
$
290
$
762
$
490
$
16
Balance as of December 31, 2018
2,075
567
954
490
64
Increase
$
517
$
277
$
192
$
-
$
48
As of December 31, 2018 and 2017, our consolidated balance sheets included $400,000 and $387,000, respectively, of deferred revenue in connection with prepayments for services we have not yet provided. These amounts are included as a components of “accounts payable and accrued expenses” on our consolidated balance sheets and will be recognized as income upon completion of the required services. There are no other contract assets or liabilities as of December 31, 2018 and 2017, respectively. </t>
  </si>
  <si>
    <t>Real Estate Impairment Loss</t>
  </si>
  <si>
    <t>Real Estate [Abstract]</t>
  </si>
  <si>
    <t>1 7 .
Real Estate Impairment Loss On June 30, 2018, we wrote down the value of certain real estate assets in our Washington, D.C. portfolio. Our estimates of fair value were determined using discounted cash flow models, which considered, among other things, anticipated holding periods, current market conditions and utilized unobservable quantitative inputs, including appropriate capitalization and discount rates. Accordingly, we recorded a $46,000,000 impairment loss based on the excess of the carrying value over the estimated fair value, which is included as “real estate impairment loss” on our consolidated statement of income for the year ended December 31, 2018.</t>
  </si>
  <si>
    <t>Interest and Other Income (Loss), net</t>
  </si>
  <si>
    <t>Interest And Other Income [Abstract]</t>
  </si>
  <si>
    <t xml:space="preserve">1 8 .
Interest and Other Income (Loss), net The following table sets forth the details of interest and other income (loss), net.
For the Year Ended December 31,
(Amounts in thousands)
2018
2017
2016
Preferred equity investment income (1)
$
3,655
$
4,187
$
5,716
Interest and other income
5,384
1,256
774
Mark-to-market of investments in our deferred compensation plans (2)
(922
)
5,114
444
Valuation allowance on preferred equity investment (3)
-
(19,588
)
-
Total interest and other income (loss), net
$
8,117
$
(9,031
)
$
6,934
(1)
Represents income from our preferred equity investments in PGRESS Equity Holdings L.P., of which our 24.4% share is $890, $1,029 and $1,393 for the years ended December 31, 2018, 2017 and 2016, respectively. See Note 7, Preferred Equity Investments
(2)
The change resulting from the mark-to-market of the deferred compensation plan assets is entirely offset by the change in deferred compensation plan liabilities, which is included as a component of “general and administrative” expenses on our consolidated statements of income.
(3)
Represents the valuation allowance on 2 Herald Square, our preferred equity investment in PGRESS Equity Holdings L.P., of which our 24.4% share was $4,780, and $14,808 was attributable to noncontrolling interests. In May 2018, the senior lender foreclosed out our interest and accordingly, we wrote off our preferred equity investment. </t>
  </si>
  <si>
    <t>Interest and Debt Expense</t>
  </si>
  <si>
    <t>Interest And Debt Expense [Abstract]</t>
  </si>
  <si>
    <t>19 .
Interest and Debt Expense The following table sets forth the details of interest and debt expense.
For the Year Ended December 31,
(Amounts in thousands)
2018
2017
2016
Interest and debt expense
$
136,630
$
132,574
$
146,334
Amortization of deferred financing costs
11,023
11,188
6,804
Total interest and debt expense
$
147,653
$
143,762
$
153,138</t>
  </si>
  <si>
    <t>Incentive Compensation</t>
  </si>
  <si>
    <t>Disclosure Of Compensation Related Costs Sharebased Payments [Abstract]</t>
  </si>
  <si>
    <t>2 0 .
Incentive Compensation Stock-Based Compensation Our 2014 Equity Incentive Plan (the “Plan”), provides for grants of equity incentive awards to our executive officers, non-employee directors, eligible employees and other key persons in order to attract, motivate and retain the talent for which we compete. Under the Plan, awards may be granted up to a maximum of 17,142,857 shares, if all awards granted are “full value awards,” as defined, and up to 34,285,714 shares, if all of the awards granted are “not full value awards,” as defined. “Full value awards” are awards such as restricted stock or long-term incentive plan LTIP units of our Operating Partnership (“LTIP units”) that do not require the payment of an exercise price. “Not full value awards” are awards such as stock options or stock appreciation rights that require the payment of an exercise price. As of December 31, 2018, we have 9,643,663 shares available for future grants under the Plan, if all awards granted are full value awards, as defined in the Plan. The following table summarizes the components of stock-based compensation expense for the years ended December 31, 2018, 2017 and 2016.
For the Year Ended December 31,
(Amounts in thousands)
2018
2017
2016
LTIP units
$
9,059
$
6,572
$
5,617
Performance-based units
7,645
6,421
3,680
Restricted stock
988
715
391
Stock options
1,954
2,214
1,590
Total stock-based compensation expense
$
19,646
$
15,922
$
11,278
LTIP Units We grant our executive officers, non-employee directors and other employees LTIP units which vest over a period of three to five years and are subject to a taxable book-up event, as defined. The LTIP units granted in the years ended December 31, 2018, 2017 and 2016 had grant date fair values of $10,145,000, $7,467,000 and $10,106,000, respectively, which are being amortized into expense on a straight-line basis over the vesting period. As of December 31, 2018, there was $12,387,000 of total unrecognized compensation cost related to unvested LTIP units, which is expected to be recognized over a weighted-average period of 2.0 years. The following table summarizes our LTIP unit activity for the year ended December 31, 2018.
Units
Weighted-Average Grant-Date Value (per unit)
Unvested as of December 31, 2017
1,090,764
$
15.70
Granted
754,069
13.45
Vested
(516,318
)
15.66
Cancelled or expired
(44,432
)
15.40
Unvested as of December 31, 2018
1,284,083
$
14.41
Performance-Based Award Programs (“Performance Programs”) We grant our executive officers and other employees LTIP units under multi-year performance-based long-term equity compensation programs. The purpose of these Performance Programs is to further align the interests of our stockholders with that of management by encouraging our senior officers to create stockholder value in a “pay for performance” structure. Under the Performance Programs, participants may earn LTIP units based on our Total Shareholder Return (“TSR”) over a three-year performance measurement period on both an absolute basis and relative basis. If the designated performance objectives are achieved, awards earned under the Performance Programs are subject to vesting over a period of four years and are also subject to a taxable book-up event, as defined. The LTIPs unit activity granted under the Performance Programs in the years ended December 31, 2018, 2017 and 2016 had grant date fair values of $7,009,000, $10,520,000 and $10,914,000, respectively, and are being amortized into expense over the four-year vesting period using a graded vesting attribution method. As of December 31, 2018, there was $10,537,000 of total unrecognized compensation cost related to unvested LTIP units granted under the Performance Programs, which is expected to be recognized over a weighted average period of 2.3 years. The following table summarizes our LTIP unit activity granted under the Performance Programs for the year ended December 31, 2018.
Units
Weighted-Average Grant-Date Value (per unit)
Unvested as of December 31, 2017
3,253,991
$
8.72
Granted
1,382,807
5.07
Cancelled or expired
(1,263,228
)
8.59
Unvested as of December 31, 2018
3,373,570
$
7.27
2017 Performance-Based Awards Program (“2017 Performance Program”) On February 5, 2018, the Compensation Committee of our Board of Directors (the “Compensation Committee”) approved the 2017 Performance Program. Under the 2017 Performance Program, participants may earn awards in the form of LTIP units based on our TSR over a three-year performance measurement period beginning on January 1, 2018 and continuing through December 31, 2020, on both an absolute basis and relative basis. Awards granted to our Chief Executive Officer, under the 2017 Performance Program include an additional performance feature requiring threshold TSR performance on both an absolute and a relative basis in order for any awards to be earned. If the designated performance objectives are achieved, awards earned under the 2017 Performance Program are subject to vesting based on continued employment with us through December 31, 2021, with 50.0% of each award vesting upon the conclusion of the performance measurement period, and the remaining 50.0% vesting on December 31, 2021. Furthermore, our Named Executive Officers are required to hold earned awards for an additional year following vesting. The fair value of the awards granted under the 2017 Performance Program on the date of the grant was $7,009,000 and is being amortized into expense over the four-year vesting period using a graded vesting attribution method. 2015 Performance-Based Awards Program (“2015 Performance Program”) On April 3, 2018, the Compensation Committee determined that the performance goals set forth in the 2015 Performance Program were not satisfied during the performance measurement period, which ended on March 31, 2018. Accordingly, all of the 779,055 LTIP units that were granted on April 1, 2015, were forfeited, with no awards being earned. As of April 3, 2018, we had $947,000 of total unrecognized compensation cost related to these awards, which is being recognized over a weighted-average period of 1.6 years. Restricted Stock We grant shares of restricted stock to a non-employee director and certain other employees which vest over four years. The shares of restricted stock granted in the years ended December 31, 2018, 2017 and 2016 had grant date fair values of $1,335,000, $1,309,000 and $1,600,000, respectively, which are being amortized into expense on a straight-line basis over the vesting period. As of December 31, 2018, there was $1,918,000 of total unrecognized compensation cost related to restricted stock, which is expected to be recognized over a weighted-average period of 2.3 years. The table below summarizes our restricted stock activity for the year ended December 31, 2018.
Shares
Weighted-Average Grant-Date Value (per share)
Unvested as of December 31, 2017
129,005
$
16.33
Granted
93,961
14.21
Vested
(42,325
)
16.18
Cancelled or expired
(17,660
)
15.24
Unvested as of December 31, 2018
162,981
$
15.26
Stock Options We did not grant any stock options in year ended December 31, 2018. Stock options granted in prior years to certain of our executive officers and other employees vest over periods ranging from three to five years and expire 10 years from the date of grant. The stock options granted in the years ended December 31, 2017 and 2016 had grant date fair values of $4.02 and $3.40 per stock option, respectively, which are being amortized into expense on a straight-line basis over the vesting period. The fair value of the option is estimated using an option-pricing model with the following weighted-average assumptions for grants in the years ended December 31, 2017 and 2016.
For the Year Ended December 31,
2017
2016
Expected volatility
29.0%
29.0%
Expected life
5.9 years
5.9 years
Risk free interest rate
2.2%
1.5%
Expected dividend yield
2.3%
2.3%
As of December 31, 2018, there was $1,370,000 of total unrecognized compensation cost related to unvested stock options, which is expected to be recognized over a weighted-average period of 1.0 years. The following table summarizes our stock option activity for year ended December 31, 2018.
Shares
Weighted-Average Exercise
Weighted-Average Remaining Contractual Term (in years)
Aggregate Intrinsic Value
Outstanding as of December 31, 2017
2,448,743
$
17.20
Granted
-
-
Exercised
-
-
Cancelled or expired
(316,800
)
18.00
Outstanding as of December 31, 2018
2,131,943
$
17.08
6.7
$
-
Options vested and expected to vest as of December 31, 2018
2,083,994
$
17.14
6.5
$
-
Options exercisable as of December 31, 2018
1,496,664
$
17.20
6.2
$
-</t>
  </si>
  <si>
    <t>Earnings Per Share</t>
  </si>
  <si>
    <t>Earnings Per Share [Abstract]</t>
  </si>
  <si>
    <t xml:space="preserve">2 1 .
Earnings Per Share The following table summarizes our net income (loss) and the number of common shares used in the computation of basic and diluted income (loss) per common share, which includes the weighted average number of common shares outstanding and the effect of dilutive potential common shares, if any.
For the Year Ended December 31,
(Amounts in thousands, except per share amounts)
2018
2017
2016
Numerator:
Net income (loss) attributable to common stockholders
$
9,147
$
86,381
$
(9,934
)
Earnings allocated to unvested participating securities
(79
)
(98
)
(37
)
Numerator for income (loss) per common share - basic and diluted
$
9,068
$
86,283
$
(9,971
)
Denominator:
Denominator for basic income (loss) per common share - weighted average shares
239,527
236,373
218,053
Effect of dilutive employee stock options and restricted share awards (1)
29
29
-
Denominator for diluted income (loss) per common share - weighted average shares
239,556
236,402
218,053
Income (loss) per common share - basic and diluted
$
0.04
$
0.37
$
(0.05
)
(1)
The effect of dilutive securities for the years ended December 31, 2018, 2017, and 2016 excludes 27,510, 30,848 and 48,113 </t>
  </si>
  <si>
    <t>Summary of Quarterly Results (unaudited)</t>
  </si>
  <si>
    <t>Quarterly Financial Information Disclosure [Abstract]</t>
  </si>
  <si>
    <t>2 2 .
Summary of Quarterly Results (unaudited) The following table summarizes our quarterly results of operations for the years ended December 31, 2018 and 2017.
Net income (loss)
attributable to the
Income (Loss) Per Common Share
(Amounts in thousands, except per share amounts)
Revenues
common stockholders
Basic
Diluted
2018:
December 31
$
190,675
$
5,318
$
0.02
$
0.02
September 30
192,596
37,531
0.16
0.16
June 30
191,419
(34,816
)
(0.14
)
(0.14
)
March 31
184,271
1,114
0.00
0.00
2017:
December 31
$
180,257
$
(6,793
)
$
(0.03
)
$
(0.03
)
September 30
179,770
(10,214
)
(0.04
)
(0.04
)
June 30
177,704
103,016
0.44
0.44
March 31
181,236
372
0.00
0.00</t>
  </si>
  <si>
    <t>Related Parties</t>
  </si>
  <si>
    <t>Related Party Transactions [Abstract]</t>
  </si>
  <si>
    <t xml:space="preserve">2 3 .
Related Parties Due to Affiliates On November 13, 2018, we repaid the $27,299,000 of loans that were due to affiliates. These loans were comprised of a $24,500,000 note payable to CNBB-RDF Holdings, LP, which is an entity partially owned by Katharina Otto-Bernstein (a member of our Board of Directors), and a $2,799,000 note payable to a different entity owned by members of the Otto Family, both of which were made in lieu of certain cash distributions prior to the completion of our initial public offering. The notes bore interest at a fixed rate of 1.40%. For the years ended December 31, 2018, 2017 and 2016, we recognized $334,000, $197,000 and $139,000 of interest expense, respectively, in connection with these notes, which is included as a component of “interest and debt expense” on our consolidated statements of income. Management Agreements We provide property management, leasing and other related services to certain properties owned by members of the Otto Family. We recognized fee income of $838,000, $824,000 and $795,000 for the years ended December 31, 2018, 2017 and 2016, respectively, in connection with these agreements, which is included as a component of “fee and other income” on our consolidated statements of income. As of December 31, 2018, we were owed $51,000 under these agreements, which is included as a component of “accounts and other receivables, net” on our consolidated balance sheet. There were no amount owed to us under these agreements as of December 31, 2017. We also provide property management, asset management, leasing and other related services to our unconsolidated joint ventures and real estate funds. We recognized fee income of $15,231,000, $20,263,000 and $9,920,000, respectively, for the years ended December 31, 2018, 2017 and 2016, respectively, in connection with these agreements. As of December 31, 2018 and 2017, amounts owed to us under these agreements aggregated $1,836,000 and $1,627,000, respectively, and are included as a component of “accounts and other receivables, net” on our consolidated balance sheets. Hamburg Trust Consulting GMBH (“HTC”) We have an agreement with HTC, a licensed broker in Germany, to supervise selling efforts for our private equity real estate funds (or investments in feeder vehicles for these funds) to investors in Germany, including distribution of securitized notes of a feeder vehicle for Fund VIII. Pursuant to this agreement, we have agreed to pay HTC for the costs incurred to sell investments in this feeder vehicle, which primarily consist of commissions paid to third party agents, and other incremental costs incurred by HTC as a result of the engagement, plus, in each case, a mark-up of 10%. HTC is 100% owned by Albert Behler, our Chairman, Chief Executive Officer and President. We incurred expense of $240,000, $247,000 and $625,000 for the years ended December 31, 2018, 2017 and 2016, respectively, in connection with these agreements, which is included as a component of “transaction related costs” on our consolidated statements of income. As of December 31, 2018 and 2017, we owed $40,000 and $51,000, respectively, to HTC under this agreement, which are included as a component of “accounts payable and accrued expenses” on our consolidated balance sheets. Mannheim Trust Dr. Martin Bussmann (a member of our Board of Directors) is also a trustee and a director of Mannheim Trust, a subsidiary of which leases office space at 712 Fifth Avenue, our 50.0% owned unconsolidated joint venture. The Mannheim Trust, which is for the benefit of Dr. Bussmann’s children, leases 5,593 square feet, which expires in April 2023. Our share of rental income from this lease was $366,000, $358,000 and $416,000, for the years ended December 31, 2018, 2017 and 2016, respectively. </t>
  </si>
  <si>
    <t>Commitments and Contingencies</t>
  </si>
  <si>
    <t>Commitments And Contingencies Disclosure [Abstract]</t>
  </si>
  <si>
    <t xml:space="preserve">24. Commitments and Contingencies Insurance We carry commercial general liability coverage on our properties, with limits of liability customary within the industry. Similarly, we are insured against the risk of direct and indirect physical damage to our properties including coverage for the perils such as floods, earthquakes and windstorms. Our policies also cover the loss of rental income during an estimated reconstruction period. Our policies reflect limits and deductibles customary in the industry and specific to the buildings and portfolio. We also obtain title insurance policies when acquiring new properties. We currently have coverage for losses incurred in connection with both domestic and foreign terrorist-related activities. While we do carry commercial general liability insurance, property insurance and terrorism insurance with respect to our properties, these policies include limits and terms we consider commercially reasonable. In addition, there are certain losses (including, but not limited to, losses arising from known environmental conditions or acts of war) that are not insured, in full or in part, because they are either uninsurable or the cost of insurance makes it, in our belief, economically impractical to maintain such coverage. Should an uninsured loss arise against us, we would be required to use our own funds to resolve the issue, including litigation costs. We believe the policy specifications and insured limits are adequate given the relative risk of loss, the cost of the coverage and industry practice and, in consultation with our insurance advisors, we believe the properties in our portfolio are adequately insured. Other Commitments and Contingencies We are a party to various claims and routine litigation arising in the ordinary course of business. Some of these claims or others to which we may be subject from time to time, including claims arising specifically from the Formation Transactions, in connection with our initial public offering, may result in defense costs, settlements, fines or judgments against us, some of which are not, or cannot be, covered by insurance. Payment of any such costs, settlements, fines or judgments that are not insured could have an adverse impact on our financial position and results of operations. Should any litigation arise in connection with the Formation Transactions, we would contest it vigorously. In addition, certain litigation or the resolution of certain litigation may affect the availability or cost of some of our insurance coverage, which could adversely impact our results of operations and cash flow, expose us to increased risks that would be uninsured, and/or adversely impact our ability to attract officers and directors. The terms of our mortgage debt and certain side letters in place include certain restrictions and covenants which may limit, among other things, certain investments, the incurrence of additional indebtedness and liens and the disposition or other transfer of assets and interests in the borrower and other credit parties, and require compliance with certain debt yield, debt service coverage and loan to value ratios. In addition, our revolving credit facility contains representations, warranties, covenants, other agreements and events of default customary for agreements of this type with comparable companies. As of December 31, 2018, we believe we are in compliance with all of our covenants. 718 Fifth Avenue - Put Right Prior to the Formation Transactions, an affiliate of our predecessor owned a 25.0% interest in 718 Fifth Avenue, a five-story building containing 19,050 square feet of prime retail space that is located on the southwest corner of 56th Street and Fifth Avenue in New York, (based on its 50.0% interest in a joint venture that held a 50.0% tenancy-in-common interest in the property). Prior to the completion of the Formation Transactions, this interest was sold to its partner in the 718 Fifth Avenue joint venture, who is also our joint venture partner in 712 Fifth Avenue, New York, New York. In connection with this sale, we granted our joint venture partner a put right, pursuant to which the 712 Fifth Avenue joint venture would be required to purchase the entire direct or indirect interests then held by our joint venture partner or its affiliates in 718 Fifth Avenue at a purchase price equal to the fair market value of such interests. The put right may be exercised at any time with the actual purchase occurring no earlier than 12 months after written notice is provided. If the put right is exercised and the 712 Fifth Avenue joint venture acquires the 50.0% tenancy-in-common interest in the property by our joint venture partner, we will own a 25.0% interest in 718 Fifth Avenue based on current ownership interests. Transfer Tax Assessments During 2017, the New York City Department of Finance issued Notices of Determination (“Notices”) assessing additional transfer taxes (including interest and penalties) in connection with the transfer of interests in certain properties during our 2014 initial public offering. Prior to February 16, 2018, we believed that the likelihood of a loss related to these assessments was remote. On February 16, 2018, the New York City Tax Appeals Tribunal issued a decision against a publicly traded REIT in a case interpreting the same provisions of the transfer tax statute, on similar but distinguishable facts. As a result, after consultation with legal counsel, we now believe the likelihood of loss is reasonably possible, and while it is not possible to predict the outcome of these Notices, we estimate the range of loss could be between $0 and $39,800,000. Since no amount in this range is a better estimate than any other amount within the range, we have not accrued any liability arising from potential losses relating to these Notices in our consolidated financial statements. </t>
  </si>
  <si>
    <t>Segments</t>
  </si>
  <si>
    <t>Segment Reporting [Abstract]</t>
  </si>
  <si>
    <t>2 5 .
Segments Our reportable segments are separated by region based on the three regions in which we conduct our business: New York, Washington, D.C. and San Francisco. Our determination of segments is aligned with our method of internal reporting and the way our Chief Executive Officer, who is also our Chief Operating Decision Maker, makes key operating decisions, evaluates financial results and manages our business. The following tables provide Net Operating Income (“NOI”) for each reportable segment for the periods set forth below.
For the Year Ended December 31, 2018
(Amounts in thousands)
Total
New York
Washington, D.C.
San Francisco
Other
Property-related revenues
$
740,332
$
468,013
$
51,290
$
222,071
$
(1,042
)
Property-related operating expenses
(274,078
)
(188,008
)
(19,381
)
(60,043
)
(6,646
)
NOI from unconsolidated joint ventures
20,730
20,395
-
-
335
NOI (1)
$
486,984
$
300,400
$
31,909
$
162,028
$
(7,353
)
For the Year Ended December 31, 2017
(Amounts in thousands)
Total
New York
Washington, D.C.
San Francisco
Other
Property-related revenues
$
694,755
$
430,548
$
72,143
$
191,677
$
387
Property-related operating expenses
(266,136
)
(180,855
)
(27,342
)
(50,906
)
(7,033
)
NOI from unconsolidated joint ventures
19,643
19,143
-
-
500
NOI (1)
$
448,262
$
268,836
$
44,801
$
140,771
$
(6,146
)
For the Year Ended December 31, 2016
(Amounts in thousands)
Total
New York
Washington, D.C.
San Francisco
Other
Property-related revenues
$
666,410
$
449,794
$
86,389
$
127,813
$
2,414
Property-related operating expenses
(250,040
)
(176,445
)
(32,721
)
(30,889
)
(9,985
)
NOI from unconsolidated joint ventures
17,195
16,874
-
-
321
NOI (1)
$
433,565
$
290,223
$
53,668
$
96,924
$
(7,250
)
(1)
NOI is used to measure the operating performance of our properties. NOI consists of property-related revenue (which includes rental income, tenant reimbursement income, lease termination income and certain other income) less operating expenses (which includes building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The following table provides a reconciliation of NOI to net income attributable to common stockholders for the periods set forth below.
For the Year Ended December 31,
(Amounts in thousands)
2018
2017
2016
NOI
$
486,984
$
448,262
$
433,565
Add (subtract) adjustments to arrive to net income (loss):
Fee income
18,629
24,212
16,931
Depreciation and amortization expense
(258,225
)
(266,037
)
(269,450
)
General and administrative expenses
(57,563
)
(61,577
)
(53,510
)
Transaction related costs
(1,471
)
(2,027
)
(2,404
)
NOI from unconsolidated joint ventures
(20,730
)
(19,643
)
(17,195
)
Income from unconsolidated joint ventures
3,468
20,185
7,413
Loss from unconsolidated real estate funds
(269
)
(6,143
)
(498
)
Interest and other income (loss), net
8,117
(9,031
)
6,934
Interest and debt expense
(147,653
)
(143,762
)
(153,138
)
Loss on early extinguishment of debt
-
(7,877
)
(4,608
)
Real estate impairment loss
(46,000
)
-
-
Gain on sale of real estate
36,845
133,989
-
Unrealized gain on interest rate swaps
-
1,802
39,814
Net income before income taxes
22,132
112,353
3,854
Income tax expense
(3,139
)
(5,177
)
(1,785
)
Net income
18,993
107,176
2,069
Less: net (income) loss attributable to noncontrolling interests in:
Consolidated joint ventures
(8,182
)
10,365
(15,423
)
Consolidated real estate fund
(720
)
(19,797
)
1,316
Operating Partnership
(944
)
(11,363
)
2,104
Net income (loss) attributable to common stockholders
$
9,147
$
86,381
$
(9,934
) The following table provides the total assets for each of our reportable segments as of the dates set forth below.
(Amounts in thousands)
Total Assets as of:
Total
New York
Washington, D.C.
San Francisco
Other
December 31, 2018
$
8,755,978
$
5,583,022
$
305,980
$
2,388,094
$
478,882
December 31, 2017
8,917,661
5,511,061
693,408
2,421,173
292,019
December 31, 2016
8,867,168
5,617,344
1,075,350
1,913,747
260,727</t>
  </si>
  <si>
    <t>Schedule-II - Valuation and Qualifying Accounts</t>
  </si>
  <si>
    <t>Valuation And Qualifying Accounts [Abstract]</t>
  </si>
  <si>
    <t>Schedule of Valuation and Qualifying Accounts</t>
  </si>
  <si>
    <t>COLUMN A
COLUMN B
COLUMN C
COLUMN D
COLUMN E
Additions
Balance at
Charged
Uncollectible
Balance
Beginning
Against
accounts
at End
(Amounts in thousands)
of Year
Operations
Written-off
of Year
For the Year Ended December 31, 2018
Allowance for doubtful accounts
$
277
$
324
$
(8
)
$
593
Allowance for preferred equity investments
19,588
-
(19,588
)
-
Total valuation allowance
$
19,865
$
324
$
(19,596
)
$
593
For the Year Ended December 31, 2017
Allowance for doubtful accounts
$
202
$
123
$
(48
)
$
277
Allowance for preferred equity investments
-
19,588
-
19,588
Total valuation allowance
$
202
$
19,711
$
(48
)
$
19,865
For the Year Ended December 31, 2016
Allowance for doubtful accounts
$
365
$
315
$
(478
)
$
202</t>
  </si>
  <si>
    <t>Schedule III - Real Estate and Accumulated Depreciation</t>
  </si>
  <si>
    <t>Real Estate And Accumulated Depreciation Disclosure [Abstract]</t>
  </si>
  <si>
    <t>COLUMN A
COLUMN B
COLUMN C
COLUMN D
COLUMN E
COLUMN F
COLUMN G
COLUMN H
COLUMN I
(Amounts in thousands)
Life on
which
Costs capitalized
depreciation
subsequent
Gross amount at which
Accumulated
in latest
Initial cost to company
to acquisition
carried at close of period
depreciation
income
Building and
Building and
Buildings and
and
Date of
Date
statement
Description
Encumbrances
Land
Improvements
Land
Improvements
Land
Improvements
Total (1)
amortization
construction
acquired
is computed
1633 Broadway
$
1,046,800
$
502,846
$
1,398,341
$
-
$
125,286
$
502,846
$
1,523,627
$
2,026,473
$
(168,325
)
1971
11/2014
5 to 40 Years
1301 Avenue of the Americas
850,000
406,039
1,051,697
-
91,556
406,039
1,143,253
1,549,292
(128,742
)
1963
11/2014
5 to 40 Years
31 West 52nd Street
500,000
221,318
604,994
-
44,739
221,318
649,733
871,051
(68,588
)
1987
11/2014
5 to 40 Years
1325 Avenue of the Americas
-
174,688
370,553
-
30,395
174,688
400,948
575,636
(45,238
)
1989
11/2014
5 to 40 Years
900 Third Avenue
-
103,741
296,031
-
14,745
103,741
310,776
414,517
(38,314
)
1983
11/2014
5 to 40 Years
Total New York
2,396,800
1,408,632
3,721,616
-
306,721
1,408,632
4,028,337
5,436,969
(449,207
)
Liberty Place
-
46,401
96,422
-
12,741
46,401
109,163
155,564
(14,233
)
1993
11/2014
5 to 40 Years
1899 Pennsylvania Avenue
-
52,568
94,874
-
4,207
52,568
99,081
151,649
(12,432
)
1915
11/2014
5 to 40 Years
Total Washington, D.C.
-
98,969
191,296
-
16,948
98,969
208,244
307,213
(26,665
)
One Market Plaza
975,000
288,743
988,014
-
70,757
288,743
1,058,771
1,347,514
(125,743
)
1976
11/2014
5 to 40 Years
One Front Street
-
127,765
376,919
-
7,731
127,765
384,650
512,415
(24,824
)
1979
12/2016
5 to 40 Years
50 Beale Street
228,000
141,097
343,819
-
8,052
141,097
351,871
492,968
(16,868
)
1968
07/2017
5 to 40 Years
Total San Francisco
1,203,000
557,605
1,708,752
-
86,540
557,605
1,795,292
2,352,897
(167,435
)
Other
-
-
-
-
4,572
-
4,572
4,572
(1,332
)
11/2014
5 to 40 Years
Total
$
3,599,800
$
2,065,206
$
5,621,664
$
-
$
414,781
$
2,065,206
$
6,036,445
$
8,101,651
$
(644,639
)
(1)
The basis of the Company’s assets for tax purposes is approximately $2.6 billion lower than the amount reported for financial statement purposes.
For the Year Ended December 31,
(Amounts in thousands)
2018
2017
2016
Real Estate:
Beginning balance
$
8,329,475
$
7,849,093
$
7,652,117
Acquisitions
-
484,916
504,684
Additions during the year:
Land
-
-
-
Buildings and improvements
146,378
82,862
116,038
Assets held for sale
-
-
(412,315
)
Real estate impairment loss
(46,000
)
-
-
Assets sold and written-off
(328,202
)
(87,396
)
(11,431
)
Ending balance
$
8,101,651
$
8,329,475
$
7,849,093
Accumulated Depreciation:
Beginning balance
$
487,945
$
318,161
$
243,089
Additions charged to expense
188,871
182,732
168,847
Accumulated depreciation related to assets held for sale
-
-
(82,344
)
Accumulated depreciation related to assets sold and written-off
(32,177
)
(12,948
)
(11,431
)
Ending balance
$
644,639
$
487,945
$
318,161</t>
  </si>
  <si>
    <t>Basis of Presentation and Significant Accounting Policies (Policies)</t>
  </si>
  <si>
    <t>Accounting Policies [Abstract]</t>
  </si>
  <si>
    <t>Basis of Presentation</t>
  </si>
  <si>
    <t xml:space="preserve">Basis of Presentation The accompanying consolidated financial statements have been prepared in conformity with accounting principles generally accepted in the United States of America (“GAAP”) and with the rules and regulations of the Securities and Exchange Commission (the “SEC”). These consolidated financial statements include the accounts of Paramount and its consolidated subsidiaries, including the Operating Partnership. All significant intercompany balances and transactions have been eliminated in consolidation . </t>
  </si>
  <si>
    <t>Real Estate</t>
  </si>
  <si>
    <t xml:space="preserve">Real Estate Real estate is carried at cost less accumulated depreciation and amortization. Betterments, major renovations and certain costs directly related to the improvement of real estate are capitalized. Maintenance and repair expenses are charged to expense as incurred. Depreciation is recognized on a straight-line basis over estimated useful lives of the assets, which range from 5 to 40 years. Tenant improvement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nd acquired in-place leases) and acquired intangible liabilities (including below-market leases) at their estimated fair value. We amortize acquired above-market and below-market leases as a decrease or increase to rental income, respectively, over the lives of the respective leases. Amortization of acquired in-place leases is included as a component of “depreciation and amortization”. Our properties, including any related intangible assets, are individually reviewed for impairment whenever events or changes in circumstances indicate that the carrying amount of an asset may not be recoverable. Impairment analyses are based on our current plans, intended holding periods and available market information at the time the analyses are prepared.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Estimates of fair value are determined using discounted cash flow models, which consider, among other things, anticipated holding periods, current market conditions and utilize unobservable quantitative inputs, including appropriate capitalization and discount rates.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Real estate and related intangibles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and the related intangibles held for sale are carried at the lower of carrying amounts or estimated fair value less disposal costs. Depreciation and amortization is not recognized on real estate and related intangibles classified as assets held for sale. </t>
  </si>
  <si>
    <t>Variable Interest Entities and Investments in Unconsolidated Joint Ventures and Funds</t>
  </si>
  <si>
    <t>Variable Interest Entities (“VIEs”) and Investments in Unconsolidated Joint Ventures and Funds We consolidate VIEs in which we are considered to be the primary beneficiary. Entities are considered to be the primary beneficiary if they have both of the following characteristics: (i) the power to direct the activities that, when taken together, most significantly impact the VIE’s performance, and (ii) the obligation to absorb losses and right to receive the returns from the VIE that would be significant to the VIE. We consolidate entities that are not VIEs where we have significant decision making control over operations. Our judgment with respect to our level of influence or control of an entity involves the consideration of various factors including the form of our ownership interest, our representation in the entity’s governance, the size of our investment, estimates of future cash flows, our ability to participate in policy making decisions and the rights of the other investors to participate in the decision making process and to replace us as manager and/or liquidate the joint venture, if applicable. We account for investments under the equity method when the requirements for consolidation are not met, and we have significant influence over the operations of the investee. Equity method investments, which consists of investments in unconsolidated joint ventures and funds are initially recorded at cost and subsequently adjusted for our share of net income or loss and cash contributions and distributions each period. To the extent that our cost basis is different than our share of the equity in the equity method investment, the basis difference allocated to depreciable assets is amortized into “income from unconsolidated joint ventures” over the estimated useful life of the related asset. Investments that do not qualify for consolidation or equity method accounting are accounted for under the cost method.</t>
  </si>
  <si>
    <t>Cash and Cash Equivalents</t>
  </si>
  <si>
    <t>Cash and Cash Equivalents Cash and cash equivalents consist of cash on hand and short-term highly liquid investments with original maturities of three months or less. The majority of our cash and cash equivalents are held at major commercial banks, which may at times exceed the Federal Deposit Insurance Corporation limit. To date, we have not experienced any losses on our invested cash.</t>
  </si>
  <si>
    <t>Restricted Cash</t>
  </si>
  <si>
    <t xml:space="preserve">Restricted Cash Restricted cash consists primarily of security deposits held on behalf of our tenants, cash escrowed under loan agreements for debt service, real estate taxes, property insurance and capital improvements and cash restricted in connection with our deferred compensation plan. </t>
  </si>
  <si>
    <t xml:space="preserve">Preferred Equity Investments Preferred equity investments are comprised of investments in certain partnerships that own real estate. We evaluate the collectibility of preferred equity investments when changes in events or circumstances, including delinquencies, loss experience and collateral quality, indicate that it is probable we will be unable to collect all amounts due under the contractual terms. If a preferred equity investment is considered impaired, a valuation allowance is measured and recorded based on the excess of the carrying amount of the investment over the net realizable value of the collateral. </t>
  </si>
  <si>
    <t>Marketable Securities</t>
  </si>
  <si>
    <t xml:space="preserve">Marketable Securities </t>
  </si>
  <si>
    <t>Allowance for Doubtful Accounts</t>
  </si>
  <si>
    <t>Allowance for Doubtful Accounts We maintain an allowance for doubtful accounts for estimated losses resulting from the inability of tenants to make required payments under the lease agreements. We also maintain an allowance for deferred rent receivable, as needed. This receivable arises from earnings recognized in excess of amounts currently due under the lease agreements. Management exercises judgment in establishing these allowances and considers payment history and current credit status in developing these estimates.</t>
  </si>
  <si>
    <t>Deferred Charges</t>
  </si>
  <si>
    <t xml:space="preserve">Deferred Charges Deferred charges include deferred leasing costs and deferred financing costs related to our revolving credit facility. Deferred leasing costs consist of fees and direct costs related to successful leasing activities. Such costs are amortized on a straight-line basis over the lives of the related leases and recognized in our consolidated statements of income as a component of “depreciation and amortization”. Deferred financing costs consist of fees and direct costs incurred in obtaining our revolving credit facility. Such costs are amortized over the term of the revolving credit facility and are recognized as a component of “interest and debt expense” on our consolidated statements of income. </t>
  </si>
  <si>
    <t>Deferred Financing Costs Related to Notes and Mortgages Payable</t>
  </si>
  <si>
    <t>Deferred Financing Costs Related to Notes and Mortgages Payable Deferred financing costs related to notes and mortgages payable consists of fees and direct costs incurred in obtaining such financing and are recorded as a reduction of our notes and mortgages payable. Such costs are amortized over the terms of the related debt agreements and recognized as a component of “interest and debt expense” on our consolidated statements of income.</t>
  </si>
  <si>
    <t xml:space="preserve">Derivative Instruments and Hedging Activities We record all derivatives on our consolidated balance sheets at fair value in accordance with ASC Topic 815, Derivatives and Hedging </t>
  </si>
  <si>
    <t>Fair Value of Financial Instruments</t>
  </si>
  <si>
    <t>Fair Value of Financial Instruments Accounting Standard Codification (“ASC”) Topic 820, Fair Value Measurement and Disclosures ,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or settlement of these liabilities. We use the following methods and assumptions in estimating fair value for financial instruments that are presented at fair value on our consolidated balance sheets: Interest Rate Swaps Interest rate swaps are valued by a third-party specialist using widely accepted valuation techniques, including discounted cash flow analysis on the expected cash flows of each swap. This analysis reflects the contractual terms of the interest rate swaps and uses observable market-based inputs, including interest rate curves and implied volatilities. Interest rate swaps are classified as Level 2 in the fair value hierarchy. We use the following methods and assumptions in estimating fair value for financial instruments that are not presented at fair value on our consolidated balance sheets, but are disclosed in the notes to our consolidated financial statements: Preferred Equity Investments Preferred equity investments are valued by a third-party specialist using the standard practice of modeling the contractual cash flows required under the instrument and discounting them back to their present value. We use significant unobservable inputs in determining the discount rate used in the fair value measurement of these investments, including a credit spread and preferred rate of return. Preferred equity investments are classified as Level 3 in the fair value hierarchy. Notes and Mortgages Payable Notes and mortgages payable are valued by a third-party specialist using the standard practice of modeling the contractual cash flows required under the instrument and discounting them back to their present value at the appropriate current risk adjusted interest rate. For floating rate debt, we use forward rates derived from observable market yield curves to project the expected cash payments we would be required to make under the instrument. The notes and mortgages payable are classified as Level 2 in fair value hierarchy. The carrying value of marketable securities is determined using quoted prices in active markets. The carrying values of all other financial instruments on our consolidated balance sheets, including cash and cash equivalents, restricted cash, accounts and other receivable and accounts payable and accrued expenses, approximate their fair values due to the short-term nature of these instruments.</t>
  </si>
  <si>
    <t>Revenue Recognition</t>
  </si>
  <si>
    <t>Revenue Recognition Rental Income Rental income includes base rents that each tenant pays in accordance with the terms of its respective lease and is reported on a straight-line basis over the non-cancellable term of the lease, which includes the effects of rent steps and rent abatements under the leases. We commence rental revenue recognition when the tenant takes possession of the leased space or controls the physical use of the leased space and the leased space is substantially ready for its intended use. Differences between rental income recognized and amounts due under the respective lease agreements are recorded as an increase or decrease to “deferred rent receivable” on our consolidated balance sheets. Rental income also includes the amortization of acquired above and below-market leases, net. Tenant Reimbursement Income Tenant reimbursement income includes revenues arising from tenant leases, which provide for the recovery of all or a portion of the operating expenses and real estate taxes of the property. This revenue is earned in the same period as the expenses are incurred. Fee and Other Income Fee income includes (i) property management fees, (ii) asset management fees and (iii) fees related to acquisitions, dispositions and leasing services and (iv) other fee income earned pursuant to contractual agreements. Fee income is recognized as and when we satisfy our performance obligations pursuant to contractual agreements. Property management and asset management services are provided continuously over time and revenue is recognized over that time. Fee income relating to acquisitions, dispositions and leasing services is recognized upon completion of the acquisition, disposition or leasing services as required in the contractual agreements. The amount of fee income to be recognized is stated in the contract as a fixed price or as a stated percentage of revenues, contributed capital or transaction price. Other income includes lease termination income, income from tenant requested services, including overtime heating and cooling and parking income. Lease termination income could result from a lessee terminating a lease prior to the stated terms in their agreements. To the extent a lease term is modified, any incremental fees or increased lease payments received as a result of the modification are recognized over the remaining lease term based on the relevant facts and circumstances.</t>
  </si>
  <si>
    <t>Gains and Losses on Sale of Real Estate</t>
  </si>
  <si>
    <t xml:space="preserve">Gains and Losses on Sale of Real Estate Gains and losses on the sale of real estate are recognized pursuant to ASC Topic 610-20, Gains and Losses from the Derecognition of Nonfinancial Assets </t>
  </si>
  <si>
    <t>Stock-based Compensation</t>
  </si>
  <si>
    <t>Stock-based Compensation We account for stock-based compensation in accordance with ASC Topic 718, Compensation – Stock Compensation</t>
  </si>
  <si>
    <t>Income Taxes</t>
  </si>
  <si>
    <t xml:space="preserve">Income Taxes We operate and have been organized in conformity with the requirements for qualification and taxation as a REIT for U.S. federal income tax purposes. So long as we qualify as a REIT, we generally will not be subject to U.S. federal income tax on our net income that we distribute currently to our stockholders. In order to maintain our qualification as a REIT, we are required under the Internal Revenue Code of 1986, as amended, to distribute at least 90% of our taxable income (without regard to the deduction for dividends paid and excluding net capital gains) to our stockholders and meet certain other requirements. If, with respect to any taxable year, we fail to maintain our qualification as a REIT, and we are not entitled to relief under the relevant statutory provisions, we would be subject to income tax at regular corporate tax rates. Even if we qualify as a REIT, we may also be subject to certain state, local and franchise taxes. Under certain circumstances, U.S. federal income tax may be due on our undistributed taxable income. We treat certain consolidated subsidiaries, and may in the future elect to treat newly formed subsidiaries, as taxable REIT subsidiaries (“TRSs”). TRSs may participate in non-real estate related activities and/or perform non-customary services for tenants and are subject to federal and state income tax at regular corporate tax rates. Our TRSs had a combined current income tax expense of approximately $622,000, $5,758,000 and $780,000 for the years ended December 31, 2018, 2017 and 2016, respectively. In addition, our TRSs had a combined deferred income tax expense of $87,000 for the year ended December 31, 2018 and deferred income tax benefits of $922,000 and $479,000 for the years ended December 31, 2017 and 2016, respectively. The following table reconciles net income (loss) attributable to Paramount Group, Inc. to estimated taxable income for the years ended December 31, 2018, 2017 and 2016.
For the Year Ended December 31,
(Amounts in thousands)
2018
2017
2016
Net income (loss) attributable to Paramount Group, Inc.
$
9,147
$
86,381
$
(9,934
)
Book to tax differences:
Straight-lining of rents and amortization of above and below-market leases, net
(48,604
)
(44,083
)
(51,880
)
Depreciation and amortization
92,512
96,991
95,489
Stock-based compensation
17,847
14,441
9,673
Real estate impairment loss
41,788
-
-
Gain on sale of real estate
(14,381
)
(95,182
)
-
Write-off of and valuation allowance on preferred equity investment
(3,574
)
4,327
-
Earnings of unconsolidated joint ventures, including real estate investments
179
(8,600
)
(3,513
)
Swap breakage costs
-
(1,487
)
(25,367
)
Unrealized gain on interest rate swaps
-
(860
)
(4,651
)
Other, net
(8,240
)
1,885
13,295
Estimated taxable income
$
86,674
$
53,813
$
23,112
The following table sets forth the characterization of dividend distributions for federal income tax purposes for the years ended December 31, 2018, 2017 and 2016
For the Year Ended December 31,
2018
2017
2016
Amount
%
Amount
%
Amount
%
Ordinary income
$
0.286
(1)
72.4
%
$
0.195
51.3
%
$
0.107
28.2
%
Long-term capital gain
0.074
18.7
%
0.034
8.9
%
-
-
Return of capital
0.035
8.9
%
0.151
39.8
%
0.273
71.8
%
Total
$
0.395
(2)
100.0
%
$
0.380
(2)
100.0
%
$
0.380
(2)
100.0
%
(1)
Represents amounts treated as “qualified REIT dividends” for purposes of Internal Revenue Code 199A.
(1)
The fourth quarter dividend for the years ended December 31, 2018, 2017 and 2016 of $0.100, $0.095 and $0.095 per share, respectively, were paid in January of the subsequent years and are allocable to the subsequent years for federal income tax purposes. </t>
  </si>
  <si>
    <t>Segments Our reportable segments are separated by region based on the three regions in which we conduct our business: New York, Washington, D.C. and San Francisco. Our determination of segments is aligned with our method of internal reporting and the way our Chief Executive Officer, who is also our Chief Operating Decision Maker, makes key operating decisions, evaluates financial results and manages our business. See Note 25, Segments .</t>
  </si>
  <si>
    <t>Use of Estimates</t>
  </si>
  <si>
    <t xml:space="preserve">Use of Estimates The preparation of financial statements in conformity with GAAP requires us to make estimates and assumptions that affect the reported amounts in the consolidated financial statements and the notes thereto. Actual results could differ materially from those estimates. </t>
  </si>
  <si>
    <t>Reclassification</t>
  </si>
  <si>
    <t xml:space="preserve">Reclassification Certain prior year balances have been reclassified to conform to current year presentation. </t>
  </si>
  <si>
    <t>Recently Issued Accounting Pronouncements</t>
  </si>
  <si>
    <t xml:space="preserve">Recently Issued Accounting Pronouncements Not Materially Impacting Our Financial Statements In May 2014, the Financial Accounting Standard’s Board (“FASB”) issued ASU 2014-09, an update to ASC Topic 606, Revenue from Contracts with Customers Revenues In June 2016, the FASB issued ASU 2016-13, an update to ASC Topic 326, Financial Instruments – Credit Losses Leases In May 2017, the FASB issued ASU 2017-09, an update to ASC Topic 718, Compensation – Stock Compensation In August 2018, the FASB issued ASU 2018-13, an update to ASC Topic 820, Fair Value Measurements In October 2018, the FASB issued ASU 2018-16, an update to ASC Topic 815, Derivatives and Hedging. Derivatives and Hedging Recently Issued Accounting Pronouncements Impacting or Potentially Impacting Our Financial Statements In February 2016, the FASB issued ASU 2016-02, an update to ASC Topic 842, Leases While accounting for lessors under ASU 2016-02 is substantially similar to existing lease accounting guidance, lessors are required to separate payments received pursuant to a lease between lease components (rental income) and non-lease components (revenue related to various services we provide). In July 2018, the FASB issued ASU 2018-11, which provided lessors with a practical expedient to not separate lease and non-lease components, if certain criteria are met. We believe we meet such criteria and upon the adoption of ASU 2016-02, we will elect this practical expedient. Furthermore, ASU 2016-02 also updates the definition of initial direct costs for both lessees and lessors to include only incremental costs of a lease that would not have been incurred if the lease had not been obtained. As a result, upon adoption of ASU 2016-02 on January 1, 2019, we will no longer be able to capitalize internal leasing costs and will have to expense them instead. We had capitalized internal leasing costs of $5,653,000, $7,003,000 and $5,027,000 for the years ended December 31, 2018, 2017 and 2016, respectively. In December 2018, the FASB issued ASU 2018-20, an update to ASC Topic 842, Leases In November 2016, the FASB issued ASU 2016-18, an update to ASC Topic 230, Statement of Cash Flows In February 2017, the FASB issued ASU 2017-05, an update to ASC Topic 610, Other Income Investments in Unconsolidated Joint Ventures In October 2018, the FASB issued ASU 2018-17, an update to ASC Topic 810, Consolidations. eporting entities to consider indirect interests held by related parties under common control on a proportional basis rather than as the equivalent of a direct interest in its entirety in determining whether a decision-making fee is a variable interest. ASU 2018-17 is effective for permitted. </t>
  </si>
  <si>
    <t>Basis of Presentation and Significant Accounting Policies (Tables)</t>
  </si>
  <si>
    <t>Income Tax Disclosure [Abstract]</t>
  </si>
  <si>
    <t>Summary of Reconciliation Net Income (Loss) Attributable to Estimated Taxable Income</t>
  </si>
  <si>
    <t>The following table reconciles net income (loss) attributable to Paramount Group, Inc. to estimated taxable income for the years ended December 31, 2018, 2017 and 2016.
For the Year Ended December 31,
(Amounts in thousands)
2018
2017
2016
Net income (loss) attributable to Paramount Group, Inc.
$
9,147
$
86,381
$
(9,934
)
Book to tax differences:
Straight-lining of rents and amortization of above and below-market leases, net
(48,604
)
(44,083
)
(51,880
)
Depreciation and amortization
92,512
96,991
95,489
Stock-based compensation
17,847
14,441
9,673
Real estate impairment loss
41,788
-
-
Gain on sale of real estate
(14,381
)
(95,182
)
-
Write-off of and valuation allowance on preferred equity investment
(3,574
)
4,327
-
Earnings of unconsolidated joint ventures, including real estate investments
179
(8,600
)
(3,513
)
Swap breakage costs
-
(1,487
)
(25,367
)
Unrealized gain on interest rate swaps
-
(860
)
(4,651
)
Other, net
(8,240
)
1,885
13,295
Estimated taxable income
$
86,674
$
53,813
$
23,112</t>
  </si>
  <si>
    <t>Summary of Characterization of Dividend Distributions for Federal Income Tax Purposes</t>
  </si>
  <si>
    <t xml:space="preserve">The following table sets forth the characterization of dividend distributions for federal income tax purposes for the years ended December 31, 2018, 2017 and 2016
For the Year Ended December 31,
2018
2017
2016
Amount
%
Amount
%
Amount
%
Ordinary income
$
0.286
(1)
72.4
%
$
0.195
51.3
%
$
0.107
28.2
%
Long-term capital gain
0.074
18.7
%
0.034
8.9
%
-
-
Return of capital
0.035
8.9
%
0.151
39.8
%
0.273
71.8
%
Total
$
0.395
(2)
100.0
%
$
0.380
(2)
100.0
%
$
0.380
(2)
100.0
%
(1)
Represents amounts treated as “qualified REIT dividends” for purposes of Internal Revenue Code 199A.
(1)
The fourth quarter dividend for the years ended December 31, 2018, 2017 and 2016 of $0.100, $0.095 and $0.095 per share, respectively, were paid in January of the subsequent years and are allocable to the subsequent years for federal income tax purposes. </t>
  </si>
  <si>
    <t>Investments in Unconsolidated Joint Ventures (Tables)</t>
  </si>
  <si>
    <t>Summary of Investments and Income from Investments In Unconsolidated Joint Ventures</t>
  </si>
  <si>
    <t>The following tables summarize our investments in unconsolidated joint ventures as of the dates thereof and the income or loss from these investments for the periods set forth below.
(Amounts in thousands)
Paramount
As of December 31,
Our Share of Investments:
Ownership
2018
2017
712 Fifth Avenue (1)
50.0%
$
-
$
-
60 Wall Street (2)
5.0%
22,353
25,083
One Steuart Lane ( 2 )
25.0% ( 3 )
52,923
( 4 )
16,031
Oder-Center, Germany ( 2 )
9.5%
3,587
3,648
Investments in unconsolidated joint ventures
$
78,863
$
44,762
(Amounts in thousands)
For the Year Ended December 31,
Our Share of Net Income (Loss):
2018
2017
2016
712 Fifth Avenue (1)
$
3,901
$
20,072
$
7,335
60 Wall Street (2)
(518
)
(152
)
-
One Steuart Lane ( 2 )
(18
)
182
-
Oder-Center, Germany ( 2 )
103
83
78
Income from unconsolidated joint ventures
$
3,468
$
20,185
$
7,413
(1)
As of December 31, 2018, our basis in the partnership that owns 712 Fifth Avenue, was negative $17,611 resulting from distributions made to us in excess of our share of earnings recognized. Accordingly, we no longer recognize our proportionate share of earnings from the venture because we have no further obligation to fund additional capital to the venture. Instead, we only recognize earnings to the extent we receive cash distributions from the venture.
(2)
As of December 31, 2018, the carrying amount of our investment in 60 Wall Street, One Steuart Lane and Oder Center, Germany is greater than our share of equity in these investments by $2,772, $692, $5,055, respectively, and primarily represents the unamortized portion of our capitalized acquisition costs. Basis differences allocated to depreciable assets are being amortized into “income from unconsolidated joint ventures” over the estimated useful life of the related assets.
(3)
Represents RDF’s economic interest in the Property.
(6)
Includes a $7,086 basis adjustment which was recorded upon the adoption of ASU 2017-05 on January 1, 2018.</t>
  </si>
  <si>
    <t>Summary of Financial Information of Unconsolidated Joint Ventures</t>
  </si>
  <si>
    <t>The following tables provide the combined summarized financial information of our unconsolidated joint ventures as of the dates and for the periods set forth below.
(Amounts in thousands)
As of December 31,
Balance Sheets:
2018
2017
Real estate, net
$
1,236,989
$
1,196,116
Intangible assets
97,658
126,422
Other assets
91,552
81,596
Total assets
$
1,426,199
$
1,404,134
Notes and mortgages payable, net
$
887,882
$
886,902
Other liabilities
22,310
14,196
Total liabilities
910,192
901,098
Equity
516,007
503,036
Total liabilities and equity
$
1,426,199
$
1,404,134
(Amounts in thousands)
For the Year Ended December 31,
Income Statements:
2018
2017
2016
Rental income
$
113,156
$
113,643
$
54,420
Tenant reimbursement income
27,178
25,161
4,495
Fee and other income
7,146
1,622
1,882
Total revenues
147,480
140,426
60,797
Operating
53,417
51,390
23,670
Depreciation and amortization
48,452
46,409
12,509
Total expenses
101,869
97,799
36,179
Operating income
45,611
42,627
24,618
Interest and other income
803
381
68
Interest and debt expense
(39,406
)
(33,461
)
(12,212
)
Unrealized gain on interest rate swaps
-
1,896
4,109
Net income before income taxes
7,008
11,443
16,583
Income tax expense
(10
)
(2
)
(10
)
Net income
$
6,998
$
11,441
$
16,573</t>
  </si>
  <si>
    <t>Investments in Unconsolidated Real Estate Funds (Tables)</t>
  </si>
  <si>
    <t>Real Estate Investments [Abstract]</t>
  </si>
  <si>
    <t>Summary of Investment in Unconsolidated Real Estate Funds and Income or Loss from Fund Investments</t>
  </si>
  <si>
    <t xml:space="preserve">The following tables summarize our investments in these unconsolidated real estate funds as of the dates thereof and the income or loss recognized for the periods set forth below.
As of December 31,
(Amounts in thousands)
2018
2017
Our Share of Investments:
Property Funds
$
2,340
$
2,429
Alternative Investment Fund
8,012
4,824
Investments in unconsolidated real estate funds
$
10,352
$
7,253
For the Year Ended December 31,
(Amounts in thousands)
2018
2017
2016
Our Share of Net Loss:
Net investment income (loss)
$
291
$
236
$
(324
)
Net realized loss
-
(126
)
-
Net unrealized loss
(560
)
(663
)
(1,706
)
Carried interest
-
(5,590
)
1,532
Loss from unconsolidated real estate funds
$
(269
)
$
(6,143
)
$
(498
) </t>
  </si>
  <si>
    <t>Summarized Financial Information of Investments in Unconsolidated Real Estate Funds, Excluding Fund X</t>
  </si>
  <si>
    <t>The following tables provide the summarized financial information of our unconsolidated real estate funds, excluding Fund X, as of the dates and for the periods set forth below.
(Amounts in thousands)
As of December 31,
Balance Sheets:
2018
2017
Real estate investments
$
645,013
$
405,931
Cash and cash equivalents
10,791
5,076
Other assets
10
74
Total assets
$
655,814
$
411,081
Other liabilities
$
1,483
$
1,308
Total liabilities
1,483
1,308
Equity
654,331
409,773
Total liabilities and equity
$
655,814
$
411,081
(Amounts in thousands)
For the Year Ended December 31,
Income Statements:
2018
2017
2016
Investment income
$
33,814
$
29,013
$
20,484
Investment expenses
10,587
7,086
7,466
Net investment income
23,227
21,927
13,018
Net realized losses
-
(72,134
)
-
Previously recorded unrealized losses
-
35,682
-
Net unrealized (losses) gains
(4,656
)
(6,266
)
14,275
Income (loss) from real estate fund investments
$
18,571
$
(20,791
)
$
27,293</t>
  </si>
  <si>
    <t>Preferred Equity Investments (Tables)</t>
  </si>
  <si>
    <t>Schedule of Preferred Equity Investments</t>
  </si>
  <si>
    <t>(Amounts in thousands, except square feet)
Paramount
Dividend
Initial
As of December 31,
Preferred Equity Investment
Ownership
Rate
Maturity
2018
2017
470 Vanderbilt Avenue (1)
24.4%
10.3%
Feb-2019
$
36,042
$
35,817
2 Herald Square (2)
n/a
n/a
n/a
-
19,588
36,042
55,405
Less: valuation allowance (2)
-
(19,588
)
Total preferred equity investments, net
$
36,042
$
35,817
(1)
Represents a preferred equity investment in a partnership that owns 470 Vanderbilt Avenue, a 686,000 square foot office building in Brooklyn, New York. The preferred equity has a dividend rate of 10.3%, of which 8.0% was paid in cash through February 2016 and the unpaid portion accreted to the balance of the investment. Subsequent to February 2016, the entire 10.3% dividend is being paid in cash.
(2)
Represents a preferred equity investment in a partnership that owned 2 Herald Square, a 369,000 square foot office and retail property in Manhattan. In April 2017, the borrower defaulted on the obligation to extend the maturity date or redeem the preferred equity investment and accordingly, we had recorded a valuation allowance of $19,588. In May 2018, the senior lender foreclosed out our interest and accordingly, we wrote off our preferred equity investment and the related valuation allowance.</t>
  </si>
  <si>
    <t>Intangible Assets and Liabilities (Tables)</t>
  </si>
  <si>
    <t>Summary of Intangible Assets and Liabilities</t>
  </si>
  <si>
    <t>The following table summarizes our intangible assets (acquired above-market leases and acquired in-place leases) and intangible liabilities (acquired below-market leases) and the related amortization as of the dates and for the periods set forth below.
As of December 31,
(Amounts in thousands)
2018
2017
Intangible assets:
Gross amount
$
515,889
$
553,063
Accumulated amortization
(245,444
)
(200,857
)
$
270,445
$
352,206
Intangible liabilities:
Gross amount
$
185,191
$
205,101
Accumulated amortization
(89,200
)
(75,073
)
$
95,991
$
130,028
For the Year Ended December 31,
(Amounts in thousands)
2018
2017
2016
Amortization of above and below-market leases, net (component of “rental income”)
$
16,059
$
19,523
$
9,536
Amortization of acquired in-place leases (component of “depreciation and amortization”)
$
58,814
$
76,016
$
94,935</t>
  </si>
  <si>
    <t>Schedule of Estimated Annual Amortization of Acquired Below-Market Leases, Net of Acquired Above-Market Leases and In Place Leases</t>
  </si>
  <si>
    <t>The following table sets forth annual amortization of acquired above and below-market leases, net and amortization of acquired in-place leases for each of the five succeeding years commencing from January 1, 2019.
(Amounts in thousands) For the Year Ending December 31,
Above and Below-Market Leases, Net
In-Place Leases
2019
$
11,851
$
49,378
2020
6,654
38,738
2021
3,361
28,150
2022
892
23,598
2023
4,407
18,917</t>
  </si>
  <si>
    <t>Debt (Tables)</t>
  </si>
  <si>
    <t>Summary of Outstanding Debt</t>
  </si>
  <si>
    <t xml:space="preserve">The following table summarizes our outstanding debt.
Maturity
Fixed/
Interest Rate as of
As of December 31,
(Amounts in thousands)
Date
Variable Rate
December 31, 2018
2018
2017
Notes and mortgages payable:
1633 Broadway
Dec-2022
Fixed (1)
3.54
%
$
1,000,000
$
1,000,000
Dec-2022
L + 175 bps
4.10
%
46,800
(2)
30,100
(2)
3.56
%
1,046,800
1,030,100
One Market Plaza (3)
Feb-2024
Fixed
4.03
%
975,000
975,000
1301 Avenue of the Americas
Nov-2021
Fixed
3.05
%
500,000
500,000
Nov-2021
L + 180 bps
4.18
%
350,000
350,000
3.51
%
850,000
850,000
31 West 52nd Street
May-2026
Fixed
3.80
%
500,000
500,000
50 Beale Street (3)
Oct-2021
Fixed
3.65
%
228,000
228,000
Total notes and mortgages payable
3.72
%
3,599,800
3,583,100
Less: deferred financing costs
(32,883
)
(41,800
)
Total notes and mortgages payable, net
$
3,566,917
$
3,541,300
$1.0 Billion Revolving Credit Facility
Jan-2022
L + 115 bps
n/a
$
-
$
-
(1)
Represents loans with variable interest rates that have been fixed by interest rate swaps. See Note 10, Derivative Instruments and Hedging Activities
(2)
Represents amounts borrowed to fund leasing costs at the property. The loan balance can be increased by an additional $200,000 upon the satisfaction of certain performance hurdles related to the property.
(3)
Our ownership interest in One Market Plaza and 50 Beale Street is 49.0% and 31.1%, respectively. </t>
  </si>
  <si>
    <t>Summary of Principal Repayments Required For Notes and Mortgages Payable and Revolving Credit Facility</t>
  </si>
  <si>
    <t>The following table summarizes our principal repayments required for the next five years and thereafter
Notes and
Revolving
(Amounts in thousands)
Total
Mortgages Payable
Credit Facility
2019
$
1,052
$
1,052
$
-
2020
4,304
4,304
-
2021
1,072,644
1,072,644
-
2022
1,046,800
1,046,800
-
2023
-
-
-
Thereafter
1,475,000
1,475,000
-</t>
  </si>
  <si>
    <t>Derivative Instruments and Hedging Activities (Tables)</t>
  </si>
  <si>
    <t>Summary of Fair Value of Interest Rate Swaps</t>
  </si>
  <si>
    <t>The following table summarizes the fair value of our interest rate swaps that are designated as cash flow hedges.
Fair Value as of December 31,
2018
2017
Interest rate swap assets designated as cash flow hedges (included in “other assets”)
$
16,859
$
9,855
Interest rate swap liabilities designated as cash flow hedges (included in “other liabilities”)
$
48
$
317</t>
  </si>
  <si>
    <t>Accumulated Other Comprehensive Income (Loss) (Tables)</t>
  </si>
  <si>
    <t>Summary of Changes in Accumulated Other Comprehensive Income (Loss) by Component</t>
  </si>
  <si>
    <t>The following table sets forth changes in accumulated other comprehensive income (loss) by component for the years ended December 31, 2018, 2017 and 2016, including amounts attributable to noncontrolling interests in the Operating Partnership.
For the Year Ended December 31,
(Amounts in thousands)
2018
2017
2016
Amount of income (loss) related to the effective portion of cash flow hedges recognized in other comprehensive income (loss)
$
9,203
$
3,360
$
(5,150
)
Amounts reclassified from accumulated other comprehensive income (decreasing) increasing interest and debt expense
(1,930
)
7,258
13,311
Amount of (loss) income related to unconsolidated joint ventures recognized in other comprehensive income (loss) (1)
(129
)
160
17
(1)
Represents foreign currency translation adjustments. No amounts were reclassified from accumulated other comprehensive income (loss) during any of the periods set forth above.</t>
  </si>
  <si>
    <t>Variable Interest Entities (“VIEs”) (Tables)</t>
  </si>
  <si>
    <t>Consolidated VIEs [Member]</t>
  </si>
  <si>
    <t>Summary of Assets and Liabilities of Consolidated Variable Interest Entities</t>
  </si>
  <si>
    <t>The following table summarizes the assets and liabilities of consolidated VIEs of the Operating Partnership
As of December 31,
(Amounts in thousands)
2018
2017
Real estate, net
$
1,699,618
$
1,726,800
Cash and restricted cash
63,450
55,658
Investments in unconsolidated joint ventures
52,923
16,031
Preferred equity investments, net
36,042
35,817
Accounts and other receivables, net
2,107
2,550
Deferred rent receivable
51,926
44,000
Deferred charges, net
14,160
8,123
Intangible assets, net
45,818
66,112
Other assets
16,635
929
Total VIE assets
$
1,982,679
$
1,956,020
Notes and mortgages payable, net
$
1,197,644
$
1,196,607
Accounts payable and accrued expenses
24,183
21,211
Intangible liabilities, net
31,582
46,365
Other liabilities
5
155
Total VIE liabilities
$
1,253,414
$
1,264,338</t>
  </si>
  <si>
    <t>Unconsolidated VIEs [Member]</t>
  </si>
  <si>
    <t>Summary of Investments in Unconsolidated Real Estate Funds and Maximum Risk of Loss from Investments</t>
  </si>
  <si>
    <t>The following table summarizes our investments in these unconsolidated real estate funds and the maximum risk of loss from these investments.
As of December 31,
(Amounts in thousands)
2018
2017
Investments
$
10,352
$
7,253
Asset management fees and other receivables
722
597
Maximum risk of loss
$
11,074
$
7,850</t>
  </si>
  <si>
    <t>Fair Value Measurements (Tables)</t>
  </si>
  <si>
    <t>Schedule of Fair Values of Financial Assets and Liabilities Measured at Fair Value</t>
  </si>
  <si>
    <t>The following table aggregates the fair values of these financial assets and liabilities as of the dates set forth below, based on their levels in the fair value hierarchy.
As of December 31, 2018
(Amounts in thousands)
Total
Level 1
Level 2
Level 3
Marketable securities
$
22,660
$
22,660
$
-
$
-
Interest rate swap assets (included in “other assets”)
16,859
-
16,859
-
Total assets
$
39,519
$
22,660
$
16,859
$
-
Interest rate swap liabilities (included in “other liabilities”)
$
48
$
-
$
48
$
-
Total liabilities
$
48
$
-
$
48
$
-
As of December 31, 2017
(Amounts in thousands)
Total
Level 1
Level 2
Level 3
Marketable securities
$
29,039
$
29,039
$
-
$
-
Interest rate swap assets (included in “other assets”)
9,855
-
9,855
-
Total assets
$
38,894
$
29,039
$
9,855
$
-
Interest rate swap liabilities (included in “other liabilities”)
$
317
$
-
$
317
$
-
Total liabilities
$
317
$
-
$
317
$
-</t>
  </si>
  <si>
    <t>Summary of Carrying Amounts and Fair Value of Financial Instruments</t>
  </si>
  <si>
    <t>The following table summarizes the carrying amounts and fair value of these financial instruments as of the dates set forth below.
As of December 31, 2018
As of December 31, 2017
(Amounts in thousands)
Carrying Amount
Fair Value
Carrying Amount
Fair Value
Preferred equity investments
$
36,042
$
36,339
$
35,817
$
36,112
Total assets
$
36,042
$
36,339
$
35,817
$
36,112
Notes and mortgages payable
$
3,599,800
$
3,617,961
$
3,583,100
$
3,596,953
Revolving credit facility
-
-
-
-
Total liabilities
$
3,599,800
$
3,617,961
$
3,583,100
$
3,596,953</t>
  </si>
  <si>
    <t>Revenues (Tables)</t>
  </si>
  <si>
    <t>Disaggregation Of Revenue [Abstract]</t>
  </si>
  <si>
    <t>Summary of Revenues</t>
  </si>
  <si>
    <t>The following table sets forth the details of our revenues.
For the Year Ended December 31,
(Amounts in thousands)
2018
2017
2016
Rental income
$
667,360
$
628,883
$
590,161
Tenant reimbursement income
56,950
52,418
44,943
Fee and other income:
Fee income:
Property management
6,163
6,336
5,948
Asset management
7,912
8,581
7,754
Acquisition, disposition and leasing
3,160
7,770
2,026
Other
1,394
1,525
1,203
Total fee income
18,629
24,212
16,931
Lease termination income
2,985
2,189
17,010
(1)
Other income (2)
13,037
11,265
14,296
Total fee and other income
34,651
37,666
48,237
Total revenues
$
758,961
$
718,967
$
683,341
(1)
Includes $10,861 from the termination of a lease with a tenant at 1633 Broadway.
(2)
Primarily comprised of (i) tenant requested services, including overtime heating and cooling and (ii) parking income.</t>
  </si>
  <si>
    <t>Schedule of Future Minimum Cash Rents Under Non-Cancelable Operating Leases</t>
  </si>
  <si>
    <t>The following table is a schedule of future minimum cash rents under non-cancelable operating leases as of December 31, 2018, for each of the five succeeding years commencing January 1, 2019.
(Amounts in thousands)
2019
$
611,301
2020
606,339
2021
553,330
2022
519,559
2023
473,206
Thereafter
2,790,256
Total
$
5,553,991</t>
  </si>
  <si>
    <t>Summary of Amount Receivable from Customers under Various Fee Agreement</t>
  </si>
  <si>
    <t>The following table sets forth the amounts receivable from our customers under our various fee agreements and are included as a component of “accounts and other receivables” on our consolidated balance sheets.
Acquisition,
Property
Asset
Disposition
(Amounts in thousands)
Total
Management
Management
and Leasing
Other
Accounts and other receivables:
Balance as of December 31, 2017
$
1,558
$
290
$
762
$
490
$
16
Balance as of December 31, 2018
2,075
567
954
490
64
Increase
$
517
$
277
$
192
$
-
$
48</t>
  </si>
  <si>
    <t>Interest and Other Income (Loss), net (Tables)</t>
  </si>
  <si>
    <t>Schedule Of Interest And Other Income (Loss), net</t>
  </si>
  <si>
    <t xml:space="preserve">The following table sets forth the details of interest and other income (loss), net.
For the Year Ended December 31,
(Amounts in thousands)
2018
2017
2016
Preferred equity investment income (1)
$
3,655
$
4,187
$
5,716
Interest and other income
5,384
1,256
774
Mark-to-market of investments in our deferred compensation plans (2)
(922
)
5,114
444
Valuation allowance on preferred equity investment (3)
-
(19,588
)
-
Total interest and other income (loss), net
$
8,117
$
(9,031
)
$
6,934
(1)
Represents income from our preferred equity investments in PGRESS Equity Holdings L.P., of which our 24.4% share is $890, $1,029 and $1,393 for the years ended December 31, 2018, 2017 and 2016, respectively. See Note 7, Preferred Equity Investments
(2)
The change resulting from the mark-to-market of the deferred compensation plan assets is entirely offset by the change in deferred compensation plan liabilities, which is included as a component of “general and administrative” expenses on our consolidated statements of income.
(3)
Represents the valuation allowance on 2 Herald Square, our preferred equity investment in PGRESS Equity Holdings L.P., of which our 24.4% share was $4,780, and $14,808 was attributable to noncontrolling interests. In May 2018, the senior lender foreclosed out our interest and accordingly, we wrote off our preferred equity investment. </t>
  </si>
  <si>
    <t>Interest and Debt Expense (Tables)</t>
  </si>
  <si>
    <t>Details of Interest and Debt Expense</t>
  </si>
  <si>
    <t>The following table sets forth the details of interest and debt expense.
For the Year Ended December 31,
(Amounts in thousands)
2018
2017
2016
Interest and debt expense
$
136,630
$
132,574
$
146,334
Amortization of deferred financing costs
11,023
11,188
6,804
Total interest and debt expense
$
147,653
$
143,762
$
153,138</t>
  </si>
  <si>
    <t>Incentive Compensation (Tables)</t>
  </si>
  <si>
    <t>Summary of Components of Stock-Based Compensation Expense</t>
  </si>
  <si>
    <t>The following table summarizes the components of stock-based compensation expense for the years ended December 31, 2018, 2017 and 2016.
For the Year Ended December 31,
(Amounts in thousands)
2018
2017
2016
LTIP units
$
9,059
$
6,572
$
5,617
Performance-based units
7,645
6,421
3,680
Restricted stock
988
715
391
Stock options
1,954
2,214
1,590
Total stock-based compensation expense
$
19,646
$
15,922
$
11,278</t>
  </si>
  <si>
    <t>Summary of Weighted-average assumptions for grants using Option-pricing model</t>
  </si>
  <si>
    <t>The fair value of the option is estimated using an option-pricing model with the following weighted-average assumptions for grants in the years ended December 31, 2017 and 2016.
For the Year Ended December 31,
2017
2016
Expected volatility
29.0%
29.0%
Expected life
5.9 years
5.9 years
Risk free interest rate
2.2%
1.5%
Expected dividend yield
2.3%
2.3%</t>
  </si>
  <si>
    <t>Performance Programs [Member]</t>
  </si>
  <si>
    <t>Summary of LTIP Unit and Restricted Stock Activity</t>
  </si>
  <si>
    <t>The following table summarizes our LTIP unit activity granted under the Performance Programs for the year ended December 31, 2018.
Units
Weighted-Average Grant-Date Value (per unit)
Unvested as of December 31, 2017
3,253,991
$
8.72
Granted
1,382,807
5.07
Cancelled or expired
(1,263,228
)
8.59
Unvested as of December 31, 2018
3,373,570
$
7.27</t>
  </si>
  <si>
    <t>Restricted Stock [Member]</t>
  </si>
  <si>
    <t>The table below summarizes our restricted stock activity for the year ended December 31, 2018.
Shares
Weighted-Average Grant-Date Value (per share)
Unvested as of December 31, 2017
129,005
$
16.33
Granted
93,961
14.21
Vested
(42,325
)
16.18
Cancelled or expired
(17,660
)
15.24
Unvested as of December 31, 2018
162,981
$
15.26</t>
  </si>
  <si>
    <t>Employee Stock Option [Member]</t>
  </si>
  <si>
    <t>Summary of Stock Option Activity</t>
  </si>
  <si>
    <t>The following table summarizes our stock option activity for year ended December 31, 2018.
Shares
Weighted-Average Exercise
Weighted-Average Remaining Contractual Term (in years)
Aggregate Intrinsic Value
Outstanding as of December 31, 2017
2,448,743
$
17.20
Granted
-
-
Exercised
-
-
Cancelled or expired
(316,800
)
18.00
Outstanding as of December 31, 2018
2,131,943
$
17.08
6.7
$
-
Options vested and expected to vest as of December 31, 2018
2,083,994
$
17.14
6.5
$
-
Options exercisable as of December 31, 2018
1,496,664
$
17.20
6.2
$
-</t>
  </si>
  <si>
    <t>LTIP Units [Member]</t>
  </si>
  <si>
    <t>The following table summarizes our LTIP unit activity for the year ended December 31, 2018.
Units
Weighted-Average Grant-Date Value (per unit)
Unvested as of December 31, 2017
1,090,764
$
15.70
Granted
754,069
13.45
Vested
(516,318
)
15.66
Cancelled or expired
(44,432
)
15.40
Unvested as of December 31, 2018
1,284,083
$
14.41</t>
  </si>
  <si>
    <t>Earnings Per Share (Tables)</t>
  </si>
  <si>
    <t>Summary of Computation of Earnings Per Share</t>
  </si>
  <si>
    <t xml:space="preserve">The following table summarizes our net income (loss) and the number of common shares used in the computation of basic and diluted income (loss) per common share, which includes the weighted average number of common shares outstanding and the effect of dilutive potential common shares, if any.
For the Year Ended December 31,
(Amounts in thousands, except per share amounts)
2018
2017
2016
Numerator:
Net income (loss) attributable to common stockholders
$
9,147
$
86,381
$
(9,934
)
Earnings allocated to unvested participating securities
(79
)
(98
)
(37
)
Numerator for income (loss) per common share - basic and diluted
$
9,068
$
86,283
$
(9,971
)
Denominator:
Denominator for basic income (loss) per common share - weighted average shares
239,527
236,373
218,053
Effect of dilutive employee stock options and restricted share awards (1)
29
29
-
Denominator for diluted income (loss) per common share - weighted average shares
239,556
236,402
218,053
Income (loss) per common share - basic and diluted
$
0.04
$
0.37
$
(0.05
)
(1)
The effect of dilutive securities for the years ended December 31, 2018, 2017, and 2016 excludes 27,510, 30,848 and 48,113 </t>
  </si>
  <si>
    <t>Summary of Quarterly Results (unaudited) (Tables)</t>
  </si>
  <si>
    <t>Summary of Quarterly Results of Operations</t>
  </si>
  <si>
    <t>The following table summarizes our quarterly results of operations for the years ended December 31, 2018 and 2017.
Net income (loss)
attributable to the
Income (Loss) Per Common Share
(Amounts in thousands, except per share amounts)
Revenues
common stockholders
Basic
Diluted
2018:
December 31
$
190,675
$
5,318
$
0.02
$
0.02
September 30
192,596
37,531
0.16
0.16
June 30
191,419
(34,816
)
(0.14
)
(0.14
)
March 31
184,271
1,114
0.00
0.00
2017:
December 31
$
180,257
$
(6,793
)
$
(0.03
)
$
(0.03
)
September 30
179,770
(10,214
)
(0.04
)
(0.04
)
June 30
177,704
103,016
0.44
0.44
March 31
181,236
372
0.00
0.00</t>
  </si>
  <si>
    <t>Segments (Tables)</t>
  </si>
  <si>
    <t>Schedule of NOI for Each Reportable Segment Information</t>
  </si>
  <si>
    <t>The following tables provide Net Operating Income (“NOI”) for each reportable segment for the periods set forth below.
For the Year Ended December 31, 2018
(Amounts in thousands)
Total
New York
Washington, D.C.
San Francisco
Other
Property-related revenues
$
740,332
$
468,013
$
51,290
$
222,071
$
(1,042
)
Property-related operating expenses
(274,078
)
(188,008
)
(19,381
)
(60,043
)
(6,646
)
NOI from unconsolidated joint ventures
20,730
20,395
-
-
335
NOI (1)
$
486,984
$
300,400
$
31,909
$
162,028
$
(7,353
)
For the Year Ended December 31, 2017
(Amounts in thousands)
Total
New York
Washington, D.C.
San Francisco
Other
Property-related revenues
$
694,755
$
430,548
$
72,143
$
191,677
$
387
Property-related operating expenses
(266,136
)
(180,855
)
(27,342
)
(50,906
)
(7,033
)
NOI from unconsolidated joint ventures
19,643
19,143
-
-
500
NOI (1)
$
448,262
$
268,836
$
44,801
$
140,771
$
(6,146
)
For the Year Ended December 31, 2016
(Amounts in thousands)
Total
New York
Washington, D.C.
San Francisco
Other
Property-related revenues
$
666,410
$
449,794
$
86,389
$
127,813
$
2,414
Property-related operating expenses
(250,040
)
(176,445
)
(32,721
)
(30,889
)
(9,985
)
NOI from unconsolidated joint ventures
17,195
16,874
-
-
321
NOI (1)
$
433,565
$
290,223
$
53,668
$
96,924
$
(7,250
)
(1)
NOI is used to measure the operating performance of our properties. NOI consists of property-related revenue (which includes rental income, tenant reimbursement income, lease termination income and certain other income) less operating expenses (which includes building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si>
  <si>
    <t>Schedule of Reconciliation of NOI to Net Income Attributable to Common Stockholders</t>
  </si>
  <si>
    <t>The following table provides a reconciliation of NOI to net income attributable to common stockholders for the periods set forth below.
For the Year Ended December 31,
(Amounts in thousands)
2018
2017
2016
NOI
$
486,984
$
448,262
$
433,565
Add (subtract) adjustments to arrive to net income (loss):
Fee income
18,629
24,212
16,931
Depreciation and amortization expense
(258,225
)
(266,037
)
(269,450
)
General and administrative expenses
(57,563
)
(61,577
)
(53,510
)
Transaction related costs
(1,471
)
(2,027
)
(2,404
)
NOI from unconsolidated joint ventures
(20,730
)
(19,643
)
(17,195
)
Income from unconsolidated joint ventures
3,468
20,185
7,413
Loss from unconsolidated real estate funds
(269
)
(6,143
)
(498
)
Interest and other income (loss), net
8,117
(9,031
)
6,934
Interest and debt expense
(147,653
)
(143,762
)
(153,138
)
Loss on early extinguishment of debt
-
(7,877
)
(4,608
)
Real estate impairment loss
(46,000
)
-
-
Gain on sale of real estate
36,845
133,989
-
Unrealized gain on interest rate swaps
-
1,802
39,814
Net income before income taxes
22,132
112,353
3,854
Income tax expense
(3,139
)
(5,177
)
(1,785
)
Net income
18,993
107,176
2,069
Less: net (income) loss attributable to noncontrolling interests in:
Consolidated joint ventures
(8,182
)
10,365
(15,423
)
Consolidated real estate fund
(720
)
(19,797
)
1,316
Operating Partnership
(944
)
(11,363
)
2,104
Net income (loss) attributable to common stockholders
$
9,147
$
86,381
$
(9,934
)</t>
  </si>
  <si>
    <t>Schedule of Total Assets for Each Reportable Segments Information</t>
  </si>
  <si>
    <t>The following table provides the total assets for each of our reportable segments as of the dates set forth below.
(Amounts in thousands)
Total Assets as of:
Total
New York
Washington, D.C.
San Francisco
Other
December 31, 2018
$
8,755,978
$
5,583,022
$
305,980
$
2,388,094
$
478,882
December 31, 2017
8,917,661
5,511,061
693,408
2,421,173
292,019
December 31, 2016
8,867,168
5,617,344
1,075,350
1,913,747
260,727</t>
  </si>
  <si>
    <t>Organization and Business - Additional Information (Details) ft² in Millions</t>
  </si>
  <si>
    <t>Dec. 31, 2018ft²Properties</t>
  </si>
  <si>
    <t>Number of office properties | Properties</t>
  </si>
  <si>
    <t>Area of office and retail properties | ft²</t>
  </si>
  <si>
    <t>Basis of Presentation and Significant Accounting Policies - Additional Information (Details)</t>
  </si>
  <si>
    <t>Jan. 01, 2018USD ($)</t>
  </si>
  <si>
    <t>Dec. 31, 2018USD ($)Segment</t>
  </si>
  <si>
    <t>Dec. 31, 2017USD ($)</t>
  </si>
  <si>
    <t>Dec. 31, 2016USD ($)</t>
  </si>
  <si>
    <t>Feb. 29, 2016</t>
  </si>
  <si>
    <t>Property Plant And Equipment [Line Items]</t>
  </si>
  <si>
    <t>Minimum percentage of taxable income distributed to shareholders</t>
  </si>
  <si>
    <t>90.00%</t>
  </si>
  <si>
    <t>Number of reportable segments | Segment</t>
  </si>
  <si>
    <t>Capitalized internal leasing costs</t>
  </si>
  <si>
    <t>Adjustment to investments in unconsolidated joint ventures</t>
  </si>
  <si>
    <t>ASU 2016-02 [Member]</t>
  </si>
  <si>
    <t>Lease term, in months</t>
  </si>
  <si>
    <t>12 months</t>
  </si>
  <si>
    <t>ASU 2016-18 [Member]</t>
  </si>
  <si>
    <t>Increase in cash provided by used in operating activities continuing operations</t>
  </si>
  <si>
    <t>Increase in cash provided by used in investing activities continuing operations</t>
  </si>
  <si>
    <t>ASU 2017-05 [Member] | RDF [Member] | 75 Howard [Member]</t>
  </si>
  <si>
    <t>Taxable REIT Subsidiaries [Member]</t>
  </si>
  <si>
    <t>Deferred income tax expense (benefit)</t>
  </si>
  <si>
    <t>Minimum [Member]</t>
  </si>
  <si>
    <t>Estimated useful lives of the assets, years</t>
  </si>
  <si>
    <t>Maximum [Member]</t>
  </si>
  <si>
    <t>Basis of Presentation and Significant Accounting Policies - Summary of Reconciliation Net Income (Loss) Attributable to Estimated Taxable Income (Details) - USD ($) $ in Thousands</t>
  </si>
  <si>
    <t>3 Months Ended</t>
  </si>
  <si>
    <t>Sep. 30, 2018</t>
  </si>
  <si>
    <t>Mar. 31, 2018</t>
  </si>
  <si>
    <t>Sep. 30, 2017</t>
  </si>
  <si>
    <t>Jun. 30, 2017</t>
  </si>
  <si>
    <t>Mar. 31, 2017</t>
  </si>
  <si>
    <t>Net income (loss) attributable to Paramount Group, Inc.</t>
  </si>
  <si>
    <t>Book to tax differences:</t>
  </si>
  <si>
    <t>Straight-lining of rents and amortization of above and below-market leases, net</t>
  </si>
  <si>
    <t>Stock-based compensation</t>
  </si>
  <si>
    <t>Write-off of and valuation allowance on preferred equity investment</t>
  </si>
  <si>
    <t>Earnings of unconsolidated joint ventures, including real estate investments</t>
  </si>
  <si>
    <t>Swap breakage costs</t>
  </si>
  <si>
    <t>Other, net</t>
  </si>
  <si>
    <t>Estimated taxable income</t>
  </si>
  <si>
    <t>Basis of Presentation and Significant Accounting Policies - Summary of Characterization of Dividend Distributions for Federal Income Tax Purposes (Details) - $ / shares</t>
  </si>
  <si>
    <t>1 Months Ended</t>
  </si>
  <si>
    <t>Jan. 31, 2018</t>
  </si>
  <si>
    <t>Jan. 31, 2017</t>
  </si>
  <si>
    <t>Income Taxes [Line Items]</t>
  </si>
  <si>
    <t>Cash dividend</t>
  </si>
  <si>
    <t>Ordinary income</t>
  </si>
  <si>
    <t>72.40%</t>
  </si>
  <si>
    <t>51.30%</t>
  </si>
  <si>
    <t>28.20%</t>
  </si>
  <si>
    <t>Long-term capital gain</t>
  </si>
  <si>
    <t>18.70%</t>
  </si>
  <si>
    <t>8.90%</t>
  </si>
  <si>
    <t>Return of capital</t>
  </si>
  <si>
    <t>39.80%</t>
  </si>
  <si>
    <t>71.80%</t>
  </si>
  <si>
    <t>100.00%</t>
  </si>
  <si>
    <t>Ordinary Income [Member]</t>
  </si>
  <si>
    <t>Long-Term Capital Gain [Member]</t>
  </si>
  <si>
    <t>Return of Capital [Member]</t>
  </si>
  <si>
    <t>Basis of Presentation and Significant Accounting Policies - Summary of Characterization of Dividend Distributions for Federal Income Tax Purposes (Parenthetical) (Details) - $ / shares</t>
  </si>
  <si>
    <t>Subsequent Event [Member]</t>
  </si>
  <si>
    <t>Dispositions - Additional Information (Details)</t>
  </si>
  <si>
    <t>Sep. 27, 2018USD ($)ft²</t>
  </si>
  <si>
    <t>Aug. 09, 2018USD ($)ft²</t>
  </si>
  <si>
    <t>May 03, 2017USD ($)ft²</t>
  </si>
  <si>
    <t>Dec. 31, 2018ft²</t>
  </si>
  <si>
    <t>Income Statement Balance Sheet And Additional Disclosures By Disposal Groups Including Discontinued Operations [Line Items]</t>
  </si>
  <si>
    <t>2099 Pennsylvania Avenue [Member]</t>
  </si>
  <si>
    <t>Sale agreement amount</t>
  </si>
  <si>
    <t>Gain on sale of property</t>
  </si>
  <si>
    <t>425 Eye Street [Member]</t>
  </si>
  <si>
    <t>Waterview [Member]</t>
  </si>
  <si>
    <t>Acquisitions - Additional Information (Details)</t>
  </si>
  <si>
    <t>Feb. 07, 2019USD ($)ft²</t>
  </si>
  <si>
    <t>Jul. 17, 2017USD ($)ft²</t>
  </si>
  <si>
    <t>Business Acquisition [Line Items]</t>
  </si>
  <si>
    <t>111 Sutter Street [Member] | Subsequent Event [Member]</t>
  </si>
  <si>
    <t>Business combination, consideration transferred</t>
  </si>
  <si>
    <t>Percentage of ownership interest in new joint venture</t>
  </si>
  <si>
    <t>49.00%</t>
  </si>
  <si>
    <t>Percentage of ownership interest in joint venture held by co-venturer</t>
  </si>
  <si>
    <t>51.00%</t>
  </si>
  <si>
    <t>Mortgage financing amount</t>
  </si>
  <si>
    <t>Term of mortgage financing loan</t>
  </si>
  <si>
    <t>4 years</t>
  </si>
  <si>
    <t>Extended term of mortgage financing loan, interest only</t>
  </si>
  <si>
    <t>3 years</t>
  </si>
  <si>
    <t>111 Sutter Street [Member] | London Interbank Offered Rate (LIBOR) [Member] | Subsequent Event [Member]</t>
  </si>
  <si>
    <t>Mortgage financing loan, interest only basis points at LIBOR</t>
  </si>
  <si>
    <t>2.15%</t>
  </si>
  <si>
    <t>50 Beale Street [Member]</t>
  </si>
  <si>
    <t>36.60%</t>
  </si>
  <si>
    <t>Percentage of interest acquired</t>
  </si>
  <si>
    <t>62.20%</t>
  </si>
  <si>
    <t>Percentage of interest directly acquired in property</t>
  </si>
  <si>
    <t>13.20%</t>
  </si>
  <si>
    <t>Percentage of remaining interest acquired in property by new joint venture.</t>
  </si>
  <si>
    <t>Property funds, ownership percentage</t>
  </si>
  <si>
    <t>31.10%</t>
  </si>
  <si>
    <t>Property funds, ownership amount</t>
  </si>
  <si>
    <t>Value of debt assumed with acquisition</t>
  </si>
  <si>
    <t>Investments in Unconsolidated Joint Ventures - Additional Information (Details)</t>
  </si>
  <si>
    <t>Mar. 14, 2018</t>
  </si>
  <si>
    <t>Mar. 13, 2018</t>
  </si>
  <si>
    <t>RDF [Member]</t>
  </si>
  <si>
    <t>Schedule Of Equity Method Investments [Line Items]</t>
  </si>
  <si>
    <t>Ownership percentage in residential fund</t>
  </si>
  <si>
    <t>7.40%</t>
  </si>
  <si>
    <t>Percentage of interest third party ownership</t>
  </si>
  <si>
    <t>92.60%</t>
  </si>
  <si>
    <t>One Steuart Lane [Member]</t>
  </si>
  <si>
    <t>Equity method ownership percentage</t>
  </si>
  <si>
    <t>25.00%</t>
  </si>
  <si>
    <t>1.85%</t>
  </si>
  <si>
    <t>One Steuart Lane [Member] | RDF [Member]</t>
  </si>
  <si>
    <t>Percentage of interest transferred to new joint venture</t>
  </si>
  <si>
    <t>20.00%</t>
  </si>
  <si>
    <t>10.00%</t>
  </si>
  <si>
    <t>Indirect interest percentage</t>
  </si>
  <si>
    <t>15.00%</t>
  </si>
  <si>
    <t>5.00%</t>
  </si>
  <si>
    <t>New Joint Venture [Member] | RDF [Member]</t>
  </si>
  <si>
    <t>Percentage of interest owned</t>
  </si>
  <si>
    <t>75.00%</t>
  </si>
  <si>
    <t>Percentage of interest owned by third party</t>
  </si>
  <si>
    <t>Investments in Unconsolidated Joint Ventures - Summary of Investments and Income from Investments In Unconsolidated Joint Ventures (Details) - USD ($) $ in Thousands</t>
  </si>
  <si>
    <t>712 Fifth Avenue [Member]</t>
  </si>
  <si>
    <t>Equity method paramount ownership percentage</t>
  </si>
  <si>
    <t>50.00%</t>
  </si>
  <si>
    <t>60 Wall Street [Member]</t>
  </si>
  <si>
    <t>Oder-Center, Germany [Member]</t>
  </si>
  <si>
    <t>9.50%</t>
  </si>
  <si>
    <t>Investments in Unconsolidated Joint Ventures - Summary of Investments and Income from Investments In Unconsolidated Joint Ventures (Parenthetical) (Details) - USD ($)</t>
  </si>
  <si>
    <t>Jan. 01, 2018</t>
  </si>
  <si>
    <t>Distributions made in excess of share of earnings recognized negative basis</t>
  </si>
  <si>
    <t>Difference between carrying amount of investment and equity</t>
  </si>
  <si>
    <t>One Steuart Lane [Member] | ASU 2017-05 [Member] | RDF [Member]</t>
  </si>
  <si>
    <t>Investments in Unconsolidated Joint Ventures - Summary of Financial Information of Unconsolidated Joint Ventures (Details) - USD ($) $ in Thousands</t>
  </si>
  <si>
    <t>Intangible assets</t>
  </si>
  <si>
    <t>Notes and mortgages payable, net</t>
  </si>
  <si>
    <t>Interest and other income</t>
  </si>
  <si>
    <t>Investments in Unconsolidated Real Estate Funds - Additional Information (Details)</t>
  </si>
  <si>
    <t>Jan. 25, 2019USD ($)</t>
  </si>
  <si>
    <t>Dec. 31, 2018USD ($)ft²</t>
  </si>
  <si>
    <t>Apr. 30, 2016USD ($)</t>
  </si>
  <si>
    <t>Investment Holdings [Line Items]</t>
  </si>
  <si>
    <t>Alternative Investment Fund, Interest Rate</t>
  </si>
  <si>
    <t>1.30%</t>
  </si>
  <si>
    <t>Capital commitments</t>
  </si>
  <si>
    <t>Capital commitments invested</t>
  </si>
  <si>
    <t>Additional amount reserved for funding future draws</t>
  </si>
  <si>
    <t>Investment maturity date range start</t>
  </si>
  <si>
    <t>2019-10</t>
  </si>
  <si>
    <t>Investment maturity date range end</t>
  </si>
  <si>
    <t>2027-12</t>
  </si>
  <si>
    <t>Investment period end date</t>
  </si>
  <si>
    <t>2019-04</t>
  </si>
  <si>
    <t>Investment Extended Period End Date</t>
  </si>
  <si>
    <t>2020-04</t>
  </si>
  <si>
    <t>Stated interest rates on invested capital commitments</t>
  </si>
  <si>
    <t>5.50%</t>
  </si>
  <si>
    <t>9.61%</t>
  </si>
  <si>
    <t>Fund VII and VII-H [Member]</t>
  </si>
  <si>
    <t>7.20%</t>
  </si>
  <si>
    <t>Fund VII and VII-H [Member] | Office Building [Member]</t>
  </si>
  <si>
    <t>Fund VII and VII-H [Member] | Zero Bond Street [Member]</t>
  </si>
  <si>
    <t>Property funds, percentage</t>
  </si>
  <si>
    <t>Fund VII and VII-H [Member] | Zero Bond Street [Member] | Subsequent Event [Member]</t>
  </si>
  <si>
    <t>Fund X [Member]</t>
  </si>
  <si>
    <t>Ownership value of contributed capital in capital commitments</t>
  </si>
  <si>
    <t>Investments in Unconsolidated Real Estate Funds - Summary of Investment in Unconsolidated Real Estate Funds and Income or Loss from Fund Investments (Details) - USD ($) $ in Thousands</t>
  </si>
  <si>
    <t>Our Share of Investments:</t>
  </si>
  <si>
    <t>(Loss) income from unconsolidated real estate funds</t>
  </si>
  <si>
    <t>Net realized loss</t>
  </si>
  <si>
    <t>Net unrealized loss</t>
  </si>
  <si>
    <t>Net investment income (loss) [Member]</t>
  </si>
  <si>
    <t>Carried interest [Member]</t>
  </si>
  <si>
    <t>Property Funds [Member]</t>
  </si>
  <si>
    <t>Alternative Investment Fund [Member]</t>
  </si>
  <si>
    <t>Investments in Unconsolidated Real Estate Funds - Schedule of Financial Information of Unconsolidated Real Estate Funds, Excluding Fund X (Details) - USD ($) $ in Thousands</t>
  </si>
  <si>
    <t>Unconsolidated Real Estate Funds [Member]</t>
  </si>
  <si>
    <t>Real estate investments</t>
  </si>
  <si>
    <t>Investments in Unconsolidated Real Estate Funds - Schedule of Income from Unconsolidated Real Estate Funds Investment, Excluding Fund X (Details) - USD ($) $ in Thousands</t>
  </si>
  <si>
    <t>Net realized losses</t>
  </si>
  <si>
    <t>Net unrealized (losses) gains</t>
  </si>
  <si>
    <t>Investment income</t>
  </si>
  <si>
    <t>Investment expenses</t>
  </si>
  <si>
    <t>Net investment income</t>
  </si>
  <si>
    <t>Previously recorded unrealized losses</t>
  </si>
  <si>
    <t>Income (loss) from real estate fund investments</t>
  </si>
  <si>
    <t>Preferred Equity Investments - Additional Information (Details)</t>
  </si>
  <si>
    <t>Preferred equity ownership percentage</t>
  </si>
  <si>
    <t>24.40%</t>
  </si>
  <si>
    <t>Preferred Equity Investments - Schedule of Preferred Equity Investments (Details) - USD ($) $ in Thousands</t>
  </si>
  <si>
    <t>Apr. 30, 2017</t>
  </si>
  <si>
    <t>Preferred equity investments, gross</t>
  </si>
  <si>
    <t>Less: valuation allowance</t>
  </si>
  <si>
    <t>Total preferred equity investments, net</t>
  </si>
  <si>
    <t>470 Vanderbilt Avenue [Member]</t>
  </si>
  <si>
    <t>Preferred Equity Investments, Dividend Rate</t>
  </si>
  <si>
    <t>10.30%</t>
  </si>
  <si>
    <t>Preferred Equity Investments, Initial Maturity</t>
  </si>
  <si>
    <t>2019-02</t>
  </si>
  <si>
    <t>2 Herald Square [Member]</t>
  </si>
  <si>
    <t>Preferred Equity Investments - Schedule of Preferred Equity Investments (Parenthetical) (Details) ft² in Thousands, $ in Thousands</t>
  </si>
  <si>
    <t>Apr. 30, 2017USD ($)</t>
  </si>
  <si>
    <t>Schedule Of Investments [Line Items]</t>
  </si>
  <si>
    <t>Area of office properties</t>
  </si>
  <si>
    <t>Valuation allowance on preferred equity investment | $</t>
  </si>
  <si>
    <t>Preferred equity investments, dividend rate percentage paid</t>
  </si>
  <si>
    <t>8.00%</t>
  </si>
  <si>
    <t>Intangible Assets and Intangible Liabilities - Summary of Intangible Assets and Liabilities (Details) - USD ($) $ in Thousands</t>
  </si>
  <si>
    <t>Intangible assets:</t>
  </si>
  <si>
    <t>Gross amount</t>
  </si>
  <si>
    <t>Accumulated amortization</t>
  </si>
  <si>
    <t>Intangible assets, Net</t>
  </si>
  <si>
    <t>Intangible liabilities:</t>
  </si>
  <si>
    <t>Intangible Liabilities, Net</t>
  </si>
  <si>
    <t>Leases, Acquired-in-Place, Market Adjustment [Member]</t>
  </si>
  <si>
    <t>Amortization of above and below-market leases, net (component of “rental income”)</t>
  </si>
  <si>
    <t>Leases, Acquired-in-Place [Member]</t>
  </si>
  <si>
    <t>Amortization of acquired in-place leases (component of “depreciation and amortization”)</t>
  </si>
  <si>
    <t>Intangible Assets and Intangible Liabilities - Schedule of Estimated Annual Amortization of Acquired Below-Market Leases, Net of Acquired Above-Market Leases and In Place Leases (Details) $ in Thousands</t>
  </si>
  <si>
    <t>Dec. 31, 2018USD ($)</t>
  </si>
  <si>
    <t>Finite Lived Intangible Assets [Line Items]</t>
  </si>
  <si>
    <t>Debt - Additional Information (Details) - Revolving Credit Facility [Member] - USD ($)</t>
  </si>
  <si>
    <t>Jan. 10, 2018</t>
  </si>
  <si>
    <t>Jan. 09, 2018</t>
  </si>
  <si>
    <t>Debt Instrument [Line Items]</t>
  </si>
  <si>
    <t>Maturity date of debt</t>
  </si>
  <si>
    <t>2022-01</t>
  </si>
  <si>
    <t>2018-11</t>
  </si>
  <si>
    <t>Borrowing capacity</t>
  </si>
  <si>
    <t>Decrease in facility fees</t>
  </si>
  <si>
    <t>0.05%</t>
  </si>
  <si>
    <t>Facility fees percentage</t>
  </si>
  <si>
    <t>0.20%</t>
  </si>
  <si>
    <t>0.25%</t>
  </si>
  <si>
    <t>London Interbank Offered Rate (LIBOR) [Member]</t>
  </si>
  <si>
    <t>Decrease in variable rate</t>
  </si>
  <si>
    <t>0.10%</t>
  </si>
  <si>
    <t>Debt instrument variable rate</t>
  </si>
  <si>
    <t>1.15%</t>
  </si>
  <si>
    <t>1.25%</t>
  </si>
  <si>
    <t>Debt - Summary of Outstanding Debt (Details) - USD ($) $ in Thousands</t>
  </si>
  <si>
    <t>Notes and mortgages payable, Interest Rate</t>
  </si>
  <si>
    <t>3.72%</t>
  </si>
  <si>
    <t>Notes and mortgages payable</t>
  </si>
  <si>
    <t>Credit Facility</t>
  </si>
  <si>
    <t>Less: deferred financing costs</t>
  </si>
  <si>
    <t>Total notes and mortgages payable, net</t>
  </si>
  <si>
    <t>Revolving Credit Facility [Member]</t>
  </si>
  <si>
    <t>London Interbank Offered Rate (LIBOR) [Member] | Revolving Credit Facility [Member]</t>
  </si>
  <si>
    <t>Fixed/Variable Rate</t>
  </si>
  <si>
    <t>Credit Facility With Variable Rate [Member] | Revolving Credit Facility [Member]</t>
  </si>
  <si>
    <t>Credit Facility With Variable Rate [Member] | London Interbank Offered Rate (LIBOR) [Member] | Revolving Credit Facility [Member]</t>
  </si>
  <si>
    <t>1633 Broadway [Member]</t>
  </si>
  <si>
    <t>3.56%</t>
  </si>
  <si>
    <t>1633 Broadway [Member] | Mortgages and Notes Payable with Fixed Rate [Member]</t>
  </si>
  <si>
    <t>2022-12</t>
  </si>
  <si>
    <t>3.54%</t>
  </si>
  <si>
    <t>1633 Broadway [Member] | Mortgages and Notes Payable with Variable Rate [Member]</t>
  </si>
  <si>
    <t>4.10%</t>
  </si>
  <si>
    <t>1633 Broadway [Member] | Mortgages and Notes Payable with Variable Rate [Member] | London Interbank Offered Rate (LIBOR) [Member]</t>
  </si>
  <si>
    <t>1.75%</t>
  </si>
  <si>
    <t>One Market Plaza [Member] | Mortgages and Notes Payable with Fixed Rate [Member]</t>
  </si>
  <si>
    <t>2024-02</t>
  </si>
  <si>
    <t>4.03%</t>
  </si>
  <si>
    <t>1301 Avenue of Americas [Member]</t>
  </si>
  <si>
    <t>3.51%</t>
  </si>
  <si>
    <t>1301 Avenue of Americas [Member] | Mortgages and Notes Payable with Fixed Rate [Member]</t>
  </si>
  <si>
    <t>2021-11</t>
  </si>
  <si>
    <t>3.05%</t>
  </si>
  <si>
    <t>1301 Avenue of Americas [Member] | Mortgages and Notes Payable with Variable Rate [Member]</t>
  </si>
  <si>
    <t>4.18%</t>
  </si>
  <si>
    <t>1301 Avenue of Americas [Member] | Mortgages and Notes Payable with Variable Rate [Member] | London Interbank Offered Rate (LIBOR) [Member]</t>
  </si>
  <si>
    <t>1.80%</t>
  </si>
  <si>
    <t>50 Beale Street [Member] | Mortgages and Notes Payable with Fixed Rate [Member]</t>
  </si>
  <si>
    <t>2021-10</t>
  </si>
  <si>
    <t>3.65%</t>
  </si>
  <si>
    <t>31 West 52nd Street [Member] | Mortgages and Notes Payable with Fixed Rate [Member]</t>
  </si>
  <si>
    <t>2026-05</t>
  </si>
  <si>
    <t>3.80%</t>
  </si>
  <si>
    <t>Debt - Summary of Outstanding Debt (Parenthetical) (Details) - USD ($)</t>
  </si>
  <si>
    <t>Additional Borrowing Capacity Subject To Performance Hurdles</t>
  </si>
  <si>
    <t>One Market Plaza [Member]</t>
  </si>
  <si>
    <t>Ownership interest rate of property</t>
  </si>
  <si>
    <t>Debt - Summary of Principal Repayments Required For Notes and Mortgages Payable and Revolving Credit Facility (Details) $ in Thousands</t>
  </si>
  <si>
    <t>Thereafter</t>
  </si>
  <si>
    <t>Notes and Mortgages Payable [Member]</t>
  </si>
  <si>
    <t>Derivative Instruments and Hedging Activities - Additional Information (Details)</t>
  </si>
  <si>
    <t>Dec. 31, 2018USD ($)Derivative</t>
  </si>
  <si>
    <t>Dec. 31, 2017USD ($)Derivative</t>
  </si>
  <si>
    <t>Derivative [Line Items]</t>
  </si>
  <si>
    <t>Number of derivative instruments | Derivative</t>
  </si>
  <si>
    <t>Designated as Hedging Instrument [Member] | Interest Rate Swap [Member] | Cash Flow Hedges [Member]</t>
  </si>
  <si>
    <t>Estimated accumulated other comprehensive income (loss) reclassified in interest expense in the next twelve months</t>
  </si>
  <si>
    <t>Designated as Hedging Instrument [Member] | Interest Rate Swap [Member] | 1633 Broadway [Member] | Cash Flow Hedges [Member]</t>
  </si>
  <si>
    <t>Aggregate notional amount</t>
  </si>
  <si>
    <t>Designated as Hedging Instrument [Member] | Interest Rate Swap March Two Thousand Eighteen [Member] | 1633 Broadway [Member] | Cash Flow Hedges [Member]</t>
  </si>
  <si>
    <t>Not Designated as Hedging Instrument [Member] | Interest Rate Swap [Member]</t>
  </si>
  <si>
    <t>Unrealized gains on interest rate swaps</t>
  </si>
  <si>
    <t>Derivative Instruments and Hedging Activities - Summary of Fair Value of Interest Rate Swaps (Details) - USD ($) $ in Thousands</t>
  </si>
  <si>
    <t>Interest rate swap assets</t>
  </si>
  <si>
    <t>Interest rate swap liabilities</t>
  </si>
  <si>
    <t>Designated as Hedging Instrument [Member] | Cash Flow Hedges [Member] | Other Assets [Member]</t>
  </si>
  <si>
    <t>Designated as Hedging Instrument [Member] | Cash Flow Hedges [Member] | Interest Rate Swap [Member]</t>
  </si>
  <si>
    <t>Equity - Additional Information (Details) - USD ($)</t>
  </si>
  <si>
    <t>Aug. 01, 2017</t>
  </si>
  <si>
    <t>Common stock shares authorized amount</t>
  </si>
  <si>
    <t>Stock repurchased during period, Share</t>
  </si>
  <si>
    <t>Stock repurchased during period, value</t>
  </si>
  <si>
    <t>Weighted average price</t>
  </si>
  <si>
    <t>Stock repurchase amount available for future repurchase</t>
  </si>
  <si>
    <t>Accumulated Other Comprehensive Income - Summary of Changes in Accumulated Other Comprehensive Income (Loss) by Component (Details) - USD ($) $ in Thousands</t>
  </si>
  <si>
    <t>Amount of income (loss) related to the effective portion of cash flow hedges recognized in other comprehensive income (loss)</t>
  </si>
  <si>
    <t>Amounts reclassified from accumulated other comprehensive income (decreasing) increasing interest and debt expense</t>
  </si>
  <si>
    <t>Amount of (loss) income related to unconsolidated joint ventures recognized in other comprehensive income (loss)</t>
  </si>
  <si>
    <t>Accumulated Other Comprehensive Income - Summary of Changes in Accumulated Other Comprehensive Income (Loss) by Component (Parenthetical) (Details) - USD ($)</t>
  </si>
  <si>
    <t>Amounts reclassified from accumulated other comprehensive income (loss)</t>
  </si>
  <si>
    <t>Noncontrolling Interests - Additional Information (Details) - USD ($) $ in Thousands</t>
  </si>
  <si>
    <t>Noncontrolling interests in consolidated real estate fund aggregated</t>
  </si>
  <si>
    <t>Operating partnerships</t>
  </si>
  <si>
    <t>Redemption value</t>
  </si>
  <si>
    <t>Common units conversion basis</t>
  </si>
  <si>
    <t>one-for-one</t>
  </si>
  <si>
    <t>Variable Interest Entities ("VIEs") - Additional Information (Details)</t>
  </si>
  <si>
    <t>Variable Interest Entities ("VIEs") - Summary of Assets and Liabilities of Consolidated Variable Interest Entities (Details) - USD ($) $ in Thousands</t>
  </si>
  <si>
    <t>Dec. 31, 2015</t>
  </si>
  <si>
    <t>Variable Interest Entity [Line Items]</t>
  </si>
  <si>
    <t>Cash and restricted cash</t>
  </si>
  <si>
    <t>Preferred equity investments, net</t>
  </si>
  <si>
    <t>Accounts and other receivables, net</t>
  </si>
  <si>
    <t>Deferred charges, net</t>
  </si>
  <si>
    <t>Intangible assets, net</t>
  </si>
  <si>
    <t>Intangible liabilities, net</t>
  </si>
  <si>
    <t>Variable Interest Entities ("VIEs") - Summary of Investments in Unconsolidated Real Estate Funds and Maximum Risk of Loss from Investments (Details) - USD ($) $ in Thousands</t>
  </si>
  <si>
    <t>Investment [Member]</t>
  </si>
  <si>
    <t>Asset Management Fees and Other Receivables [Member]</t>
  </si>
  <si>
    <t>Maximum Risk of Loss [Member]</t>
  </si>
  <si>
    <t>Fair Value Measurements - Schedule of Fair Values of Financial Assets and Liabilities Measured at Fair Value (Details) - USD ($) $ in Thousands</t>
  </si>
  <si>
    <t>Fair Value Assets And Liabilities Measured On Recurring And Nonrecurring Basis [Line Items]</t>
  </si>
  <si>
    <t>Interest rate swap assets (included in “other assets”)</t>
  </si>
  <si>
    <t>Interest rate swap liabilities (included in “other liabilities”)</t>
  </si>
  <si>
    <t>Level 1 [Member]</t>
  </si>
  <si>
    <t>Level 2 [Member]</t>
  </si>
  <si>
    <t>Fair Value Measurements - Summary of Carrying Amounts and Fair Value of Financial Instruments (Details) - USD ($) $ in Thousands</t>
  </si>
  <si>
    <t>Fair Value Balance Sheet Grouping Financial Statement Captions [Line Items]</t>
  </si>
  <si>
    <t>Carrying Amount [Member]</t>
  </si>
  <si>
    <t>Preferred equity investments</t>
  </si>
  <si>
    <t>Fair Value [Member]</t>
  </si>
  <si>
    <t>Revenues - Summary of Revenues (Details) - USD ($) $ in Thousands</t>
  </si>
  <si>
    <t>Disaggregation Of Revenue [Line Items]</t>
  </si>
  <si>
    <t>Fee income:</t>
  </si>
  <si>
    <t>Total fee income</t>
  </si>
  <si>
    <t>Lease termination income</t>
  </si>
  <si>
    <t>Other income</t>
  </si>
  <si>
    <t>Total fee and other income</t>
  </si>
  <si>
    <t>Property Management Fees [Member]</t>
  </si>
  <si>
    <t>Asset Management Fees [Member]</t>
  </si>
  <si>
    <t>Acquisition, Disposition and Leasing Fee [Member]</t>
  </si>
  <si>
    <t>Other Fee Income [Member]</t>
  </si>
  <si>
    <t>Revenues - Summary of Revenues (Parenthetical) (Details) - USD ($)</t>
  </si>
  <si>
    <t>Revenues - Schedule of Future Minimum Cash Rents Under Non-Cancelable Operating Leases (Details) $ in Thousands</t>
  </si>
  <si>
    <t>Dec. 20, 2018USD ($)</t>
  </si>
  <si>
    <t>Revenue From Contract With Customer [Abstract]</t>
  </si>
  <si>
    <t>Revenues - Summary of Amount Receivable from Customers under Various Fee Agreement (Details) $ in Thousands</t>
  </si>
  <si>
    <t>Balance as of December 31, 2017</t>
  </si>
  <si>
    <t>Balance as of December 31, 2018</t>
  </si>
  <si>
    <t>Revenue from Contract with Customers Under Various Fee Agreements [Member]</t>
  </si>
  <si>
    <t>Increase</t>
  </si>
  <si>
    <t>Revenue from Contract with Customers Under Various Fee Agreements [Member] | Property Management Fees [Member]</t>
  </si>
  <si>
    <t>Revenue from Contract with Customers Under Various Fee Agreements [Member] | Asset Management Fees [Member]</t>
  </si>
  <si>
    <t>Revenue from Contract with Customers Under Various Fee Agreements [Member] | Acquisition, Disposition and Leasing Fee [Member]</t>
  </si>
  <si>
    <t>Revenue from Contract with Customers Under Various Fee Agreements [Member] | Other Fee Income [Member]</t>
  </si>
  <si>
    <t>Revenues - Additional Information (Details) - USD ($)</t>
  </si>
  <si>
    <t>Contract liabilities</t>
  </si>
  <si>
    <t>All Other Non-Lease Revenue [Member]</t>
  </si>
  <si>
    <t>Contract asset</t>
  </si>
  <si>
    <t>Real Estate Impairment Loss - Additional Information (Details)</t>
  </si>
  <si>
    <t>Interest and Other Income (Loss), net - Schedule Of Interest And Other Income (Loss), net (Details) - USD ($) $ in Thousands</t>
  </si>
  <si>
    <t>Preferred equity investment income</t>
  </si>
  <si>
    <t>Mark-to-market of investments in our deferred compensation plans</t>
  </si>
  <si>
    <t>Total interest and other income (loss), net</t>
  </si>
  <si>
    <t>Interest and Other Income (Loss), net - Schedule Of Interest And Other Income (Loss), net (Parenthetical) (Details) - USD ($) $ in Thousands</t>
  </si>
  <si>
    <t>Schedule Of Investment Income Reported Amounts By Category [Line Items]</t>
  </si>
  <si>
    <t>PGRESS Equity Holdings L.P. [Member]</t>
  </si>
  <si>
    <t>Preferred equity investment income, attributable to parent</t>
  </si>
  <si>
    <t>PGRESS Equity Holdings L.P. [Member] | 2 Herald Square [Member]</t>
  </si>
  <si>
    <t>Valuation allowance on preferred equity investment, attributable to parent</t>
  </si>
  <si>
    <t>Valuation allowance on preferred equity investment attributable to noncontrolling interests</t>
  </si>
  <si>
    <t>Interest and Debt Expense - Details of Interest and Debt Expense (Details) - USD ($) $ in Thousands</t>
  </si>
  <si>
    <t>Total interest and debt expense</t>
  </si>
  <si>
    <t>Incentive Compensation - Additional Information (Details) - USD ($)</t>
  </si>
  <si>
    <t>Apr. 03, 2018</t>
  </si>
  <si>
    <t>Feb. 05, 2018</t>
  </si>
  <si>
    <t>Nov. 30, 2014</t>
  </si>
  <si>
    <t>Share Based Compensation Arrangement By Share Based Payment Award [Line Items]</t>
  </si>
  <si>
    <t>Fair value of stock options granted</t>
  </si>
  <si>
    <t>Vesting period</t>
  </si>
  <si>
    <t>Unrecognized compensation cost expected to be recognized over a weighted-average period</t>
  </si>
  <si>
    <t>2 years 3 months 18 days</t>
  </si>
  <si>
    <t>Performance measurement period, term</t>
  </si>
  <si>
    <t>Fair value of awards granted</t>
  </si>
  <si>
    <t>Unrecognized compensation cost</t>
  </si>
  <si>
    <t>Fair value granted</t>
  </si>
  <si>
    <t>1 year</t>
  </si>
  <si>
    <t>Stock options, granted</t>
  </si>
  <si>
    <t>Stock Options Expiration Period</t>
  </si>
  <si>
    <t>10 years</t>
  </si>
  <si>
    <t>Employee Stock Option [Member] | Maximum [Member]</t>
  </si>
  <si>
    <t>5 years</t>
  </si>
  <si>
    <t>Employee Stock Option [Member] | Minimum [Member]</t>
  </si>
  <si>
    <t>Equity Incentive Plan [Member] | Full Value Awards [Member]</t>
  </si>
  <si>
    <t>Shares available for grant</t>
  </si>
  <si>
    <t>Equity Incentive Plan [Member] | Full Value Awards [Member] | Maximum [Member]</t>
  </si>
  <si>
    <t>Equity Incentive Plan [Member] | Not Full Value Awards [Member] | Maximum [Member]</t>
  </si>
  <si>
    <t>2 years</t>
  </si>
  <si>
    <t>LTIP Units [Member] | Maximum [Member]</t>
  </si>
  <si>
    <t>LTIP Units [Member] | Minimum [Member]</t>
  </si>
  <si>
    <t>2017 Performance Program [Member]</t>
  </si>
  <si>
    <t>Performance measurement period, start date</t>
  </si>
  <si>
    <t>Jan. 1,
		2018</t>
  </si>
  <si>
    <t>Performance measurement period, end date</t>
  </si>
  <si>
    <t>Dec. 31,
		2020</t>
  </si>
  <si>
    <t>2017 Performance Program [Member] | Share-Based Compensation Award Tranche One [Member]</t>
  </si>
  <si>
    <t>Percentage of the awards that vest</t>
  </si>
  <si>
    <t>2017 Performance Program [Member] | Share-Based Compensation Award Tranche Two [Member]</t>
  </si>
  <si>
    <t>2015 Performance Program [Member]</t>
  </si>
  <si>
    <t>1 year 7 months 6 days</t>
  </si>
  <si>
    <t>Performance measurement period, units forfeited</t>
  </si>
  <si>
    <t>Incentive Compensation - Summary of Components of Stock-Based Compensation Expense (Details) - USD ($) $ in Thousands</t>
  </si>
  <si>
    <t>Stock-based compensation expense</t>
  </si>
  <si>
    <t>Stock Options [Member]</t>
  </si>
  <si>
    <t>Performance-Based Units [Member]</t>
  </si>
  <si>
    <t>Incentive Compensation - Summary of LTIP Unit Activity (Details)</t>
  </si>
  <si>
    <t>Dec. 31, 2018$ / sharesshares</t>
  </si>
  <si>
    <t>Units, Unvested as of December 31, 2017 | shares</t>
  </si>
  <si>
    <t>Units, Granted | shares</t>
  </si>
  <si>
    <t>Units, Cancelled or expired | shares</t>
  </si>
  <si>
    <t>Units, Unvested as of December 31, 2018 | shares</t>
  </si>
  <si>
    <t>Weighted-Average Grant-Date Fair Value (per unit/share), Unvested as of December 31, 2017 | $ / shares</t>
  </si>
  <si>
    <t>Weighted-Average Grant-Date Fair Value (per unit/share), Granted | $ / shares</t>
  </si>
  <si>
    <t>Weighted-Average Grant-Date Fair Value (per unit/share), Cancelled or expired | $ / shares</t>
  </si>
  <si>
    <t>Weighted-Average Grant-Date Fair Value (per unit/share), Unvested as of December 31, 2018 | $ / shares</t>
  </si>
  <si>
    <t>Units, Vested | shares</t>
  </si>
  <si>
    <t>Weighted-Average Grant-Date Fair Value (per unit/share), Vested | $ / shares</t>
  </si>
  <si>
    <t>Incentive Compensation - Summary of Restricted Stock Activity (Details) - Restricted Stock [Member]</t>
  </si>
  <si>
    <t>Incentive Compensation - Summary of Fair Value of the Option (Details) - Employee Stock Option [Member]</t>
  </si>
  <si>
    <t>Expected volatility</t>
  </si>
  <si>
    <t>29.00%</t>
  </si>
  <si>
    <t>Expected life</t>
  </si>
  <si>
    <t>5 years 10 months 24 days</t>
  </si>
  <si>
    <t>Risk free interest rate</t>
  </si>
  <si>
    <t>2.20%</t>
  </si>
  <si>
    <t>1.50%</t>
  </si>
  <si>
    <t>Expected dividend yield</t>
  </si>
  <si>
    <t>2.30%</t>
  </si>
  <si>
    <t>Incentive Compensation - Summary of Stock Option Activity (Details)</t>
  </si>
  <si>
    <t>Weighted-Average Exercise Price, Outstanding at December 31, 2017 | $ / shares</t>
  </si>
  <si>
    <t>Weighted-Average Exercise Price, Cancelled or expired | $ / shares</t>
  </si>
  <si>
    <t>Weighted-Average Exercise Price, Outstanding at December 31, 2018 | $ / shares</t>
  </si>
  <si>
    <t>Weighted-Average Exercise Price, Options vested and expected to vest at December 31, 2018 | $ / shares</t>
  </si>
  <si>
    <t>Weighted-Average Exercise Price, Options exercisable at December 31, 2018 | $ / shares</t>
  </si>
  <si>
    <t>Weighted-Average Remaining Contractual Term (in years), Outstanding at December 31, 2018</t>
  </si>
  <si>
    <t>6 years 8 months 12 days</t>
  </si>
  <si>
    <t>Weighted-Average Remaining Contractual Term (in years), Options vested and expected to vest at December 31, 2018</t>
  </si>
  <si>
    <t>6 years 6 months</t>
  </si>
  <si>
    <t>Weighted-Average Remaining Contractual Term (in years), Options exercisable at December 31, 2018</t>
  </si>
  <si>
    <t>6 years 2 months 12 days</t>
  </si>
  <si>
    <t>Shares, Outstanding at December 31, 2017</t>
  </si>
  <si>
    <t>Shares, Granted</t>
  </si>
  <si>
    <t>Shares, Cancelled or expired</t>
  </si>
  <si>
    <t>Shares, Outstanding at December 31, 2018</t>
  </si>
  <si>
    <t>Shares, Options vested and expected to vest at December 31, 2018</t>
  </si>
  <si>
    <t>Shares, Options exercisable at December 31, 2018</t>
  </si>
  <si>
    <t>Earnings Per Share - Summary of Computation of Earnings Per Share (Details) - USD ($) $ / shares in Units, $ in Thousands</t>
  </si>
  <si>
    <t>Numerator:</t>
  </si>
  <si>
    <t>Earnings allocated to unvested participating securities</t>
  </si>
  <si>
    <t>Numerator for income (loss) per common share - basic and diluted</t>
  </si>
  <si>
    <t>Denominator:</t>
  </si>
  <si>
    <t>Denominator for basic income (loss) per common share - weighted average shares</t>
  </si>
  <si>
    <t>Effect of dilutive employee stock options and restricted share awards</t>
  </si>
  <si>
    <t>Denominator for diluted income (loss) per common share - weighted average shares</t>
  </si>
  <si>
    <t>Income (loss) per common share - basic and diluted</t>
  </si>
  <si>
    <t>Earnings Per Share - Summary of Computation of Earnings Per Share (Parenthetical) (Details) - shares shares in Thousands</t>
  </si>
  <si>
    <t>Effect of dilutive securities excluded from computation of earning per share</t>
  </si>
  <si>
    <t>Summary of Quarterly Results (unaudited) - Summary of Quarterly Results of Operations (Details) - USD ($) $ / shares in Units, $ in Thousands</t>
  </si>
  <si>
    <t>Quarterly Financial Data [Abstract]</t>
  </si>
  <si>
    <t>Net income (loss) attributable to the common stockholders</t>
  </si>
  <si>
    <t>Income (Loss) Per Common Share Basic</t>
  </si>
  <si>
    <t>Income (Loss) Per Common Share Diluted</t>
  </si>
  <si>
    <t>Related Parties - Additional Information (Details)</t>
  </si>
  <si>
    <t>Nov. 13, 2018USD ($)</t>
  </si>
  <si>
    <t>Related Party Transaction [Line Items]</t>
  </si>
  <si>
    <t>Repayments of related party notes</t>
  </si>
  <si>
    <t>Interest Expense, Related Party</t>
  </si>
  <si>
    <t>Property management, asset management, leasing and other related services fee income</t>
  </si>
  <si>
    <t>Area of related party lease | ft²</t>
  </si>
  <si>
    <t>Management Agreements [Member]</t>
  </si>
  <si>
    <t>CNBB-RDF Holdings, LP [Member]</t>
  </si>
  <si>
    <t>CNBB-RDF Holdings Otto Family [Member]</t>
  </si>
  <si>
    <t>CNBB-RDF Holdings Otto Family [Member] | Management Agreements [Member]</t>
  </si>
  <si>
    <t>Unconsolidated Joint Ventures and Real Estate Funds [Member] | Management Agreements [Member]</t>
  </si>
  <si>
    <t>Hamburg Trust Consulting GMBH ("HTC") [Member]</t>
  </si>
  <si>
    <t>Mark-up cost percentage</t>
  </si>
  <si>
    <t>Hamburg Trust Consulting GMBH ("HTC") [Member] | Chairman, Chief Executive Officer and President [Member]</t>
  </si>
  <si>
    <t>Percentage of ownership</t>
  </si>
  <si>
    <t>Mannheim Trust [Member] | Board of Director [Member] | 712 Fifth Avenue [Member]</t>
  </si>
  <si>
    <t>Lease rental income</t>
  </si>
  <si>
    <t>Notes Payable To Related Parties [Member] | CNBB-RDF Holdings, LP [Member]</t>
  </si>
  <si>
    <t>Note payable, fixed bearing interest rate</t>
  </si>
  <si>
    <t>1.40%</t>
  </si>
  <si>
    <t>Notes Payable To Related Parties [Member] | CNBB-RDF Holdings Otto Family [Member]</t>
  </si>
  <si>
    <t>Commitments and Contingencies - Additional Information (Details)</t>
  </si>
  <si>
    <t>Feb. 16, 2018USD ($)</t>
  </si>
  <si>
    <t>Nov. 23, 2014ft²</t>
  </si>
  <si>
    <t>Other Commitments [Line Items]</t>
  </si>
  <si>
    <t>Area of office properties | ft²</t>
  </si>
  <si>
    <t>Minimum [Member] | New York State Division Of Taxation And Finance [Member]</t>
  </si>
  <si>
    <t>Loss Contingency, Estimate of Possible Loss | $</t>
  </si>
  <si>
    <t>Maximum [Member] | New York State Division Of Taxation And Finance [Member]</t>
  </si>
  <si>
    <t>718 Fifth Avenue [Member]</t>
  </si>
  <si>
    <t>Put right notice period</t>
  </si>
  <si>
    <t>Predecessor [Member] | 718 Fifth Avenue [Member]</t>
  </si>
  <si>
    <t>Percentage of tenancy-in-common interest in property</t>
  </si>
  <si>
    <t>Predecessor [Member] | 712 Fifth Avenue [Member]</t>
  </si>
  <si>
    <t>Owned by Affiliate [Member] | Predecessor [Member] | 718 Fifth Avenue [Member] | Third Party Affiliate [Member]</t>
  </si>
  <si>
    <t>Owned by Affiliate [Member] | Parent Company [Member] | Put Right Exercised [Member] | 718 Fifth Avenue [Member]</t>
  </si>
  <si>
    <t>Pre IPO ownership percentage</t>
  </si>
  <si>
    <t>Owned by Affiliate [Member] | Retail Type Space [Member] | Predecessor [Member] | 718 Fifth Avenue [Member]</t>
  </si>
  <si>
    <t>Segments - Additional Information (Details)</t>
  </si>
  <si>
    <t>Dec. 31, 2018Segment</t>
  </si>
  <si>
    <t>Number of reportable segments</t>
  </si>
  <si>
    <t>Segments - Schedule of NOI for Each Reportable Segment Information (Details) - USD ($) $ in Thousands</t>
  </si>
  <si>
    <t>Segment Reporting Information [Line Items]</t>
  </si>
  <si>
    <t>Property-related revenues</t>
  </si>
  <si>
    <t>Property-related operating expenses</t>
  </si>
  <si>
    <t>NOI from unconsolidated joint ventures</t>
  </si>
  <si>
    <t>NOI</t>
  </si>
  <si>
    <t>New York [Member]</t>
  </si>
  <si>
    <t>Washington, D.C. [Member]</t>
  </si>
  <si>
    <t>San Francisco [Member]</t>
  </si>
  <si>
    <t>Other [Member]</t>
  </si>
  <si>
    <t>Segments - Schedule of Reconciliation of NOI to Net Income Attributable to Common Stockholders (Details) - USD ($)</t>
  </si>
  <si>
    <t>Fee income</t>
  </si>
  <si>
    <t>Depreciation and amortization expense</t>
  </si>
  <si>
    <t>General and administrative expenses</t>
  </si>
  <si>
    <t>Segments - Schedule of Total Assets for Each Reportable Segments Information (Details) - USD ($) $ in Thousands</t>
  </si>
  <si>
    <t>Schedule-II - Valuation and Qualifying Accounts (Details) - USD ($) $ in Thousands</t>
  </si>
  <si>
    <t>Valuation And Qualifying Accounts Disclosure [Line Items]</t>
  </si>
  <si>
    <t>Balance at Beginning of Year</t>
  </si>
  <si>
    <t>Additions Charged Against Operations</t>
  </si>
  <si>
    <t>Uncollectible accounts Written-off</t>
  </si>
  <si>
    <t>Balance at End of Year</t>
  </si>
  <si>
    <t>Allowance for Doubtful Accounts [Member]</t>
  </si>
  <si>
    <t>Allowance for Preferred Equity Investments [Member]</t>
  </si>
  <si>
    <t>Schedule III - Real Estate and Accumulated Depreciation (Details) - USD ($) $ in Thousands</t>
  </si>
  <si>
    <t>Real Estate And Accumulated Depreciation [Line Items]</t>
  </si>
  <si>
    <t>Encumbrances</t>
  </si>
  <si>
    <t>Initial cost to company, Land</t>
  </si>
  <si>
    <t>Initial cost to company, Building and Improvements</t>
  </si>
  <si>
    <t>Costs capitalized subsequent to acquisition, Building and Improvements</t>
  </si>
  <si>
    <t>Gross amount at which carried at close of period, Land</t>
  </si>
  <si>
    <t>Gross amount at which carried at close of period, Buildings and Improvements</t>
  </si>
  <si>
    <t>Gross amount at which carried at close of period, Total</t>
  </si>
  <si>
    <t>Costs capitalized subsequent to acquisition, Building and Improvements, other</t>
  </si>
  <si>
    <t>Gross amount at which carried at close of period, Buildings and Improvements, other</t>
  </si>
  <si>
    <t>Gross amount at which carried at close of period, other</t>
  </si>
  <si>
    <t>Accumulated depreciation and amortization, other</t>
  </si>
  <si>
    <t>Date acquired, other</t>
  </si>
  <si>
    <t>Nov. 24,
		2014</t>
  </si>
  <si>
    <t>Real Estate:</t>
  </si>
  <si>
    <t>Beginning balance</t>
  </si>
  <si>
    <t>Assets held for sale</t>
  </si>
  <si>
    <t>Assets sold and written-off</t>
  </si>
  <si>
    <t>Ending balance</t>
  </si>
  <si>
    <t>Accumulated Depreciation:</t>
  </si>
  <si>
    <t>Additions charged to expense</t>
  </si>
  <si>
    <t>Accumulated depreciation related to assets held for sale</t>
  </si>
  <si>
    <t>Accumulated depreciation related to assets sold and written-off</t>
  </si>
  <si>
    <t>Life on which depreciation in latest income statement is computed, other</t>
  </si>
  <si>
    <t>40 years</t>
  </si>
  <si>
    <t>Date of construction</t>
  </si>
  <si>
    <t>Dec. 31,
		1971</t>
  </si>
  <si>
    <t>Date acquired</t>
  </si>
  <si>
    <t>1633 Broadway [Member] | Minimum [Member]</t>
  </si>
  <si>
    <t>Life on which depreciation in latest income statement is computed</t>
  </si>
  <si>
    <t>1633 Broadway [Member] | Maximum [Member]</t>
  </si>
  <si>
    <t>Dec. 31,
		1963</t>
  </si>
  <si>
    <t>1301 Avenue of Americas [Member] | Minimum [Member]</t>
  </si>
  <si>
    <t>1301 Avenue of Americas [Member] | Maximum [Member]</t>
  </si>
  <si>
    <t>31 West 52nd Street [Member]</t>
  </si>
  <si>
    <t>Dec. 31,
		1987</t>
  </si>
  <si>
    <t>31 West 52nd Street [Member] | Minimum [Member]</t>
  </si>
  <si>
    <t>31 West 52nd Street [Member] | Maximum [Member]</t>
  </si>
  <si>
    <t>1325 Avenue of the Americas [Member]</t>
  </si>
  <si>
    <t>Dec. 31,
		1989</t>
  </si>
  <si>
    <t>1325 Avenue of the Americas [Member] | Minimum [Member]</t>
  </si>
  <si>
    <t>1325 Avenue of the Americas [Member] | Maximum [Member]</t>
  </si>
  <si>
    <t>900 Third Avenue [Member]</t>
  </si>
  <si>
    <t>Dec. 31,
		1983</t>
  </si>
  <si>
    <t>900 Third Avenue [Member] | Minimum [Member]</t>
  </si>
  <si>
    <t>900 Third Avenue [Member] | Maximum [Member]</t>
  </si>
  <si>
    <t>Total New York [Member]</t>
  </si>
  <si>
    <t>Liberty Place [Member]</t>
  </si>
  <si>
    <t>Dec. 31,
		1993</t>
  </si>
  <si>
    <t>Liberty Place [Member] | Minimum [Member]</t>
  </si>
  <si>
    <t>Liberty Place [Member] | Maximum [Member]</t>
  </si>
  <si>
    <t>1899 Pennsylvania Avenue [Member]</t>
  </si>
  <si>
    <t>Dec. 31,
		1915</t>
  </si>
  <si>
    <t>1899 Pennsylvania Avenue [Member] | Minimum [Member]</t>
  </si>
  <si>
    <t>1899 Pennsylvania Avenue [Member] | Maximum [Member]</t>
  </si>
  <si>
    <t>Total Washington, D.C. [Member]</t>
  </si>
  <si>
    <t>Dec. 31,
		1976</t>
  </si>
  <si>
    <t>One Market Plaza [Member] | Minimum [Member]</t>
  </si>
  <si>
    <t>One Market Plaza [Member] | Maximum [Member]</t>
  </si>
  <si>
    <t>One Front Street [Member]</t>
  </si>
  <si>
    <t>Dec. 31,
		1979</t>
  </si>
  <si>
    <t>Dec. 31,
		2016</t>
  </si>
  <si>
    <t>One Front Street [Member] | Minimum [Member]</t>
  </si>
  <si>
    <t>One Front Street [Member] | Maximum [Member]</t>
  </si>
  <si>
    <t>Dec. 31,
		1968</t>
  </si>
  <si>
    <t>Jul. 17,
		2017</t>
  </si>
  <si>
    <t>50 Beale Street [Member] | Minimum [Member]</t>
  </si>
  <si>
    <t>50 Beale Street [Member] | Maximum [Member]</t>
  </si>
  <si>
    <t>Total San Francisco [Member]</t>
  </si>
  <si>
    <t>Schedule III - Real Estate and Accumulated Depreciation (Parenthetical) (Details) $ in Billions</t>
  </si>
  <si>
    <t>Assets and liabilities for tax purpos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_);_(&quot;$ &quot;(#,##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05607</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B17" s="4" t="s">
        <v>28</v>
      </c>
    </row>
    <row r="18" spans="1:4">
      <c r="A18" s="4" t="s">
        <v>29</v>
      </c>
      <c r="B18" s="4" t="s">
        <v>28</v>
      </c>
    </row>
    <row r="19" spans="1:4">
      <c r="A19" s="4" t="s">
        <v>30</v>
      </c>
      <c r="B19" s="4" t="s">
        <v>31</v>
      </c>
    </row>
    <row r="20" spans="1:4">
      <c r="A20" s="4" t="s">
        <v>32</v>
      </c>
      <c r="C20" s="5" t="n">
        <v>233214341</v>
      </c>
    </row>
    <row r="21" spans="1:4">
      <c r="A21" s="4" t="s">
        <v>33</v>
      </c>
      <c r="D21" s="6" t="n">
        <v>318274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902</v>
      </c>
      <c r="B1" s="2" t="s">
        <v>1</v>
      </c>
    </row>
    <row r="2" spans="1:2">
      <c r="B2" s="2" t="s">
        <v>903</v>
      </c>
    </row>
    <row r="3" spans="1:2">
      <c r="A3" s="4" t="s">
        <v>439</v>
      </c>
    </row>
    <row r="4" spans="1:2">
      <c r="A4" s="3" t="s">
        <v>864</v>
      </c>
    </row>
    <row r="5" spans="1:2">
      <c r="A5" s="4" t="s">
        <v>904</v>
      </c>
      <c r="B5" s="5" t="n">
        <v>3253991</v>
      </c>
    </row>
    <row r="6" spans="1:2">
      <c r="A6" s="4" t="s">
        <v>905</v>
      </c>
      <c r="B6" s="5" t="n">
        <v>1382807</v>
      </c>
    </row>
    <row r="7" spans="1:2">
      <c r="A7" s="4" t="s">
        <v>906</v>
      </c>
      <c r="B7" s="5" t="n">
        <v>-1263228</v>
      </c>
    </row>
    <row r="8" spans="1:2">
      <c r="A8" s="4" t="s">
        <v>907</v>
      </c>
      <c r="B8" s="5" t="n">
        <v>3373570</v>
      </c>
    </row>
    <row r="9" spans="1:2">
      <c r="A9" s="4" t="s">
        <v>908</v>
      </c>
      <c r="B9" s="7" t="n">
        <v>8.720000000000001</v>
      </c>
    </row>
    <row r="10" spans="1:2">
      <c r="A10" s="4" t="s">
        <v>909</v>
      </c>
      <c r="B10" s="11" t="n">
        <v>5.07</v>
      </c>
    </row>
    <row r="11" spans="1:2">
      <c r="A11" s="4" t="s">
        <v>910</v>
      </c>
      <c r="B11" s="11" t="n">
        <v>8.59</v>
      </c>
    </row>
    <row r="12" spans="1:2">
      <c r="A12" s="4" t="s">
        <v>911</v>
      </c>
      <c r="B12" s="7" t="n">
        <v>7.27</v>
      </c>
    </row>
    <row r="13" spans="1:2">
      <c r="A13" s="4" t="s">
        <v>447</v>
      </c>
    </row>
    <row r="14" spans="1:2">
      <c r="A14" s="3" t="s">
        <v>864</v>
      </c>
    </row>
    <row r="15" spans="1:2">
      <c r="A15" s="4" t="s">
        <v>904</v>
      </c>
      <c r="B15" s="5" t="n">
        <v>1090764</v>
      </c>
    </row>
    <row r="16" spans="1:2">
      <c r="A16" s="4" t="s">
        <v>905</v>
      </c>
      <c r="B16" s="5" t="n">
        <v>754069</v>
      </c>
    </row>
    <row r="17" spans="1:2">
      <c r="A17" s="4" t="s">
        <v>912</v>
      </c>
      <c r="B17" s="5" t="n">
        <v>-516318</v>
      </c>
    </row>
    <row r="18" spans="1:2">
      <c r="A18" s="4" t="s">
        <v>906</v>
      </c>
      <c r="B18" s="5" t="n">
        <v>-44432</v>
      </c>
    </row>
    <row r="19" spans="1:2">
      <c r="A19" s="4" t="s">
        <v>907</v>
      </c>
      <c r="B19" s="5" t="n">
        <v>1284083</v>
      </c>
    </row>
    <row r="20" spans="1:2">
      <c r="A20" s="4" t="s">
        <v>908</v>
      </c>
      <c r="B20" s="7" t="n">
        <v>15.7</v>
      </c>
    </row>
    <row r="21" spans="1:2">
      <c r="A21" s="4" t="s">
        <v>909</v>
      </c>
      <c r="B21" s="11" t="n">
        <v>13.45</v>
      </c>
    </row>
    <row r="22" spans="1:2">
      <c r="A22" s="4" t="s">
        <v>913</v>
      </c>
      <c r="B22" s="11" t="n">
        <v>15.66</v>
      </c>
    </row>
    <row r="23" spans="1:2">
      <c r="A23" s="4" t="s">
        <v>910</v>
      </c>
      <c r="B23" s="11" t="n">
        <v>15.4</v>
      </c>
    </row>
    <row r="24" spans="1:2">
      <c r="A24" s="4" t="s">
        <v>911</v>
      </c>
      <c r="B24" s="7" t="n">
        <v>14.4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14</v>
      </c>
      <c r="B1" s="2" t="s">
        <v>1</v>
      </c>
    </row>
    <row r="2" spans="1:2">
      <c r="B2" s="2" t="s">
        <v>903</v>
      </c>
    </row>
    <row r="3" spans="1:2">
      <c r="A3" s="3" t="s">
        <v>864</v>
      </c>
    </row>
    <row r="4" spans="1:2">
      <c r="A4" s="4" t="s">
        <v>904</v>
      </c>
      <c r="B4" s="5" t="n">
        <v>129005</v>
      </c>
    </row>
    <row r="5" spans="1:2">
      <c r="A5" s="4" t="s">
        <v>905</v>
      </c>
      <c r="B5" s="5" t="n">
        <v>93961</v>
      </c>
    </row>
    <row r="6" spans="1:2">
      <c r="A6" s="4" t="s">
        <v>912</v>
      </c>
      <c r="B6" s="5" t="n">
        <v>-42325</v>
      </c>
    </row>
    <row r="7" spans="1:2">
      <c r="A7" s="4" t="s">
        <v>906</v>
      </c>
      <c r="B7" s="5" t="n">
        <v>-17660</v>
      </c>
    </row>
    <row r="8" spans="1:2">
      <c r="A8" s="4" t="s">
        <v>907</v>
      </c>
      <c r="B8" s="5" t="n">
        <v>162981</v>
      </c>
    </row>
    <row r="9" spans="1:2">
      <c r="A9" s="4" t="s">
        <v>908</v>
      </c>
      <c r="B9" s="7" t="n">
        <v>16.33</v>
      </c>
    </row>
    <row r="10" spans="1:2">
      <c r="A10" s="4" t="s">
        <v>909</v>
      </c>
      <c r="B10" s="11" t="n">
        <v>14.21</v>
      </c>
    </row>
    <row r="11" spans="1:2">
      <c r="A11" s="4" t="s">
        <v>913</v>
      </c>
      <c r="B11" s="11" t="n">
        <v>16.18</v>
      </c>
    </row>
    <row r="12" spans="1:2">
      <c r="A12" s="4" t="s">
        <v>910</v>
      </c>
      <c r="B12" s="11" t="n">
        <v>15.24</v>
      </c>
    </row>
    <row r="13" spans="1:2">
      <c r="A13" s="4" t="s">
        <v>911</v>
      </c>
      <c r="B13" s="7" t="n">
        <v>15.2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15</v>
      </c>
      <c r="B1" s="2" t="s">
        <v>1</v>
      </c>
    </row>
    <row r="2" spans="1:3">
      <c r="B2" s="2" t="s">
        <v>35</v>
      </c>
      <c r="C2" s="2" t="s">
        <v>95</v>
      </c>
    </row>
    <row r="3" spans="1:3">
      <c r="A3" s="3" t="s">
        <v>864</v>
      </c>
    </row>
    <row r="4" spans="1:3">
      <c r="A4" s="4" t="s">
        <v>916</v>
      </c>
      <c r="B4" s="4" t="s">
        <v>917</v>
      </c>
      <c r="C4" s="4" t="s">
        <v>917</v>
      </c>
    </row>
    <row r="5" spans="1:3">
      <c r="A5" s="4" t="s">
        <v>918</v>
      </c>
      <c r="B5" s="4" t="s">
        <v>919</v>
      </c>
      <c r="C5" s="4" t="s">
        <v>919</v>
      </c>
    </row>
    <row r="6" spans="1:3">
      <c r="A6" s="4" t="s">
        <v>920</v>
      </c>
      <c r="B6" s="4" t="s">
        <v>921</v>
      </c>
      <c r="C6" s="4" t="s">
        <v>922</v>
      </c>
    </row>
    <row r="7" spans="1:3">
      <c r="A7" s="4" t="s">
        <v>923</v>
      </c>
      <c r="B7" s="4" t="s">
        <v>924</v>
      </c>
      <c r="C7" s="4" t="s">
        <v>92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925</v>
      </c>
      <c r="B1" s="2" t="s">
        <v>1</v>
      </c>
    </row>
    <row r="2" spans="1:2">
      <c r="B2" s="2" t="s">
        <v>903</v>
      </c>
    </row>
    <row r="3" spans="1:2">
      <c r="A3" s="3" t="s">
        <v>864</v>
      </c>
    </row>
    <row r="4" spans="1:2">
      <c r="A4" s="4" t="s">
        <v>926</v>
      </c>
      <c r="B4" s="7" t="n">
        <v>17.2</v>
      </c>
    </row>
    <row r="5" spans="1:2">
      <c r="A5" s="4" t="s">
        <v>927</v>
      </c>
      <c r="B5" s="5" t="n">
        <v>18</v>
      </c>
    </row>
    <row r="6" spans="1:2">
      <c r="A6" s="4" t="s">
        <v>928</v>
      </c>
      <c r="B6" s="11" t="n">
        <v>17.08</v>
      </c>
    </row>
    <row r="7" spans="1:2">
      <c r="A7" s="4" t="s">
        <v>929</v>
      </c>
      <c r="B7" s="11" t="n">
        <v>17.14</v>
      </c>
    </row>
    <row r="8" spans="1:2">
      <c r="A8" s="4" t="s">
        <v>930</v>
      </c>
      <c r="B8" s="7" t="n">
        <v>17.2</v>
      </c>
    </row>
    <row r="9" spans="1:2">
      <c r="A9" s="4" t="s">
        <v>931</v>
      </c>
      <c r="B9" s="4" t="s">
        <v>932</v>
      </c>
    </row>
    <row r="10" spans="1:2">
      <c r="A10" s="4" t="s">
        <v>933</v>
      </c>
      <c r="B10" s="4" t="s">
        <v>934</v>
      </c>
    </row>
    <row r="11" spans="1:2">
      <c r="A11" s="4" t="s">
        <v>935</v>
      </c>
      <c r="B11" s="4" t="s">
        <v>936</v>
      </c>
    </row>
    <row r="12" spans="1:2">
      <c r="A12" s="4" t="s">
        <v>444</v>
      </c>
    </row>
    <row r="13" spans="1:2">
      <c r="A13" s="3" t="s">
        <v>864</v>
      </c>
    </row>
    <row r="14" spans="1:2">
      <c r="A14" s="4" t="s">
        <v>937</v>
      </c>
      <c r="B14" s="5" t="n">
        <v>2448743</v>
      </c>
    </row>
    <row r="15" spans="1:2">
      <c r="A15" s="4" t="s">
        <v>938</v>
      </c>
      <c r="B15" s="5" t="n">
        <v>0</v>
      </c>
    </row>
    <row r="16" spans="1:2">
      <c r="A16" s="4" t="s">
        <v>939</v>
      </c>
      <c r="B16" s="5" t="n">
        <v>-316800</v>
      </c>
    </row>
    <row r="17" spans="1:2">
      <c r="A17" s="4" t="s">
        <v>940</v>
      </c>
      <c r="B17" s="5" t="n">
        <v>2131943</v>
      </c>
    </row>
    <row r="18" spans="1:2">
      <c r="A18" s="4" t="s">
        <v>941</v>
      </c>
      <c r="B18" s="5" t="n">
        <v>2083994</v>
      </c>
    </row>
    <row r="19" spans="1:2">
      <c r="A19" s="4" t="s">
        <v>942</v>
      </c>
      <c r="B19" s="5" t="n">
        <v>149666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491</v>
      </c>
      <c r="J1" s="2" t="s">
        <v>1</v>
      </c>
    </row>
    <row r="2" spans="1:12">
      <c r="B2" s="2" t="s">
        <v>2</v>
      </c>
      <c r="C2" s="2" t="s">
        <v>492</v>
      </c>
      <c r="D2" s="2" t="s">
        <v>4</v>
      </c>
      <c r="E2" s="2" t="s">
        <v>493</v>
      </c>
      <c r="F2" s="2" t="s">
        <v>35</v>
      </c>
      <c r="G2" s="2" t="s">
        <v>494</v>
      </c>
      <c r="H2" s="2" t="s">
        <v>495</v>
      </c>
      <c r="I2" s="2" t="s">
        <v>496</v>
      </c>
      <c r="J2" s="2" t="s">
        <v>2</v>
      </c>
      <c r="K2" s="2" t="s">
        <v>35</v>
      </c>
      <c r="L2" s="2" t="s">
        <v>95</v>
      </c>
    </row>
    <row r="3" spans="1:12">
      <c r="A3" s="3" t="s">
        <v>944</v>
      </c>
    </row>
    <row r="4" spans="1:12">
      <c r="A4" s="4" t="s">
        <v>121</v>
      </c>
      <c r="B4" s="6" t="n">
        <v>5318</v>
      </c>
      <c r="C4" s="6" t="n">
        <v>37531</v>
      </c>
      <c r="D4" s="6" t="n">
        <v>-34816</v>
      </c>
      <c r="E4" s="6" t="n">
        <v>1114</v>
      </c>
      <c r="F4" s="6" t="n">
        <v>-6793</v>
      </c>
      <c r="G4" s="6" t="n">
        <v>-10214</v>
      </c>
      <c r="H4" s="6" t="n">
        <v>103016</v>
      </c>
      <c r="I4" s="6" t="n">
        <v>372</v>
      </c>
      <c r="J4" s="6" t="n">
        <v>9147</v>
      </c>
      <c r="K4" s="6" t="n">
        <v>86381</v>
      </c>
      <c r="L4" s="6" t="n">
        <v>-9934</v>
      </c>
    </row>
    <row r="5" spans="1:12">
      <c r="A5" s="4" t="s">
        <v>945</v>
      </c>
      <c r="J5" s="5" t="n">
        <v>-79</v>
      </c>
      <c r="K5" s="5" t="n">
        <v>-98</v>
      </c>
      <c r="L5" s="5" t="n">
        <v>-37</v>
      </c>
    </row>
    <row r="6" spans="1:12">
      <c r="A6" s="4" t="s">
        <v>946</v>
      </c>
      <c r="J6" s="6" t="n">
        <v>9068</v>
      </c>
      <c r="K6" s="6" t="n">
        <v>86283</v>
      </c>
      <c r="L6" s="6" t="n">
        <v>-9971</v>
      </c>
    </row>
    <row r="7" spans="1:12">
      <c r="A7" s="3" t="s">
        <v>947</v>
      </c>
    </row>
    <row r="8" spans="1:12">
      <c r="A8" s="4" t="s">
        <v>948</v>
      </c>
      <c r="J8" s="5" t="n">
        <v>239526694</v>
      </c>
      <c r="K8" s="5" t="n">
        <v>236372801</v>
      </c>
      <c r="L8" s="5" t="n">
        <v>218053062</v>
      </c>
    </row>
    <row r="9" spans="1:12">
      <c r="A9" s="4" t="s">
        <v>949</v>
      </c>
      <c r="J9" s="5" t="n">
        <v>29000</v>
      </c>
      <c r="K9" s="5" t="n">
        <v>29000</v>
      </c>
    </row>
    <row r="10" spans="1:12">
      <c r="A10" s="4" t="s">
        <v>950</v>
      </c>
      <c r="J10" s="5" t="n">
        <v>239555636</v>
      </c>
      <c r="K10" s="5" t="n">
        <v>236401548</v>
      </c>
      <c r="L10" s="5" t="n">
        <v>218053062</v>
      </c>
    </row>
    <row r="11" spans="1:12">
      <c r="A11" s="4" t="s">
        <v>951</v>
      </c>
      <c r="J11" s="7" t="n">
        <v>0.04</v>
      </c>
      <c r="K11" s="7" t="n">
        <v>0.37</v>
      </c>
      <c r="L11" s="7" t="n">
        <v>-0.0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5</v>
      </c>
      <c r="D2" s="2" t="s">
        <v>95</v>
      </c>
    </row>
    <row r="3" spans="1:4">
      <c r="A3" s="3" t="s">
        <v>312</v>
      </c>
    </row>
    <row r="4" spans="1:4">
      <c r="A4" s="4" t="s">
        <v>953</v>
      </c>
      <c r="B4" s="5" t="n">
        <v>27510</v>
      </c>
      <c r="C4" s="5" t="n">
        <v>30848</v>
      </c>
      <c r="D4" s="5" t="n">
        <v>4811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491</v>
      </c>
      <c r="J1" s="2" t="s">
        <v>1</v>
      </c>
    </row>
    <row r="2" spans="1:12">
      <c r="B2" s="2" t="s">
        <v>2</v>
      </c>
      <c r="C2" s="2" t="s">
        <v>492</v>
      </c>
      <c r="D2" s="2" t="s">
        <v>4</v>
      </c>
      <c r="E2" s="2" t="s">
        <v>493</v>
      </c>
      <c r="F2" s="2" t="s">
        <v>35</v>
      </c>
      <c r="G2" s="2" t="s">
        <v>494</v>
      </c>
      <c r="H2" s="2" t="s">
        <v>495</v>
      </c>
      <c r="I2" s="2" t="s">
        <v>496</v>
      </c>
      <c r="J2" s="2" t="s">
        <v>2</v>
      </c>
      <c r="K2" s="2" t="s">
        <v>35</v>
      </c>
      <c r="L2" s="2" t="s">
        <v>95</v>
      </c>
    </row>
    <row r="3" spans="1:12">
      <c r="A3" s="3" t="s">
        <v>955</v>
      </c>
    </row>
    <row r="4" spans="1:12">
      <c r="A4" s="4" t="s">
        <v>296</v>
      </c>
      <c r="B4" s="6" t="n">
        <v>190675</v>
      </c>
      <c r="C4" s="6" t="n">
        <v>192596</v>
      </c>
      <c r="D4" s="6" t="n">
        <v>191419</v>
      </c>
      <c r="E4" s="6" t="n">
        <v>184271</v>
      </c>
      <c r="F4" s="6" t="n">
        <v>180257</v>
      </c>
      <c r="G4" s="6" t="n">
        <v>179770</v>
      </c>
      <c r="H4" s="6" t="n">
        <v>177704</v>
      </c>
      <c r="I4" s="6" t="n">
        <v>181236</v>
      </c>
      <c r="J4" s="6" t="n">
        <v>758961</v>
      </c>
      <c r="K4" s="6" t="n">
        <v>718967</v>
      </c>
      <c r="L4" s="6" t="n">
        <v>683341</v>
      </c>
    </row>
    <row r="5" spans="1:12">
      <c r="A5" s="4" t="s">
        <v>956</v>
      </c>
      <c r="B5" s="6" t="n">
        <v>5318</v>
      </c>
      <c r="C5" s="6" t="n">
        <v>37531</v>
      </c>
      <c r="D5" s="6" t="n">
        <v>-34816</v>
      </c>
      <c r="E5" s="6" t="n">
        <v>1114</v>
      </c>
      <c r="F5" s="6" t="n">
        <v>-6793</v>
      </c>
      <c r="G5" s="6" t="n">
        <v>-10214</v>
      </c>
      <c r="H5" s="6" t="n">
        <v>103016</v>
      </c>
      <c r="I5" s="6" t="n">
        <v>372</v>
      </c>
      <c r="J5" s="6" t="n">
        <v>9147</v>
      </c>
      <c r="K5" s="6" t="n">
        <v>86381</v>
      </c>
      <c r="L5" s="6" t="n">
        <v>-9934</v>
      </c>
    </row>
    <row r="6" spans="1:12">
      <c r="A6" s="4" t="s">
        <v>957</v>
      </c>
      <c r="B6" s="7" t="n">
        <v>0.02</v>
      </c>
      <c r="C6" s="7" t="n">
        <v>0.16</v>
      </c>
      <c r="D6" s="7" t="n">
        <v>-0.14</v>
      </c>
      <c r="E6" s="6" t="n">
        <v>0</v>
      </c>
      <c r="F6" s="7" t="n">
        <v>-0.03</v>
      </c>
      <c r="G6" s="7" t="n">
        <v>-0.04</v>
      </c>
      <c r="H6" s="7" t="n">
        <v>0.44</v>
      </c>
      <c r="I6" s="6" t="n">
        <v>0</v>
      </c>
      <c r="J6" s="7" t="n">
        <v>0.04</v>
      </c>
      <c r="K6" s="7" t="n">
        <v>0.37</v>
      </c>
      <c r="L6" s="7" t="n">
        <v>-0.05</v>
      </c>
    </row>
    <row r="7" spans="1:12">
      <c r="A7" s="4" t="s">
        <v>958</v>
      </c>
      <c r="B7" s="7" t="n">
        <v>0.02</v>
      </c>
      <c r="C7" s="7" t="n">
        <v>0.16</v>
      </c>
      <c r="D7" s="7" t="n">
        <v>-0.14</v>
      </c>
      <c r="E7" s="6" t="n">
        <v>0</v>
      </c>
      <c r="F7" s="7" t="n">
        <v>-0.03</v>
      </c>
      <c r="G7" s="7" t="n">
        <v>-0.04</v>
      </c>
      <c r="H7" s="7" t="n">
        <v>0.44</v>
      </c>
      <c r="I7" s="6" t="n">
        <v>0</v>
      </c>
      <c r="J7" s="7" t="n">
        <v>0.04</v>
      </c>
      <c r="K7" s="7" t="n">
        <v>0.37</v>
      </c>
      <c r="L7" s="7" t="n">
        <v>-0.0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s>
  <sheetData>
    <row r="1" spans="1:5">
      <c r="A1" s="1" t="s">
        <v>959</v>
      </c>
      <c r="B1" s="2" t="s">
        <v>960</v>
      </c>
      <c r="C1" s="2" t="s">
        <v>610</v>
      </c>
      <c r="D1" s="2" t="s">
        <v>469</v>
      </c>
      <c r="E1" s="2" t="s">
        <v>470</v>
      </c>
    </row>
    <row r="2" spans="1:5">
      <c r="A2" s="3" t="s">
        <v>961</v>
      </c>
    </row>
    <row r="3" spans="1:5">
      <c r="A3" s="4" t="s">
        <v>962</v>
      </c>
      <c r="B3" s="6" t="n">
        <v>27299000</v>
      </c>
      <c r="C3" s="6" t="n">
        <v>27299000</v>
      </c>
    </row>
    <row r="4" spans="1:5">
      <c r="A4" s="4" t="s">
        <v>963</v>
      </c>
      <c r="C4" s="5" t="n">
        <v>334000</v>
      </c>
      <c r="D4" s="6" t="n">
        <v>197000</v>
      </c>
      <c r="E4" s="6" t="n">
        <v>139000</v>
      </c>
    </row>
    <row r="5" spans="1:5">
      <c r="A5" s="4" t="s">
        <v>99</v>
      </c>
      <c r="C5" s="5" t="n">
        <v>34651000</v>
      </c>
      <c r="D5" s="5" t="n">
        <v>37666000</v>
      </c>
      <c r="E5" s="5" t="n">
        <v>48237000</v>
      </c>
    </row>
    <row r="6" spans="1:5">
      <c r="A6" s="4" t="s">
        <v>799</v>
      </c>
      <c r="C6" s="5" t="n">
        <v>20076000</v>
      </c>
      <c r="D6" s="5" t="n">
        <v>17082000</v>
      </c>
    </row>
    <row r="7" spans="1:5">
      <c r="A7" s="4" t="s">
        <v>964</v>
      </c>
      <c r="C7" s="5" t="n">
        <v>18629000</v>
      </c>
      <c r="D7" s="5" t="n">
        <v>24212000</v>
      </c>
      <c r="E7" s="5" t="n">
        <v>16931000</v>
      </c>
    </row>
    <row r="8" spans="1:5">
      <c r="A8" s="4" t="s">
        <v>105</v>
      </c>
      <c r="C8" s="5" t="n">
        <v>1471000</v>
      </c>
      <c r="D8" s="5" t="n">
        <v>2027000</v>
      </c>
      <c r="E8" s="5" t="n">
        <v>2404000</v>
      </c>
    </row>
    <row r="9" spans="1:5">
      <c r="A9" s="4" t="s">
        <v>59</v>
      </c>
      <c r="C9" s="6" t="n">
        <v>124334000</v>
      </c>
      <c r="D9" s="5" t="n">
        <v>117630000</v>
      </c>
    </row>
    <row r="10" spans="1:5">
      <c r="A10" s="4" t="s">
        <v>965</v>
      </c>
      <c r="C10" s="5" t="n">
        <v>11900000</v>
      </c>
    </row>
    <row r="11" spans="1:5">
      <c r="A11" s="4" t="s">
        <v>593</v>
      </c>
    </row>
    <row r="12" spans="1:5">
      <c r="A12" s="3" t="s">
        <v>961</v>
      </c>
    </row>
    <row r="13" spans="1:5">
      <c r="A13" s="4" t="s">
        <v>578</v>
      </c>
      <c r="C13" s="4" t="s">
        <v>595</v>
      </c>
    </row>
    <row r="14" spans="1:5">
      <c r="A14" s="4" t="s">
        <v>966</v>
      </c>
    </row>
    <row r="15" spans="1:5">
      <c r="A15" s="3" t="s">
        <v>961</v>
      </c>
    </row>
    <row r="16" spans="1:5">
      <c r="A16" s="4" t="s">
        <v>99</v>
      </c>
      <c r="C16" s="6" t="n">
        <v>838000</v>
      </c>
      <c r="D16" s="5" t="n">
        <v>824000</v>
      </c>
      <c r="E16" s="5" t="n">
        <v>795000</v>
      </c>
    </row>
    <row r="17" spans="1:5">
      <c r="A17" s="4" t="s">
        <v>967</v>
      </c>
    </row>
    <row r="18" spans="1:5">
      <c r="A18" s="3" t="s">
        <v>961</v>
      </c>
    </row>
    <row r="19" spans="1:5">
      <c r="A19" s="4" t="s">
        <v>962</v>
      </c>
      <c r="B19" s="5" t="n">
        <v>24500000</v>
      </c>
    </row>
    <row r="20" spans="1:5">
      <c r="A20" s="4" t="s">
        <v>968</v>
      </c>
    </row>
    <row r="21" spans="1:5">
      <c r="A21" s="3" t="s">
        <v>961</v>
      </c>
    </row>
    <row r="22" spans="1:5">
      <c r="A22" s="4" t="s">
        <v>962</v>
      </c>
      <c r="B22" s="6" t="n">
        <v>2799000</v>
      </c>
    </row>
    <row r="23" spans="1:5">
      <c r="A23" s="4" t="s">
        <v>969</v>
      </c>
    </row>
    <row r="24" spans="1:5">
      <c r="A24" s="3" t="s">
        <v>961</v>
      </c>
    </row>
    <row r="25" spans="1:5">
      <c r="A25" s="4" t="s">
        <v>799</v>
      </c>
      <c r="C25" s="5" t="n">
        <v>51000</v>
      </c>
      <c r="D25" s="5" t="n">
        <v>0</v>
      </c>
    </row>
    <row r="26" spans="1:5">
      <c r="A26" s="4" t="s">
        <v>970</v>
      </c>
    </row>
    <row r="27" spans="1:5">
      <c r="A27" s="3" t="s">
        <v>961</v>
      </c>
    </row>
    <row r="28" spans="1:5">
      <c r="A28" s="4" t="s">
        <v>799</v>
      </c>
      <c r="C28" s="5" t="n">
        <v>1836000</v>
      </c>
      <c r="D28" s="5" t="n">
        <v>1627000</v>
      </c>
    </row>
    <row r="29" spans="1:5">
      <c r="A29" s="4" t="s">
        <v>964</v>
      </c>
      <c r="C29" s="6" t="n">
        <v>15231000</v>
      </c>
      <c r="D29" s="5" t="n">
        <v>20263000</v>
      </c>
      <c r="E29" s="5" t="n">
        <v>9920000</v>
      </c>
    </row>
    <row r="30" spans="1:5">
      <c r="A30" s="4" t="s">
        <v>971</v>
      </c>
    </row>
    <row r="31" spans="1:5">
      <c r="A31" s="3" t="s">
        <v>961</v>
      </c>
    </row>
    <row r="32" spans="1:5">
      <c r="A32" s="4" t="s">
        <v>972</v>
      </c>
      <c r="C32" s="4" t="s">
        <v>584</v>
      </c>
    </row>
    <row r="33" spans="1:5">
      <c r="A33" s="4" t="s">
        <v>105</v>
      </c>
      <c r="C33" s="6" t="n">
        <v>240000</v>
      </c>
      <c r="D33" s="5" t="n">
        <v>247000</v>
      </c>
      <c r="E33" s="5" t="n">
        <v>625000</v>
      </c>
    </row>
    <row r="34" spans="1:5">
      <c r="A34" s="4" t="s">
        <v>59</v>
      </c>
      <c r="C34" s="6" t="n">
        <v>40000</v>
      </c>
      <c r="D34" s="5" t="n">
        <v>51000</v>
      </c>
    </row>
    <row r="35" spans="1:5">
      <c r="A35" s="4" t="s">
        <v>973</v>
      </c>
    </row>
    <row r="36" spans="1:5">
      <c r="A36" s="3" t="s">
        <v>961</v>
      </c>
    </row>
    <row r="37" spans="1:5">
      <c r="A37" s="4" t="s">
        <v>974</v>
      </c>
      <c r="C37" s="4" t="s">
        <v>522</v>
      </c>
    </row>
    <row r="38" spans="1:5">
      <c r="A38" s="4" t="s">
        <v>975</v>
      </c>
    </row>
    <row r="39" spans="1:5">
      <c r="A39" s="3" t="s">
        <v>961</v>
      </c>
    </row>
    <row r="40" spans="1:5">
      <c r="A40" s="4" t="s">
        <v>578</v>
      </c>
      <c r="C40" s="4" t="s">
        <v>595</v>
      </c>
    </row>
    <row r="41" spans="1:5">
      <c r="A41" s="4" t="s">
        <v>965</v>
      </c>
      <c r="C41" s="5" t="n">
        <v>5593</v>
      </c>
    </row>
    <row r="42" spans="1:5">
      <c r="A42" s="4" t="s">
        <v>976</v>
      </c>
      <c r="C42" s="6" t="n">
        <v>366000</v>
      </c>
      <c r="D42" s="6" t="n">
        <v>358000</v>
      </c>
      <c r="E42" s="6" t="n">
        <v>416000</v>
      </c>
    </row>
    <row r="43" spans="1:5">
      <c r="A43" s="4" t="s">
        <v>977</v>
      </c>
    </row>
    <row r="44" spans="1:5">
      <c r="A44" s="3" t="s">
        <v>961</v>
      </c>
    </row>
    <row r="45" spans="1:5">
      <c r="A45" s="4" t="s">
        <v>978</v>
      </c>
      <c r="C45" s="4" t="s">
        <v>979</v>
      </c>
    </row>
    <row r="46" spans="1:5">
      <c r="A46" s="4" t="s">
        <v>980</v>
      </c>
    </row>
    <row r="47" spans="1:5">
      <c r="A47" s="3" t="s">
        <v>961</v>
      </c>
    </row>
    <row r="48" spans="1:5">
      <c r="A48" s="4" t="s">
        <v>978</v>
      </c>
      <c r="C48" s="4" t="s">
        <v>97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s>
  <sheetData>
    <row r="1" spans="1:4">
      <c r="A1" s="1" t="s">
        <v>981</v>
      </c>
      <c r="B1" s="2" t="s">
        <v>1</v>
      </c>
    </row>
    <row r="2" spans="1:4">
      <c r="B2" s="2" t="s">
        <v>532</v>
      </c>
      <c r="C2" s="2" t="s">
        <v>982</v>
      </c>
      <c r="D2" s="2" t="s">
        <v>983</v>
      </c>
    </row>
    <row r="3" spans="1:4">
      <c r="A3" s="3" t="s">
        <v>984</v>
      </c>
    </row>
    <row r="4" spans="1:4">
      <c r="A4" s="4" t="s">
        <v>985</v>
      </c>
      <c r="B4" s="5" t="n">
        <v>11900000</v>
      </c>
    </row>
    <row r="5" spans="1:4">
      <c r="A5" s="4" t="s">
        <v>986</v>
      </c>
    </row>
    <row r="6" spans="1:4">
      <c r="A6" s="3" t="s">
        <v>984</v>
      </c>
    </row>
    <row r="7" spans="1:4">
      <c r="A7" s="4" t="s">
        <v>987</v>
      </c>
      <c r="C7" s="6" t="n">
        <v>0</v>
      </c>
    </row>
    <row r="8" spans="1:4">
      <c r="A8" s="4" t="s">
        <v>988</v>
      </c>
    </row>
    <row r="9" spans="1:4">
      <c r="A9" s="3" t="s">
        <v>984</v>
      </c>
    </row>
    <row r="10" spans="1:4">
      <c r="A10" s="4" t="s">
        <v>987</v>
      </c>
      <c r="C10" s="6" t="n">
        <v>39800000</v>
      </c>
    </row>
    <row r="11" spans="1:4">
      <c r="A11" s="4" t="s">
        <v>989</v>
      </c>
    </row>
    <row r="12" spans="1:4">
      <c r="A12" s="3" t="s">
        <v>984</v>
      </c>
    </row>
    <row r="13" spans="1:4">
      <c r="A13" s="4" t="s">
        <v>990</v>
      </c>
      <c r="B13" s="4" t="s">
        <v>480</v>
      </c>
    </row>
    <row r="14" spans="1:4">
      <c r="A14" s="4" t="s">
        <v>593</v>
      </c>
    </row>
    <row r="15" spans="1:4">
      <c r="A15" s="3" t="s">
        <v>984</v>
      </c>
    </row>
    <row r="16" spans="1:4">
      <c r="A16" s="4" t="s">
        <v>578</v>
      </c>
      <c r="B16" s="4" t="s">
        <v>595</v>
      </c>
    </row>
    <row r="17" spans="1:4">
      <c r="A17" s="4" t="s">
        <v>991</v>
      </c>
    </row>
    <row r="18" spans="1:4">
      <c r="A18" s="3" t="s">
        <v>984</v>
      </c>
    </row>
    <row r="19" spans="1:4">
      <c r="A19" s="4" t="s">
        <v>992</v>
      </c>
      <c r="D19" s="4" t="s">
        <v>595</v>
      </c>
    </row>
    <row r="20" spans="1:4">
      <c r="A20" s="4" t="s">
        <v>993</v>
      </c>
    </row>
    <row r="21" spans="1:4">
      <c r="A21" s="3" t="s">
        <v>984</v>
      </c>
    </row>
    <row r="22" spans="1:4">
      <c r="A22" s="4" t="s">
        <v>578</v>
      </c>
      <c r="B22" s="4" t="s">
        <v>595</v>
      </c>
    </row>
    <row r="23" spans="1:4">
      <c r="A23" s="4" t="s">
        <v>994</v>
      </c>
    </row>
    <row r="24" spans="1:4">
      <c r="A24" s="3" t="s">
        <v>984</v>
      </c>
    </row>
    <row r="25" spans="1:4">
      <c r="A25" s="4" t="s">
        <v>578</v>
      </c>
      <c r="D25" s="4" t="s">
        <v>579</v>
      </c>
    </row>
    <row r="26" spans="1:4">
      <c r="A26" s="4" t="s">
        <v>995</v>
      </c>
    </row>
    <row r="27" spans="1:4">
      <c r="A27" s="3" t="s">
        <v>984</v>
      </c>
    </row>
    <row r="28" spans="1:4">
      <c r="A28" s="4" t="s">
        <v>996</v>
      </c>
      <c r="B28" s="4" t="s">
        <v>579</v>
      </c>
    </row>
    <row r="29" spans="1:4">
      <c r="A29" s="4" t="s">
        <v>997</v>
      </c>
    </row>
    <row r="30" spans="1:4">
      <c r="A30" s="3" t="s">
        <v>984</v>
      </c>
    </row>
    <row r="31" spans="1:4">
      <c r="A31" s="4" t="s">
        <v>985</v>
      </c>
      <c r="D31" s="5" t="n">
        <v>1905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998</v>
      </c>
      <c r="B1" s="2" t="s">
        <v>1</v>
      </c>
    </row>
    <row r="2" spans="1:2">
      <c r="B2" s="2" t="s">
        <v>999</v>
      </c>
    </row>
    <row r="3" spans="1:2">
      <c r="A3" s="3" t="s">
        <v>324</v>
      </c>
    </row>
    <row r="4" spans="1:2">
      <c r="A4" s="4" t="s">
        <v>1000</v>
      </c>
      <c r="B4" s="5" t="n">
        <v>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5</v>
      </c>
      <c r="D2" s="2" t="s">
        <v>95</v>
      </c>
    </row>
    <row r="3" spans="1:4">
      <c r="A3" s="3" t="s">
        <v>1002</v>
      </c>
    </row>
    <row r="4" spans="1:4">
      <c r="A4" s="4" t="s">
        <v>1003</v>
      </c>
      <c r="B4" s="6" t="n">
        <v>740332</v>
      </c>
      <c r="C4" s="6" t="n">
        <v>694755</v>
      </c>
      <c r="D4" s="6" t="n">
        <v>666410</v>
      </c>
    </row>
    <row r="5" spans="1:4">
      <c r="A5" s="4" t="s">
        <v>1004</v>
      </c>
      <c r="B5" s="5" t="n">
        <v>-274078</v>
      </c>
      <c r="C5" s="5" t="n">
        <v>-266136</v>
      </c>
      <c r="D5" s="5" t="n">
        <v>-250040</v>
      </c>
    </row>
    <row r="6" spans="1:4">
      <c r="A6" s="4" t="s">
        <v>1005</v>
      </c>
      <c r="B6" s="5" t="n">
        <v>20730</v>
      </c>
      <c r="C6" s="5" t="n">
        <v>19643</v>
      </c>
      <c r="D6" s="5" t="n">
        <v>17195</v>
      </c>
    </row>
    <row r="7" spans="1:4">
      <c r="A7" s="4" t="s">
        <v>1006</v>
      </c>
      <c r="B7" s="5" t="n">
        <v>486984</v>
      </c>
      <c r="C7" s="5" t="n">
        <v>448262</v>
      </c>
      <c r="D7" s="5" t="n">
        <v>433565</v>
      </c>
    </row>
    <row r="8" spans="1:4">
      <c r="A8" s="4" t="s">
        <v>1007</v>
      </c>
    </row>
    <row r="9" spans="1:4">
      <c r="A9" s="3" t="s">
        <v>1002</v>
      </c>
    </row>
    <row r="10" spans="1:4">
      <c r="A10" s="4" t="s">
        <v>1003</v>
      </c>
      <c r="B10" s="5" t="n">
        <v>468013</v>
      </c>
      <c r="C10" s="5" t="n">
        <v>430548</v>
      </c>
      <c r="D10" s="5" t="n">
        <v>449794</v>
      </c>
    </row>
    <row r="11" spans="1:4">
      <c r="A11" s="4" t="s">
        <v>1004</v>
      </c>
      <c r="B11" s="5" t="n">
        <v>-188008</v>
      </c>
      <c r="C11" s="5" t="n">
        <v>-180855</v>
      </c>
      <c r="D11" s="5" t="n">
        <v>-176445</v>
      </c>
    </row>
    <row r="12" spans="1:4">
      <c r="A12" s="4" t="s">
        <v>1005</v>
      </c>
      <c r="B12" s="5" t="n">
        <v>20395</v>
      </c>
      <c r="C12" s="5" t="n">
        <v>19143</v>
      </c>
      <c r="D12" s="5" t="n">
        <v>16874</v>
      </c>
    </row>
    <row r="13" spans="1:4">
      <c r="A13" s="4" t="s">
        <v>1006</v>
      </c>
      <c r="B13" s="5" t="n">
        <v>300400</v>
      </c>
      <c r="C13" s="5" t="n">
        <v>268836</v>
      </c>
      <c r="D13" s="5" t="n">
        <v>290223</v>
      </c>
    </row>
    <row r="14" spans="1:4">
      <c r="A14" s="4" t="s">
        <v>1008</v>
      </c>
    </row>
    <row r="15" spans="1:4">
      <c r="A15" s="3" t="s">
        <v>1002</v>
      </c>
    </row>
    <row r="16" spans="1:4">
      <c r="A16" s="4" t="s">
        <v>1003</v>
      </c>
      <c r="B16" s="5" t="n">
        <v>51290</v>
      </c>
      <c r="C16" s="5" t="n">
        <v>72143</v>
      </c>
      <c r="D16" s="5" t="n">
        <v>86389</v>
      </c>
    </row>
    <row r="17" spans="1:4">
      <c r="A17" s="4" t="s">
        <v>1004</v>
      </c>
      <c r="B17" s="5" t="n">
        <v>-19381</v>
      </c>
      <c r="C17" s="5" t="n">
        <v>-27342</v>
      </c>
      <c r="D17" s="5" t="n">
        <v>-32721</v>
      </c>
    </row>
    <row r="18" spans="1:4">
      <c r="A18" s="4" t="s">
        <v>1006</v>
      </c>
      <c r="B18" s="5" t="n">
        <v>31909</v>
      </c>
      <c r="C18" s="5" t="n">
        <v>44801</v>
      </c>
      <c r="D18" s="5" t="n">
        <v>53668</v>
      </c>
    </row>
    <row r="19" spans="1:4">
      <c r="A19" s="4" t="s">
        <v>1009</v>
      </c>
    </row>
    <row r="20" spans="1:4">
      <c r="A20" s="3" t="s">
        <v>1002</v>
      </c>
    </row>
    <row r="21" spans="1:4">
      <c r="A21" s="4" t="s">
        <v>1003</v>
      </c>
      <c r="B21" s="5" t="n">
        <v>222071</v>
      </c>
      <c r="C21" s="5" t="n">
        <v>191677</v>
      </c>
      <c r="D21" s="5" t="n">
        <v>127813</v>
      </c>
    </row>
    <row r="22" spans="1:4">
      <c r="A22" s="4" t="s">
        <v>1004</v>
      </c>
      <c r="B22" s="5" t="n">
        <v>-60043</v>
      </c>
      <c r="C22" s="5" t="n">
        <v>-50906</v>
      </c>
      <c r="D22" s="5" t="n">
        <v>-30889</v>
      </c>
    </row>
    <row r="23" spans="1:4">
      <c r="A23" s="4" t="s">
        <v>1006</v>
      </c>
      <c r="B23" s="5" t="n">
        <v>162028</v>
      </c>
      <c r="C23" s="5" t="n">
        <v>140771</v>
      </c>
      <c r="D23" s="5" t="n">
        <v>96924</v>
      </c>
    </row>
    <row r="24" spans="1:4">
      <c r="A24" s="4" t="s">
        <v>1010</v>
      </c>
    </row>
    <row r="25" spans="1:4">
      <c r="A25" s="3" t="s">
        <v>1002</v>
      </c>
    </row>
    <row r="26" spans="1:4">
      <c r="A26" s="4" t="s">
        <v>1003</v>
      </c>
      <c r="B26" s="5" t="n">
        <v>-1042</v>
      </c>
      <c r="C26" s="5" t="n">
        <v>387</v>
      </c>
      <c r="D26" s="5" t="n">
        <v>2414</v>
      </c>
    </row>
    <row r="27" spans="1:4">
      <c r="A27" s="4" t="s">
        <v>1004</v>
      </c>
      <c r="B27" s="5" t="n">
        <v>-6646</v>
      </c>
      <c r="C27" s="5" t="n">
        <v>-7033</v>
      </c>
      <c r="D27" s="5" t="n">
        <v>-9985</v>
      </c>
    </row>
    <row r="28" spans="1:4">
      <c r="A28" s="4" t="s">
        <v>1005</v>
      </c>
      <c r="B28" s="5" t="n">
        <v>335</v>
      </c>
      <c r="C28" s="5" t="n">
        <v>500</v>
      </c>
      <c r="D28" s="5" t="n">
        <v>321</v>
      </c>
    </row>
    <row r="29" spans="1:4">
      <c r="A29" s="4" t="s">
        <v>1006</v>
      </c>
      <c r="B29" s="6" t="n">
        <v>-7353</v>
      </c>
      <c r="C29" s="6" t="n">
        <v>-6146</v>
      </c>
      <c r="D29" s="6" t="n">
        <v>-725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491</v>
      </c>
      <c r="J1" s="2" t="s">
        <v>1</v>
      </c>
    </row>
    <row r="2" spans="1:12">
      <c r="B2" s="2" t="s">
        <v>2</v>
      </c>
      <c r="C2" s="2" t="s">
        <v>492</v>
      </c>
      <c r="D2" s="2" t="s">
        <v>4</v>
      </c>
      <c r="E2" s="2" t="s">
        <v>493</v>
      </c>
      <c r="F2" s="2" t="s">
        <v>35</v>
      </c>
      <c r="G2" s="2" t="s">
        <v>494</v>
      </c>
      <c r="H2" s="2" t="s">
        <v>495</v>
      </c>
      <c r="I2" s="2" t="s">
        <v>496</v>
      </c>
      <c r="J2" s="2" t="s">
        <v>2</v>
      </c>
      <c r="K2" s="2" t="s">
        <v>35</v>
      </c>
      <c r="L2" s="2" t="s">
        <v>95</v>
      </c>
    </row>
    <row r="3" spans="1:12">
      <c r="A3" s="3" t="s">
        <v>324</v>
      </c>
    </row>
    <row r="4" spans="1:12">
      <c r="A4" s="4" t="s">
        <v>1006</v>
      </c>
      <c r="J4" s="6" t="n">
        <v>486984000</v>
      </c>
      <c r="K4" s="6" t="n">
        <v>448262000</v>
      </c>
      <c r="L4" s="6" t="n">
        <v>433565000</v>
      </c>
    </row>
    <row r="5" spans="1:12">
      <c r="A5" s="4" t="s">
        <v>1012</v>
      </c>
      <c r="J5" s="5" t="n">
        <v>18629000</v>
      </c>
      <c r="K5" s="5" t="n">
        <v>24212000</v>
      </c>
      <c r="L5" s="5" t="n">
        <v>16931000</v>
      </c>
    </row>
    <row r="6" spans="1:12">
      <c r="A6" s="4" t="s">
        <v>1013</v>
      </c>
      <c r="J6" s="5" t="n">
        <v>-258225000</v>
      </c>
      <c r="K6" s="5" t="n">
        <v>-266037000</v>
      </c>
      <c r="L6" s="5" t="n">
        <v>-269450000</v>
      </c>
    </row>
    <row r="7" spans="1:12">
      <c r="A7" s="4" t="s">
        <v>1014</v>
      </c>
      <c r="J7" s="5" t="n">
        <v>-57563000</v>
      </c>
      <c r="K7" s="5" t="n">
        <v>-61577000</v>
      </c>
      <c r="L7" s="5" t="n">
        <v>-53510000</v>
      </c>
    </row>
    <row r="8" spans="1:12">
      <c r="A8" s="4" t="s">
        <v>105</v>
      </c>
      <c r="J8" s="5" t="n">
        <v>-1471000</v>
      </c>
      <c r="K8" s="5" t="n">
        <v>-2027000</v>
      </c>
      <c r="L8" s="5" t="n">
        <v>-2404000</v>
      </c>
    </row>
    <row r="9" spans="1:12">
      <c r="A9" s="4" t="s">
        <v>1005</v>
      </c>
      <c r="J9" s="5" t="n">
        <v>-20730000</v>
      </c>
      <c r="K9" s="5" t="n">
        <v>-19643000</v>
      </c>
      <c r="L9" s="5" t="n">
        <v>-17195000</v>
      </c>
    </row>
    <row r="10" spans="1:12">
      <c r="A10" s="4" t="s">
        <v>109</v>
      </c>
      <c r="J10" s="5" t="n">
        <v>3468000</v>
      </c>
      <c r="K10" s="5" t="n">
        <v>20185000</v>
      </c>
      <c r="L10" s="5" t="n">
        <v>7413000</v>
      </c>
    </row>
    <row r="11" spans="1:12">
      <c r="A11" s="4" t="s">
        <v>110</v>
      </c>
      <c r="J11" s="5" t="n">
        <v>-269000</v>
      </c>
      <c r="K11" s="5" t="n">
        <v>-6143000</v>
      </c>
      <c r="L11" s="5" t="n">
        <v>-498000</v>
      </c>
    </row>
    <row r="12" spans="1:12">
      <c r="A12" s="4" t="s">
        <v>111</v>
      </c>
      <c r="J12" s="5" t="n">
        <v>8117000</v>
      </c>
      <c r="K12" s="5" t="n">
        <v>-9031000</v>
      </c>
      <c r="L12" s="5" t="n">
        <v>6934000</v>
      </c>
    </row>
    <row r="13" spans="1:12">
      <c r="A13" s="4" t="s">
        <v>112</v>
      </c>
      <c r="J13" s="5" t="n">
        <v>-147653000</v>
      </c>
      <c r="K13" s="5" t="n">
        <v>-143762000</v>
      </c>
      <c r="L13" s="5" t="n">
        <v>-153138000</v>
      </c>
    </row>
    <row r="14" spans="1:12">
      <c r="A14" s="4" t="s">
        <v>113</v>
      </c>
      <c r="K14" s="5" t="n">
        <v>-7877000</v>
      </c>
      <c r="L14" s="5" t="n">
        <v>-4608000</v>
      </c>
    </row>
    <row r="15" spans="1:12">
      <c r="A15" s="4" t="s">
        <v>106</v>
      </c>
      <c r="J15" s="5" t="n">
        <v>-46000000</v>
      </c>
    </row>
    <row r="16" spans="1:12">
      <c r="A16" s="4" t="s">
        <v>114</v>
      </c>
      <c r="J16" s="5" t="n">
        <v>36845000</v>
      </c>
      <c r="K16" s="5" t="n">
        <v>133989000</v>
      </c>
    </row>
    <row r="17" spans="1:12">
      <c r="A17" s="4" t="s">
        <v>115</v>
      </c>
      <c r="K17" s="5" t="n">
        <v>1802000</v>
      </c>
      <c r="L17" s="5" t="n">
        <v>39814000</v>
      </c>
    </row>
    <row r="18" spans="1:12">
      <c r="A18" s="4" t="s">
        <v>116</v>
      </c>
      <c r="J18" s="5" t="n">
        <v>22132000</v>
      </c>
      <c r="K18" s="5" t="n">
        <v>112353000</v>
      </c>
      <c r="L18" s="5" t="n">
        <v>3854000</v>
      </c>
    </row>
    <row r="19" spans="1:12">
      <c r="A19" s="4" t="s">
        <v>117</v>
      </c>
      <c r="J19" s="5" t="n">
        <v>-3139000</v>
      </c>
      <c r="K19" s="5" t="n">
        <v>-5177000</v>
      </c>
      <c r="L19" s="5" t="n">
        <v>-1785000</v>
      </c>
    </row>
    <row r="20" spans="1:12">
      <c r="A20" s="4" t="s">
        <v>118</v>
      </c>
      <c r="J20" s="5" t="n">
        <v>18993000</v>
      </c>
      <c r="K20" s="5" t="n">
        <v>107176000</v>
      </c>
      <c r="L20" s="5" t="n">
        <v>2069000</v>
      </c>
    </row>
    <row r="21" spans="1:12">
      <c r="A21" s="4" t="s">
        <v>73</v>
      </c>
      <c r="J21" s="5" t="n">
        <v>-8182000</v>
      </c>
      <c r="K21" s="5" t="n">
        <v>10365000</v>
      </c>
      <c r="L21" s="5" t="n">
        <v>-15423000</v>
      </c>
    </row>
    <row r="22" spans="1:12">
      <c r="A22" s="4" t="s">
        <v>74</v>
      </c>
      <c r="J22" s="5" t="n">
        <v>-720000</v>
      </c>
      <c r="K22" s="5" t="n">
        <v>-19797000</v>
      </c>
      <c r="L22" s="5" t="n">
        <v>1316000</v>
      </c>
    </row>
    <row r="23" spans="1:12">
      <c r="A23" s="4" t="s">
        <v>120</v>
      </c>
      <c r="J23" s="5" t="n">
        <v>-944000</v>
      </c>
      <c r="K23" s="5" t="n">
        <v>-11363000</v>
      </c>
      <c r="L23" s="5" t="n">
        <v>2104000</v>
      </c>
    </row>
    <row r="24" spans="1:12">
      <c r="A24" s="4" t="s">
        <v>121</v>
      </c>
      <c r="B24" s="6" t="n">
        <v>5318000</v>
      </c>
      <c r="C24" s="6" t="n">
        <v>37531000</v>
      </c>
      <c r="D24" s="6" t="n">
        <v>-34816000</v>
      </c>
      <c r="E24" s="6" t="n">
        <v>1114000</v>
      </c>
      <c r="F24" s="6" t="n">
        <v>-6793000</v>
      </c>
      <c r="G24" s="6" t="n">
        <v>-10214000</v>
      </c>
      <c r="H24" s="6" t="n">
        <v>103016000</v>
      </c>
      <c r="I24" s="6" t="n">
        <v>372000</v>
      </c>
      <c r="J24" s="6" t="n">
        <v>9147000</v>
      </c>
      <c r="K24" s="6" t="n">
        <v>86381000</v>
      </c>
      <c r="L24" s="6" t="n">
        <v>-993400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15</v>
      </c>
      <c r="B1" s="2" t="s">
        <v>2</v>
      </c>
      <c r="D1" s="2" t="s">
        <v>35</v>
      </c>
      <c r="F1" s="2" t="s">
        <v>95</v>
      </c>
    </row>
    <row r="2" spans="1:6">
      <c r="A2" s="3" t="s">
        <v>1002</v>
      </c>
    </row>
    <row r="3" spans="1:6">
      <c r="A3" s="4" t="s">
        <v>53</v>
      </c>
      <c r="B3" s="6" t="n">
        <v>8755978</v>
      </c>
      <c r="C3" s="4" t="s">
        <v>54</v>
      </c>
      <c r="D3" s="6" t="n">
        <v>8917661</v>
      </c>
      <c r="E3" s="4" t="s">
        <v>54</v>
      </c>
      <c r="F3" s="6" t="n">
        <v>8867168</v>
      </c>
    </row>
    <row r="4" spans="1:6">
      <c r="A4" s="4" t="s">
        <v>1007</v>
      </c>
    </row>
    <row r="5" spans="1:6">
      <c r="A5" s="3" t="s">
        <v>1002</v>
      </c>
    </row>
    <row r="6" spans="1:6">
      <c r="A6" s="4" t="s">
        <v>53</v>
      </c>
      <c r="B6" s="5" t="n">
        <v>5583022</v>
      </c>
      <c r="D6" s="5" t="n">
        <v>5511061</v>
      </c>
      <c r="F6" s="5" t="n">
        <v>5617344</v>
      </c>
    </row>
    <row r="7" spans="1:6">
      <c r="A7" s="4" t="s">
        <v>1008</v>
      </c>
    </row>
    <row r="8" spans="1:6">
      <c r="A8" s="3" t="s">
        <v>1002</v>
      </c>
    </row>
    <row r="9" spans="1:6">
      <c r="A9" s="4" t="s">
        <v>53</v>
      </c>
      <c r="B9" s="5" t="n">
        <v>305980</v>
      </c>
      <c r="D9" s="5" t="n">
        <v>693408</v>
      </c>
      <c r="F9" s="5" t="n">
        <v>1075350</v>
      </c>
    </row>
    <row r="10" spans="1:6">
      <c r="A10" s="4" t="s">
        <v>1009</v>
      </c>
    </row>
    <row r="11" spans="1:6">
      <c r="A11" s="3" t="s">
        <v>1002</v>
      </c>
    </row>
    <row r="12" spans="1:6">
      <c r="A12" s="4" t="s">
        <v>53</v>
      </c>
      <c r="B12" s="5" t="n">
        <v>2388094</v>
      </c>
      <c r="D12" s="5" t="n">
        <v>2421173</v>
      </c>
      <c r="F12" s="5" t="n">
        <v>1913747</v>
      </c>
    </row>
    <row r="13" spans="1:6">
      <c r="A13" s="4" t="s">
        <v>1010</v>
      </c>
    </row>
    <row r="14" spans="1:6">
      <c r="A14" s="3" t="s">
        <v>1002</v>
      </c>
    </row>
    <row r="15" spans="1:6">
      <c r="A15" s="4" t="s">
        <v>53</v>
      </c>
      <c r="B15" s="6" t="n">
        <v>478882</v>
      </c>
      <c r="D15" s="6" t="n">
        <v>292019</v>
      </c>
      <c r="F15" s="6" t="n">
        <v>260727</v>
      </c>
    </row>
    <row r="16" spans="1:6"/>
    <row r="17" spans="1:6">
      <c r="A17" s="4" t="s">
        <v>54</v>
      </c>
      <c r="B17" s="4" t="s">
        <v>78</v>
      </c>
    </row>
  </sheetData>
  <mergeCells count="4">
    <mergeCell ref="B1:C1"/>
    <mergeCell ref="D1:E1"/>
    <mergeCell ref="A16:F16"/>
    <mergeCell ref="B17:F1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5</v>
      </c>
      <c r="D2" s="2" t="s">
        <v>95</v>
      </c>
    </row>
    <row r="3" spans="1:4">
      <c r="A3" s="3" t="s">
        <v>1017</v>
      </c>
    </row>
    <row r="4" spans="1:4">
      <c r="A4" s="4" t="s">
        <v>1018</v>
      </c>
      <c r="B4" s="6" t="n">
        <v>19865</v>
      </c>
      <c r="C4" s="6" t="n">
        <v>202</v>
      </c>
    </row>
    <row r="5" spans="1:4">
      <c r="A5" s="4" t="s">
        <v>1019</v>
      </c>
      <c r="B5" s="5" t="n">
        <v>324</v>
      </c>
      <c r="C5" s="5" t="n">
        <v>19711</v>
      </c>
    </row>
    <row r="6" spans="1:4">
      <c r="A6" s="4" t="s">
        <v>1020</v>
      </c>
      <c r="B6" s="5" t="n">
        <v>-19596</v>
      </c>
      <c r="C6" s="5" t="n">
        <v>-48</v>
      </c>
    </row>
    <row r="7" spans="1:4">
      <c r="A7" s="4" t="s">
        <v>1021</v>
      </c>
      <c r="B7" s="5" t="n">
        <v>593</v>
      </c>
      <c r="C7" s="5" t="n">
        <v>19865</v>
      </c>
      <c r="D7" s="6" t="n">
        <v>202</v>
      </c>
    </row>
    <row r="8" spans="1:4">
      <c r="A8" s="4" t="s">
        <v>1022</v>
      </c>
    </row>
    <row r="9" spans="1:4">
      <c r="A9" s="3" t="s">
        <v>1017</v>
      </c>
    </row>
    <row r="10" spans="1:4">
      <c r="A10" s="4" t="s">
        <v>1018</v>
      </c>
      <c r="B10" s="5" t="n">
        <v>277</v>
      </c>
      <c r="C10" s="5" t="n">
        <v>202</v>
      </c>
      <c r="D10" s="5" t="n">
        <v>365</v>
      </c>
    </row>
    <row r="11" spans="1:4">
      <c r="A11" s="4" t="s">
        <v>1019</v>
      </c>
      <c r="B11" s="5" t="n">
        <v>324</v>
      </c>
      <c r="C11" s="5" t="n">
        <v>123</v>
      </c>
      <c r="D11" s="5" t="n">
        <v>315</v>
      </c>
    </row>
    <row r="12" spans="1:4">
      <c r="A12" s="4" t="s">
        <v>1020</v>
      </c>
      <c r="B12" s="5" t="n">
        <v>-8</v>
      </c>
      <c r="C12" s="5" t="n">
        <v>-48</v>
      </c>
      <c r="D12" s="5" t="n">
        <v>-478</v>
      </c>
    </row>
    <row r="13" spans="1:4">
      <c r="A13" s="4" t="s">
        <v>1021</v>
      </c>
      <c r="B13" s="5" t="n">
        <v>593</v>
      </c>
      <c r="C13" s="5" t="n">
        <v>277</v>
      </c>
      <c r="D13" s="6" t="n">
        <v>202</v>
      </c>
    </row>
    <row r="14" spans="1:4">
      <c r="A14" s="4" t="s">
        <v>1023</v>
      </c>
    </row>
    <row r="15" spans="1:4">
      <c r="A15" s="3" t="s">
        <v>1017</v>
      </c>
    </row>
    <row r="16" spans="1:4">
      <c r="A16" s="4" t="s">
        <v>1018</v>
      </c>
      <c r="B16" s="5" t="n">
        <v>19588</v>
      </c>
    </row>
    <row r="17" spans="1:4">
      <c r="A17" s="4" t="s">
        <v>1019</v>
      </c>
      <c r="C17" s="5" t="n">
        <v>19588</v>
      </c>
    </row>
    <row r="18" spans="1:4">
      <c r="A18" s="4" t="s">
        <v>1020</v>
      </c>
      <c r="B18" s="6" t="n">
        <v>-19588</v>
      </c>
    </row>
    <row r="19" spans="1:4">
      <c r="A19" s="4" t="s">
        <v>1021</v>
      </c>
      <c r="C19" s="6" t="n">
        <v>1958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4</v>
      </c>
      <c r="B1" s="2" t="s">
        <v>1</v>
      </c>
    </row>
    <row r="2" spans="1:5">
      <c r="B2" s="2" t="s">
        <v>2</v>
      </c>
      <c r="C2" s="2" t="s">
        <v>35</v>
      </c>
      <c r="D2" s="2" t="s">
        <v>95</v>
      </c>
      <c r="E2" s="2" t="s">
        <v>2</v>
      </c>
    </row>
    <row r="3" spans="1:5">
      <c r="A3" s="3" t="s">
        <v>1025</v>
      </c>
    </row>
    <row r="4" spans="1:5">
      <c r="A4" s="4" t="s">
        <v>1026</v>
      </c>
      <c r="E4" s="6" t="n">
        <v>3599800</v>
      </c>
    </row>
    <row r="5" spans="1:5">
      <c r="A5" s="4" t="s">
        <v>1027</v>
      </c>
      <c r="E5" s="5" t="n">
        <v>2065206</v>
      </c>
    </row>
    <row r="6" spans="1:5">
      <c r="A6" s="4" t="s">
        <v>1028</v>
      </c>
      <c r="E6" s="5" t="n">
        <v>5621664</v>
      </c>
    </row>
    <row r="7" spans="1:5">
      <c r="A7" s="4" t="s">
        <v>1029</v>
      </c>
      <c r="E7" s="5" t="n">
        <v>414781</v>
      </c>
    </row>
    <row r="8" spans="1:5">
      <c r="A8" s="4" t="s">
        <v>1030</v>
      </c>
      <c r="E8" s="5" t="n">
        <v>2065206</v>
      </c>
    </row>
    <row r="9" spans="1:5">
      <c r="A9" s="4" t="s">
        <v>1031</v>
      </c>
      <c r="E9" s="5" t="n">
        <v>6036445</v>
      </c>
    </row>
    <row r="10" spans="1:5">
      <c r="A10" s="4" t="s">
        <v>1032</v>
      </c>
      <c r="B10" s="6" t="n">
        <v>8101651</v>
      </c>
      <c r="C10" s="6" t="n">
        <v>8329475</v>
      </c>
      <c r="D10" s="6" t="n">
        <v>7849093</v>
      </c>
      <c r="E10" s="5" t="n">
        <v>8101651</v>
      </c>
    </row>
    <row r="11" spans="1:5">
      <c r="A11" s="4" t="s">
        <v>40</v>
      </c>
      <c r="B11" s="5" t="n">
        <v>-644639</v>
      </c>
      <c r="C11" s="5" t="n">
        <v>-487945</v>
      </c>
      <c r="D11" s="5" t="n">
        <v>-318161</v>
      </c>
      <c r="E11" s="5" t="n">
        <v>-644639</v>
      </c>
    </row>
    <row r="12" spans="1:5">
      <c r="A12" s="4" t="s">
        <v>1033</v>
      </c>
      <c r="E12" s="5" t="n">
        <v>4572</v>
      </c>
    </row>
    <row r="13" spans="1:5">
      <c r="A13" s="4" t="s">
        <v>1034</v>
      </c>
      <c r="E13" s="5" t="n">
        <v>4572</v>
      </c>
    </row>
    <row r="14" spans="1:5">
      <c r="A14" s="4" t="s">
        <v>1035</v>
      </c>
      <c r="E14" s="5" t="n">
        <v>4572</v>
      </c>
    </row>
    <row r="15" spans="1:5">
      <c r="A15" s="4" t="s">
        <v>1036</v>
      </c>
      <c r="B15" s="6" t="n">
        <v>-1332</v>
      </c>
    </row>
    <row r="16" spans="1:5">
      <c r="A16" s="4" t="s">
        <v>1037</v>
      </c>
      <c r="B16" s="4" t="s">
        <v>1038</v>
      </c>
    </row>
    <row r="17" spans="1:5">
      <c r="A17" s="3" t="s">
        <v>1039</v>
      </c>
    </row>
    <row r="18" spans="1:5">
      <c r="A18" s="4" t="s">
        <v>1040</v>
      </c>
      <c r="B18" s="6" t="n">
        <v>8329475</v>
      </c>
      <c r="C18" s="5" t="n">
        <v>7849093</v>
      </c>
      <c r="D18" s="5" t="n">
        <v>7652117</v>
      </c>
    </row>
    <row r="19" spans="1:5">
      <c r="A19" s="4" t="s">
        <v>260</v>
      </c>
      <c r="C19" s="5" t="n">
        <v>484916</v>
      </c>
      <c r="D19" s="5" t="n">
        <v>504684</v>
      </c>
    </row>
    <row r="20" spans="1:5">
      <c r="A20" s="4" t="s">
        <v>38</v>
      </c>
      <c r="B20" s="5" t="n">
        <v>146378</v>
      </c>
      <c r="C20" s="5" t="n">
        <v>82862</v>
      </c>
      <c r="D20" s="5" t="n">
        <v>116038</v>
      </c>
    </row>
    <row r="21" spans="1:5">
      <c r="A21" s="4" t="s">
        <v>1041</v>
      </c>
      <c r="D21" s="5" t="n">
        <v>-412315</v>
      </c>
    </row>
    <row r="22" spans="1:5">
      <c r="A22" s="4" t="s">
        <v>106</v>
      </c>
      <c r="B22" s="5" t="n">
        <v>-46000</v>
      </c>
    </row>
    <row r="23" spans="1:5">
      <c r="A23" s="4" t="s">
        <v>1042</v>
      </c>
      <c r="B23" s="5" t="n">
        <v>-328202</v>
      </c>
      <c r="C23" s="5" t="n">
        <v>-87396</v>
      </c>
      <c r="D23" s="5" t="n">
        <v>-11431</v>
      </c>
    </row>
    <row r="24" spans="1:5">
      <c r="A24" s="4" t="s">
        <v>1043</v>
      </c>
      <c r="B24" s="5" t="n">
        <v>8101651</v>
      </c>
      <c r="C24" s="5" t="n">
        <v>8329475</v>
      </c>
      <c r="D24" s="5" t="n">
        <v>7849093</v>
      </c>
    </row>
    <row r="25" spans="1:5">
      <c r="A25" s="3" t="s">
        <v>1044</v>
      </c>
    </row>
    <row r="26" spans="1:5">
      <c r="A26" s="4" t="s">
        <v>1040</v>
      </c>
      <c r="B26" s="5" t="n">
        <v>487945</v>
      </c>
      <c r="C26" s="5" t="n">
        <v>318161</v>
      </c>
      <c r="D26" s="5" t="n">
        <v>243089</v>
      </c>
    </row>
    <row r="27" spans="1:5">
      <c r="A27" s="4" t="s">
        <v>1045</v>
      </c>
      <c r="B27" s="5" t="n">
        <v>188871</v>
      </c>
      <c r="C27" s="5" t="n">
        <v>182732</v>
      </c>
      <c r="D27" s="5" t="n">
        <v>168847</v>
      </c>
    </row>
    <row r="28" spans="1:5">
      <c r="A28" s="4" t="s">
        <v>1046</v>
      </c>
      <c r="D28" s="5" t="n">
        <v>-82344</v>
      </c>
    </row>
    <row r="29" spans="1:5">
      <c r="A29" s="4" t="s">
        <v>1047</v>
      </c>
      <c r="B29" s="5" t="n">
        <v>-32177</v>
      </c>
      <c r="C29" s="5" t="n">
        <v>-12948</v>
      </c>
      <c r="D29" s="5" t="n">
        <v>-11431</v>
      </c>
    </row>
    <row r="30" spans="1:5">
      <c r="A30" s="4" t="s">
        <v>1043</v>
      </c>
      <c r="B30" s="6" t="n">
        <v>644639</v>
      </c>
      <c r="C30" s="6" t="n">
        <v>487945</v>
      </c>
      <c r="D30" s="6" t="n">
        <v>318161</v>
      </c>
    </row>
    <row r="31" spans="1:5">
      <c r="A31" s="4" t="s">
        <v>487</v>
      </c>
    </row>
    <row r="32" spans="1:5">
      <c r="A32" s="3" t="s">
        <v>1025</v>
      </c>
    </row>
    <row r="33" spans="1:5">
      <c r="A33" s="4" t="s">
        <v>1048</v>
      </c>
      <c r="B33" s="4" t="s">
        <v>878</v>
      </c>
    </row>
    <row r="34" spans="1:5">
      <c r="A34" s="4" t="s">
        <v>489</v>
      </c>
    </row>
    <row r="35" spans="1:5">
      <c r="A35" s="3" t="s">
        <v>1025</v>
      </c>
    </row>
    <row r="36" spans="1:5">
      <c r="A36" s="4" t="s">
        <v>1048</v>
      </c>
      <c r="B36" s="4" t="s">
        <v>1049</v>
      </c>
    </row>
    <row r="37" spans="1:5">
      <c r="A37" s="4" t="s">
        <v>723</v>
      </c>
    </row>
    <row r="38" spans="1:5">
      <c r="A38" s="3" t="s">
        <v>1025</v>
      </c>
    </row>
    <row r="39" spans="1:5">
      <c r="A39" s="4" t="s">
        <v>1026</v>
      </c>
      <c r="E39" s="5" t="n">
        <v>1046800</v>
      </c>
    </row>
    <row r="40" spans="1:5">
      <c r="A40" s="4" t="s">
        <v>1027</v>
      </c>
      <c r="E40" s="5" t="n">
        <v>502846</v>
      </c>
    </row>
    <row r="41" spans="1:5">
      <c r="A41" s="4" t="s">
        <v>1028</v>
      </c>
      <c r="E41" s="5" t="n">
        <v>1398341</v>
      </c>
    </row>
    <row r="42" spans="1:5">
      <c r="A42" s="4" t="s">
        <v>1029</v>
      </c>
      <c r="E42" s="5" t="n">
        <v>125286</v>
      </c>
    </row>
    <row r="43" spans="1:5">
      <c r="A43" s="4" t="s">
        <v>1030</v>
      </c>
      <c r="E43" s="5" t="n">
        <v>502846</v>
      </c>
    </row>
    <row r="44" spans="1:5">
      <c r="A44" s="4" t="s">
        <v>1031</v>
      </c>
      <c r="E44" s="5" t="n">
        <v>1523627</v>
      </c>
    </row>
    <row r="45" spans="1:5">
      <c r="A45" s="4" t="s">
        <v>1032</v>
      </c>
      <c r="B45" s="6" t="n">
        <v>2026473</v>
      </c>
      <c r="E45" s="5" t="n">
        <v>2026473</v>
      </c>
    </row>
    <row r="46" spans="1:5">
      <c r="A46" s="4" t="s">
        <v>40</v>
      </c>
      <c r="B46" s="6" t="n">
        <v>-168325</v>
      </c>
      <c r="E46" s="5" t="n">
        <v>-168325</v>
      </c>
    </row>
    <row r="47" spans="1:5">
      <c r="A47" s="4" t="s">
        <v>1050</v>
      </c>
      <c r="B47" s="4" t="s">
        <v>1051</v>
      </c>
    </row>
    <row r="48" spans="1:5">
      <c r="A48" s="4" t="s">
        <v>1052</v>
      </c>
      <c r="B48" s="4" t="s">
        <v>1038</v>
      </c>
    </row>
    <row r="49" spans="1:5">
      <c r="A49" s="3" t="s">
        <v>1039</v>
      </c>
    </row>
    <row r="50" spans="1:5">
      <c r="A50" s="4" t="s">
        <v>1043</v>
      </c>
      <c r="B50" s="6" t="n">
        <v>2026473</v>
      </c>
    </row>
    <row r="51" spans="1:5">
      <c r="A51" s="3" t="s">
        <v>1044</v>
      </c>
    </row>
    <row r="52" spans="1:5">
      <c r="A52" s="4" t="s">
        <v>1043</v>
      </c>
      <c r="B52" s="6" t="n">
        <v>168325</v>
      </c>
    </row>
    <row r="53" spans="1:5">
      <c r="A53" s="4" t="s">
        <v>1053</v>
      </c>
    </row>
    <row r="54" spans="1:5">
      <c r="A54" s="3" t="s">
        <v>1025</v>
      </c>
    </row>
    <row r="55" spans="1:5">
      <c r="A55" s="4" t="s">
        <v>1054</v>
      </c>
      <c r="B55" s="4" t="s">
        <v>878</v>
      </c>
    </row>
    <row r="56" spans="1:5">
      <c r="A56" s="4" t="s">
        <v>1055</v>
      </c>
    </row>
    <row r="57" spans="1:5">
      <c r="A57" s="3" t="s">
        <v>1025</v>
      </c>
    </row>
    <row r="58" spans="1:5">
      <c r="A58" s="4" t="s">
        <v>1054</v>
      </c>
      <c r="B58" s="4" t="s">
        <v>1049</v>
      </c>
    </row>
    <row r="59" spans="1:5">
      <c r="A59" s="4" t="s">
        <v>735</v>
      </c>
    </row>
    <row r="60" spans="1:5">
      <c r="A60" s="3" t="s">
        <v>1025</v>
      </c>
    </row>
    <row r="61" spans="1:5">
      <c r="A61" s="4" t="s">
        <v>1026</v>
      </c>
      <c r="E61" s="5" t="n">
        <v>850000</v>
      </c>
    </row>
    <row r="62" spans="1:5">
      <c r="A62" s="4" t="s">
        <v>1027</v>
      </c>
      <c r="E62" s="5" t="n">
        <v>406039</v>
      </c>
    </row>
    <row r="63" spans="1:5">
      <c r="A63" s="4" t="s">
        <v>1028</v>
      </c>
      <c r="E63" s="5" t="n">
        <v>1051697</v>
      </c>
    </row>
    <row r="64" spans="1:5">
      <c r="A64" s="4" t="s">
        <v>1029</v>
      </c>
      <c r="E64" s="5" t="n">
        <v>91556</v>
      </c>
    </row>
    <row r="65" spans="1:5">
      <c r="A65" s="4" t="s">
        <v>1030</v>
      </c>
      <c r="E65" s="5" t="n">
        <v>406039</v>
      </c>
    </row>
    <row r="66" spans="1:5">
      <c r="A66" s="4" t="s">
        <v>1031</v>
      </c>
      <c r="E66" s="5" t="n">
        <v>1143253</v>
      </c>
    </row>
    <row r="67" spans="1:5">
      <c r="A67" s="4" t="s">
        <v>1032</v>
      </c>
      <c r="B67" s="6" t="n">
        <v>1549292</v>
      </c>
      <c r="E67" s="5" t="n">
        <v>1549292</v>
      </c>
    </row>
    <row r="68" spans="1:5">
      <c r="A68" s="4" t="s">
        <v>40</v>
      </c>
      <c r="B68" s="6" t="n">
        <v>-128742</v>
      </c>
      <c r="E68" s="5" t="n">
        <v>-128742</v>
      </c>
    </row>
    <row r="69" spans="1:5">
      <c r="A69" s="4" t="s">
        <v>1050</v>
      </c>
      <c r="B69" s="4" t="s">
        <v>1056</v>
      </c>
    </row>
    <row r="70" spans="1:5">
      <c r="A70" s="4" t="s">
        <v>1052</v>
      </c>
      <c r="B70" s="4" t="s">
        <v>1038</v>
      </c>
    </row>
    <row r="71" spans="1:5">
      <c r="A71" s="3" t="s">
        <v>1039</v>
      </c>
    </row>
    <row r="72" spans="1:5">
      <c r="A72" s="4" t="s">
        <v>1043</v>
      </c>
      <c r="B72" s="6" t="n">
        <v>1549292</v>
      </c>
    </row>
    <row r="73" spans="1:5">
      <c r="A73" s="3" t="s">
        <v>1044</v>
      </c>
    </row>
    <row r="74" spans="1:5">
      <c r="A74" s="4" t="s">
        <v>1043</v>
      </c>
      <c r="B74" s="6" t="n">
        <v>128742</v>
      </c>
    </row>
    <row r="75" spans="1:5">
      <c r="A75" s="4" t="s">
        <v>1057</v>
      </c>
    </row>
    <row r="76" spans="1:5">
      <c r="A76" s="3" t="s">
        <v>1025</v>
      </c>
    </row>
    <row r="77" spans="1:5">
      <c r="A77" s="4" t="s">
        <v>1054</v>
      </c>
      <c r="B77" s="4" t="s">
        <v>878</v>
      </c>
    </row>
    <row r="78" spans="1:5">
      <c r="A78" s="4" t="s">
        <v>1058</v>
      </c>
    </row>
    <row r="79" spans="1:5">
      <c r="A79" s="3" t="s">
        <v>1025</v>
      </c>
    </row>
    <row r="80" spans="1:5">
      <c r="A80" s="4" t="s">
        <v>1054</v>
      </c>
      <c r="B80" s="4" t="s">
        <v>1049</v>
      </c>
    </row>
    <row r="81" spans="1:5">
      <c r="A81" s="4" t="s">
        <v>1059</v>
      </c>
    </row>
    <row r="82" spans="1:5">
      <c r="A82" s="3" t="s">
        <v>1025</v>
      </c>
    </row>
    <row r="83" spans="1:5">
      <c r="A83" s="4" t="s">
        <v>1026</v>
      </c>
      <c r="E83" s="5" t="n">
        <v>500000</v>
      </c>
    </row>
    <row r="84" spans="1:5">
      <c r="A84" s="4" t="s">
        <v>1027</v>
      </c>
      <c r="E84" s="5" t="n">
        <v>221318</v>
      </c>
    </row>
    <row r="85" spans="1:5">
      <c r="A85" s="4" t="s">
        <v>1028</v>
      </c>
      <c r="E85" s="5" t="n">
        <v>604994</v>
      </c>
    </row>
    <row r="86" spans="1:5">
      <c r="A86" s="4" t="s">
        <v>1029</v>
      </c>
      <c r="E86" s="5" t="n">
        <v>44739</v>
      </c>
    </row>
    <row r="87" spans="1:5">
      <c r="A87" s="4" t="s">
        <v>1030</v>
      </c>
      <c r="E87" s="5" t="n">
        <v>221318</v>
      </c>
    </row>
    <row r="88" spans="1:5">
      <c r="A88" s="4" t="s">
        <v>1031</v>
      </c>
      <c r="E88" s="5" t="n">
        <v>649733</v>
      </c>
    </row>
    <row r="89" spans="1:5">
      <c r="A89" s="4" t="s">
        <v>1032</v>
      </c>
      <c r="B89" s="6" t="n">
        <v>871051</v>
      </c>
      <c r="E89" s="5" t="n">
        <v>871051</v>
      </c>
    </row>
    <row r="90" spans="1:5">
      <c r="A90" s="4" t="s">
        <v>40</v>
      </c>
      <c r="B90" s="6" t="n">
        <v>-68588</v>
      </c>
      <c r="E90" s="5" t="n">
        <v>-68588</v>
      </c>
    </row>
    <row r="91" spans="1:5">
      <c r="A91" s="4" t="s">
        <v>1050</v>
      </c>
      <c r="B91" s="4" t="s">
        <v>1060</v>
      </c>
    </row>
    <row r="92" spans="1:5">
      <c r="A92" s="4" t="s">
        <v>1052</v>
      </c>
      <c r="B92" s="4" t="s">
        <v>1038</v>
      </c>
    </row>
    <row r="93" spans="1:5">
      <c r="A93" s="3" t="s">
        <v>1039</v>
      </c>
    </row>
    <row r="94" spans="1:5">
      <c r="A94" s="4" t="s">
        <v>1043</v>
      </c>
      <c r="B94" s="6" t="n">
        <v>871051</v>
      </c>
    </row>
    <row r="95" spans="1:5">
      <c r="A95" s="3" t="s">
        <v>1044</v>
      </c>
    </row>
    <row r="96" spans="1:5">
      <c r="A96" s="4" t="s">
        <v>1043</v>
      </c>
      <c r="B96" s="6" t="n">
        <v>68588</v>
      </c>
    </row>
    <row r="97" spans="1:5">
      <c r="A97" s="4" t="s">
        <v>1061</v>
      </c>
    </row>
    <row r="98" spans="1:5">
      <c r="A98" s="3" t="s">
        <v>1025</v>
      </c>
    </row>
    <row r="99" spans="1:5">
      <c r="A99" s="4" t="s">
        <v>1054</v>
      </c>
      <c r="B99" s="4" t="s">
        <v>878</v>
      </c>
    </row>
    <row r="100" spans="1:5">
      <c r="A100" s="4" t="s">
        <v>1062</v>
      </c>
    </row>
    <row r="101" spans="1:5">
      <c r="A101" s="3" t="s">
        <v>1025</v>
      </c>
    </row>
    <row r="102" spans="1:5">
      <c r="A102" s="4" t="s">
        <v>1054</v>
      </c>
      <c r="B102" s="4" t="s">
        <v>1049</v>
      </c>
    </row>
    <row r="103" spans="1:5">
      <c r="A103" s="4" t="s">
        <v>1063</v>
      </c>
    </row>
    <row r="104" spans="1:5">
      <c r="A104" s="3" t="s">
        <v>1025</v>
      </c>
    </row>
    <row r="105" spans="1:5">
      <c r="A105" s="4" t="s">
        <v>1027</v>
      </c>
      <c r="E105" s="5" t="n">
        <v>174688</v>
      </c>
    </row>
    <row r="106" spans="1:5">
      <c r="A106" s="4" t="s">
        <v>1028</v>
      </c>
      <c r="E106" s="5" t="n">
        <v>370553</v>
      </c>
    </row>
    <row r="107" spans="1:5">
      <c r="A107" s="4" t="s">
        <v>1029</v>
      </c>
      <c r="E107" s="5" t="n">
        <v>30395</v>
      </c>
    </row>
    <row r="108" spans="1:5">
      <c r="A108" s="4" t="s">
        <v>1030</v>
      </c>
      <c r="E108" s="5" t="n">
        <v>174688</v>
      </c>
    </row>
    <row r="109" spans="1:5">
      <c r="A109" s="4" t="s">
        <v>1031</v>
      </c>
      <c r="E109" s="5" t="n">
        <v>400948</v>
      </c>
    </row>
    <row r="110" spans="1:5">
      <c r="A110" s="4" t="s">
        <v>1032</v>
      </c>
      <c r="B110" s="6" t="n">
        <v>575636</v>
      </c>
      <c r="E110" s="5" t="n">
        <v>575636</v>
      </c>
    </row>
    <row r="111" spans="1:5">
      <c r="A111" s="4" t="s">
        <v>40</v>
      </c>
      <c r="B111" s="6" t="n">
        <v>-45238</v>
      </c>
      <c r="E111" s="5" t="n">
        <v>-45238</v>
      </c>
    </row>
    <row r="112" spans="1:5">
      <c r="A112" s="4" t="s">
        <v>1050</v>
      </c>
      <c r="B112" s="4" t="s">
        <v>1064</v>
      </c>
    </row>
    <row r="113" spans="1:5">
      <c r="A113" s="4" t="s">
        <v>1052</v>
      </c>
      <c r="B113" s="4" t="s">
        <v>1038</v>
      </c>
    </row>
    <row r="114" spans="1:5">
      <c r="A114" s="3" t="s">
        <v>1039</v>
      </c>
    </row>
    <row r="115" spans="1:5">
      <c r="A115" s="4" t="s">
        <v>1043</v>
      </c>
      <c r="B115" s="6" t="n">
        <v>575636</v>
      </c>
    </row>
    <row r="116" spans="1:5">
      <c r="A116" s="3" t="s">
        <v>1044</v>
      </c>
    </row>
    <row r="117" spans="1:5">
      <c r="A117" s="4" t="s">
        <v>1043</v>
      </c>
      <c r="B117" s="6" t="n">
        <v>45238</v>
      </c>
    </row>
    <row r="118" spans="1:5">
      <c r="A118" s="4" t="s">
        <v>1065</v>
      </c>
    </row>
    <row r="119" spans="1:5">
      <c r="A119" s="3" t="s">
        <v>1025</v>
      </c>
    </row>
    <row r="120" spans="1:5">
      <c r="A120" s="4" t="s">
        <v>1054</v>
      </c>
      <c r="B120" s="4" t="s">
        <v>878</v>
      </c>
    </row>
    <row r="121" spans="1:5">
      <c r="A121" s="4" t="s">
        <v>1066</v>
      </c>
    </row>
    <row r="122" spans="1:5">
      <c r="A122" s="3" t="s">
        <v>1025</v>
      </c>
    </row>
    <row r="123" spans="1:5">
      <c r="A123" s="4" t="s">
        <v>1054</v>
      </c>
      <c r="B123" s="4" t="s">
        <v>1049</v>
      </c>
    </row>
    <row r="124" spans="1:5">
      <c r="A124" s="4" t="s">
        <v>1067</v>
      </c>
    </row>
    <row r="125" spans="1:5">
      <c r="A125" s="3" t="s">
        <v>1025</v>
      </c>
    </row>
    <row r="126" spans="1:5">
      <c r="A126" s="4" t="s">
        <v>1027</v>
      </c>
      <c r="E126" s="5" t="n">
        <v>103741</v>
      </c>
    </row>
    <row r="127" spans="1:5">
      <c r="A127" s="4" t="s">
        <v>1028</v>
      </c>
      <c r="E127" s="5" t="n">
        <v>296031</v>
      </c>
    </row>
    <row r="128" spans="1:5">
      <c r="A128" s="4" t="s">
        <v>1029</v>
      </c>
      <c r="E128" s="5" t="n">
        <v>14745</v>
      </c>
    </row>
    <row r="129" spans="1:5">
      <c r="A129" s="4" t="s">
        <v>1030</v>
      </c>
      <c r="E129" s="5" t="n">
        <v>103741</v>
      </c>
    </row>
    <row r="130" spans="1:5">
      <c r="A130" s="4" t="s">
        <v>1031</v>
      </c>
      <c r="E130" s="5" t="n">
        <v>310776</v>
      </c>
    </row>
    <row r="131" spans="1:5">
      <c r="A131" s="4" t="s">
        <v>1032</v>
      </c>
      <c r="B131" s="6" t="n">
        <v>414517</v>
      </c>
      <c r="E131" s="5" t="n">
        <v>414517</v>
      </c>
    </row>
    <row r="132" spans="1:5">
      <c r="A132" s="4" t="s">
        <v>40</v>
      </c>
      <c r="B132" s="6" t="n">
        <v>-38314</v>
      </c>
      <c r="E132" s="5" t="n">
        <v>-38314</v>
      </c>
    </row>
    <row r="133" spans="1:5">
      <c r="A133" s="4" t="s">
        <v>1050</v>
      </c>
      <c r="B133" s="4" t="s">
        <v>1068</v>
      </c>
    </row>
    <row r="134" spans="1:5">
      <c r="A134" s="4" t="s">
        <v>1052</v>
      </c>
      <c r="B134" s="4" t="s">
        <v>1038</v>
      </c>
    </row>
    <row r="135" spans="1:5">
      <c r="A135" s="3" t="s">
        <v>1039</v>
      </c>
    </row>
    <row r="136" spans="1:5">
      <c r="A136" s="4" t="s">
        <v>1043</v>
      </c>
      <c r="B136" s="6" t="n">
        <v>414517</v>
      </c>
    </row>
    <row r="137" spans="1:5">
      <c r="A137" s="3" t="s">
        <v>1044</v>
      </c>
    </row>
    <row r="138" spans="1:5">
      <c r="A138" s="4" t="s">
        <v>1043</v>
      </c>
      <c r="B138" s="6" t="n">
        <v>38314</v>
      </c>
    </row>
    <row r="139" spans="1:5">
      <c r="A139" s="4" t="s">
        <v>1069</v>
      </c>
    </row>
    <row r="140" spans="1:5">
      <c r="A140" s="3" t="s">
        <v>1025</v>
      </c>
    </row>
    <row r="141" spans="1:5">
      <c r="A141" s="4" t="s">
        <v>1054</v>
      </c>
      <c r="B141" s="4" t="s">
        <v>878</v>
      </c>
    </row>
    <row r="142" spans="1:5">
      <c r="A142" s="4" t="s">
        <v>1070</v>
      </c>
    </row>
    <row r="143" spans="1:5">
      <c r="A143" s="3" t="s">
        <v>1025</v>
      </c>
    </row>
    <row r="144" spans="1:5">
      <c r="A144" s="4" t="s">
        <v>1054</v>
      </c>
      <c r="B144" s="4" t="s">
        <v>1049</v>
      </c>
    </row>
    <row r="145" spans="1:5">
      <c r="A145" s="4" t="s">
        <v>1071</v>
      </c>
    </row>
    <row r="146" spans="1:5">
      <c r="A146" s="3" t="s">
        <v>1025</v>
      </c>
    </row>
    <row r="147" spans="1:5">
      <c r="A147" s="4" t="s">
        <v>1026</v>
      </c>
      <c r="E147" s="5" t="n">
        <v>2396800</v>
      </c>
    </row>
    <row r="148" spans="1:5">
      <c r="A148" s="4" t="s">
        <v>1027</v>
      </c>
      <c r="E148" s="5" t="n">
        <v>1408632</v>
      </c>
    </row>
    <row r="149" spans="1:5">
      <c r="A149" s="4" t="s">
        <v>1028</v>
      </c>
      <c r="E149" s="5" t="n">
        <v>3721616</v>
      </c>
    </row>
    <row r="150" spans="1:5">
      <c r="A150" s="4" t="s">
        <v>1029</v>
      </c>
      <c r="E150" s="5" t="n">
        <v>306721</v>
      </c>
    </row>
    <row r="151" spans="1:5">
      <c r="A151" s="4" t="s">
        <v>1030</v>
      </c>
      <c r="E151" s="5" t="n">
        <v>1408632</v>
      </c>
    </row>
    <row r="152" spans="1:5">
      <c r="A152" s="4" t="s">
        <v>1031</v>
      </c>
      <c r="E152" s="5" t="n">
        <v>4028337</v>
      </c>
    </row>
    <row r="153" spans="1:5">
      <c r="A153" s="4" t="s">
        <v>1032</v>
      </c>
      <c r="B153" s="6" t="n">
        <v>5436969</v>
      </c>
      <c r="E153" s="5" t="n">
        <v>5436969</v>
      </c>
    </row>
    <row r="154" spans="1:5">
      <c r="A154" s="4" t="s">
        <v>40</v>
      </c>
      <c r="B154" s="5" t="n">
        <v>-449207</v>
      </c>
      <c r="E154" s="5" t="n">
        <v>-449207</v>
      </c>
    </row>
    <row r="155" spans="1:5">
      <c r="A155" s="3" t="s">
        <v>1039</v>
      </c>
    </row>
    <row r="156" spans="1:5">
      <c r="A156" s="4" t="s">
        <v>1043</v>
      </c>
      <c r="B156" s="5" t="n">
        <v>5436969</v>
      </c>
    </row>
    <row r="157" spans="1:5">
      <c r="A157" s="3" t="s">
        <v>1044</v>
      </c>
    </row>
    <row r="158" spans="1:5">
      <c r="A158" s="4" t="s">
        <v>1043</v>
      </c>
      <c r="B158" s="5" t="n">
        <v>449207</v>
      </c>
    </row>
    <row r="159" spans="1:5">
      <c r="A159" s="4" t="s">
        <v>1072</v>
      </c>
    </row>
    <row r="160" spans="1:5">
      <c r="A160" s="3" t="s">
        <v>1025</v>
      </c>
    </row>
    <row r="161" spans="1:5">
      <c r="A161" s="4" t="s">
        <v>1027</v>
      </c>
      <c r="E161" s="5" t="n">
        <v>46401</v>
      </c>
    </row>
    <row r="162" spans="1:5">
      <c r="A162" s="4" t="s">
        <v>1028</v>
      </c>
      <c r="E162" s="5" t="n">
        <v>96422</v>
      </c>
    </row>
    <row r="163" spans="1:5">
      <c r="A163" s="4" t="s">
        <v>1029</v>
      </c>
      <c r="E163" s="5" t="n">
        <v>12741</v>
      </c>
    </row>
    <row r="164" spans="1:5">
      <c r="A164" s="4" t="s">
        <v>1030</v>
      </c>
      <c r="E164" s="5" t="n">
        <v>46401</v>
      </c>
    </row>
    <row r="165" spans="1:5">
      <c r="A165" s="4" t="s">
        <v>1031</v>
      </c>
      <c r="E165" s="5" t="n">
        <v>109163</v>
      </c>
    </row>
    <row r="166" spans="1:5">
      <c r="A166" s="4" t="s">
        <v>1032</v>
      </c>
      <c r="B166" s="5" t="n">
        <v>155564</v>
      </c>
      <c r="E166" s="5" t="n">
        <v>155564</v>
      </c>
    </row>
    <row r="167" spans="1:5">
      <c r="A167" s="4" t="s">
        <v>40</v>
      </c>
      <c r="B167" s="6" t="n">
        <v>-14233</v>
      </c>
      <c r="E167" s="5" t="n">
        <v>-14233</v>
      </c>
    </row>
    <row r="168" spans="1:5">
      <c r="A168" s="4" t="s">
        <v>1050</v>
      </c>
      <c r="B168" s="4" t="s">
        <v>1073</v>
      </c>
    </row>
    <row r="169" spans="1:5">
      <c r="A169" s="4" t="s">
        <v>1052</v>
      </c>
      <c r="B169" s="4" t="s">
        <v>1038</v>
      </c>
    </row>
    <row r="170" spans="1:5">
      <c r="A170" s="3" t="s">
        <v>1039</v>
      </c>
    </row>
    <row r="171" spans="1:5">
      <c r="A171" s="4" t="s">
        <v>1043</v>
      </c>
      <c r="B171" s="6" t="n">
        <v>155564</v>
      </c>
    </row>
    <row r="172" spans="1:5">
      <c r="A172" s="3" t="s">
        <v>1044</v>
      </c>
    </row>
    <row r="173" spans="1:5">
      <c r="A173" s="4" t="s">
        <v>1043</v>
      </c>
      <c r="B173" s="6" t="n">
        <v>14233</v>
      </c>
    </row>
    <row r="174" spans="1:5">
      <c r="A174" s="4" t="s">
        <v>1074</v>
      </c>
    </row>
    <row r="175" spans="1:5">
      <c r="A175" s="3" t="s">
        <v>1025</v>
      </c>
    </row>
    <row r="176" spans="1:5">
      <c r="A176" s="4" t="s">
        <v>1054</v>
      </c>
      <c r="B176" s="4" t="s">
        <v>878</v>
      </c>
    </row>
    <row r="177" spans="1:5">
      <c r="A177" s="4" t="s">
        <v>1075</v>
      </c>
    </row>
    <row r="178" spans="1:5">
      <c r="A178" s="3" t="s">
        <v>1025</v>
      </c>
    </row>
    <row r="179" spans="1:5">
      <c r="A179" s="4" t="s">
        <v>1054</v>
      </c>
      <c r="B179" s="4" t="s">
        <v>1049</v>
      </c>
    </row>
    <row r="180" spans="1:5">
      <c r="A180" s="4" t="s">
        <v>1076</v>
      </c>
    </row>
    <row r="181" spans="1:5">
      <c r="A181" s="3" t="s">
        <v>1025</v>
      </c>
    </row>
    <row r="182" spans="1:5">
      <c r="A182" s="4" t="s">
        <v>1027</v>
      </c>
      <c r="E182" s="5" t="n">
        <v>52568</v>
      </c>
    </row>
    <row r="183" spans="1:5">
      <c r="A183" s="4" t="s">
        <v>1028</v>
      </c>
      <c r="E183" s="5" t="n">
        <v>94874</v>
      </c>
    </row>
    <row r="184" spans="1:5">
      <c r="A184" s="4" t="s">
        <v>1029</v>
      </c>
      <c r="E184" s="5" t="n">
        <v>4207</v>
      </c>
    </row>
    <row r="185" spans="1:5">
      <c r="A185" s="4" t="s">
        <v>1030</v>
      </c>
      <c r="E185" s="5" t="n">
        <v>52568</v>
      </c>
    </row>
    <row r="186" spans="1:5">
      <c r="A186" s="4" t="s">
        <v>1031</v>
      </c>
      <c r="E186" s="5" t="n">
        <v>99081</v>
      </c>
    </row>
    <row r="187" spans="1:5">
      <c r="A187" s="4" t="s">
        <v>1032</v>
      </c>
      <c r="B187" s="6" t="n">
        <v>151649</v>
      </c>
      <c r="E187" s="5" t="n">
        <v>151649</v>
      </c>
    </row>
    <row r="188" spans="1:5">
      <c r="A188" s="4" t="s">
        <v>40</v>
      </c>
      <c r="B188" s="6" t="n">
        <v>-12432</v>
      </c>
      <c r="E188" s="5" t="n">
        <v>-12432</v>
      </c>
    </row>
    <row r="189" spans="1:5">
      <c r="A189" s="4" t="s">
        <v>1050</v>
      </c>
      <c r="B189" s="4" t="s">
        <v>1077</v>
      </c>
    </row>
    <row r="190" spans="1:5">
      <c r="A190" s="4" t="s">
        <v>1052</v>
      </c>
      <c r="B190" s="4" t="s">
        <v>1038</v>
      </c>
    </row>
    <row r="191" spans="1:5">
      <c r="A191" s="3" t="s">
        <v>1039</v>
      </c>
    </row>
    <row r="192" spans="1:5">
      <c r="A192" s="4" t="s">
        <v>1043</v>
      </c>
      <c r="B192" s="6" t="n">
        <v>151649</v>
      </c>
    </row>
    <row r="193" spans="1:5">
      <c r="A193" s="3" t="s">
        <v>1044</v>
      </c>
    </row>
    <row r="194" spans="1:5">
      <c r="A194" s="4" t="s">
        <v>1043</v>
      </c>
      <c r="B194" s="6" t="n">
        <v>12432</v>
      </c>
    </row>
    <row r="195" spans="1:5">
      <c r="A195" s="4" t="s">
        <v>1078</v>
      </c>
    </row>
    <row r="196" spans="1:5">
      <c r="A196" s="3" t="s">
        <v>1025</v>
      </c>
    </row>
    <row r="197" spans="1:5">
      <c r="A197" s="4" t="s">
        <v>1054</v>
      </c>
      <c r="B197" s="4" t="s">
        <v>878</v>
      </c>
    </row>
    <row r="198" spans="1:5">
      <c r="A198" s="4" t="s">
        <v>1079</v>
      </c>
    </row>
    <row r="199" spans="1:5">
      <c r="A199" s="3" t="s">
        <v>1025</v>
      </c>
    </row>
    <row r="200" spans="1:5">
      <c r="A200" s="4" t="s">
        <v>1054</v>
      </c>
      <c r="B200" s="4" t="s">
        <v>1049</v>
      </c>
    </row>
    <row r="201" spans="1:5">
      <c r="A201" s="4" t="s">
        <v>1080</v>
      </c>
    </row>
    <row r="202" spans="1:5">
      <c r="A202" s="3" t="s">
        <v>1025</v>
      </c>
    </row>
    <row r="203" spans="1:5">
      <c r="A203" s="4" t="s">
        <v>1027</v>
      </c>
      <c r="E203" s="5" t="n">
        <v>98969</v>
      </c>
    </row>
    <row r="204" spans="1:5">
      <c r="A204" s="4" t="s">
        <v>1028</v>
      </c>
      <c r="E204" s="5" t="n">
        <v>191296</v>
      </c>
    </row>
    <row r="205" spans="1:5">
      <c r="A205" s="4" t="s">
        <v>1029</v>
      </c>
      <c r="E205" s="5" t="n">
        <v>16948</v>
      </c>
    </row>
    <row r="206" spans="1:5">
      <c r="A206" s="4" t="s">
        <v>1030</v>
      </c>
      <c r="E206" s="5" t="n">
        <v>98969</v>
      </c>
    </row>
    <row r="207" spans="1:5">
      <c r="A207" s="4" t="s">
        <v>1031</v>
      </c>
      <c r="E207" s="5" t="n">
        <v>208244</v>
      </c>
    </row>
    <row r="208" spans="1:5">
      <c r="A208" s="4" t="s">
        <v>1032</v>
      </c>
      <c r="B208" s="6" t="n">
        <v>307213</v>
      </c>
      <c r="E208" s="5" t="n">
        <v>307213</v>
      </c>
    </row>
    <row r="209" spans="1:5">
      <c r="A209" s="4" t="s">
        <v>40</v>
      </c>
      <c r="B209" s="5" t="n">
        <v>-26665</v>
      </c>
      <c r="E209" s="5" t="n">
        <v>-26665</v>
      </c>
    </row>
    <row r="210" spans="1:5">
      <c r="A210" s="3" t="s">
        <v>1039</v>
      </c>
    </row>
    <row r="211" spans="1:5">
      <c r="A211" s="4" t="s">
        <v>1043</v>
      </c>
      <c r="B211" s="5" t="n">
        <v>307213</v>
      </c>
    </row>
    <row r="212" spans="1:5">
      <c r="A212" s="3" t="s">
        <v>1044</v>
      </c>
    </row>
    <row r="213" spans="1:5">
      <c r="A213" s="4" t="s">
        <v>1043</v>
      </c>
      <c r="B213" s="5" t="n">
        <v>26665</v>
      </c>
    </row>
    <row r="214" spans="1:5">
      <c r="A214" s="4" t="s">
        <v>752</v>
      </c>
    </row>
    <row r="215" spans="1:5">
      <c r="A215" s="3" t="s">
        <v>1025</v>
      </c>
    </row>
    <row r="216" spans="1:5">
      <c r="A216" s="4" t="s">
        <v>1026</v>
      </c>
      <c r="E216" s="5" t="n">
        <v>975000</v>
      </c>
    </row>
    <row r="217" spans="1:5">
      <c r="A217" s="4" t="s">
        <v>1027</v>
      </c>
      <c r="E217" s="5" t="n">
        <v>288743</v>
      </c>
    </row>
    <row r="218" spans="1:5">
      <c r="A218" s="4" t="s">
        <v>1028</v>
      </c>
      <c r="E218" s="5" t="n">
        <v>988014</v>
      </c>
    </row>
    <row r="219" spans="1:5">
      <c r="A219" s="4" t="s">
        <v>1029</v>
      </c>
      <c r="E219" s="5" t="n">
        <v>70757</v>
      </c>
    </row>
    <row r="220" spans="1:5">
      <c r="A220" s="4" t="s">
        <v>1030</v>
      </c>
      <c r="E220" s="5" t="n">
        <v>288743</v>
      </c>
    </row>
    <row r="221" spans="1:5">
      <c r="A221" s="4" t="s">
        <v>1031</v>
      </c>
      <c r="E221" s="5" t="n">
        <v>1058771</v>
      </c>
    </row>
    <row r="222" spans="1:5">
      <c r="A222" s="4" t="s">
        <v>1032</v>
      </c>
      <c r="B222" s="5" t="n">
        <v>1347514</v>
      </c>
      <c r="E222" s="5" t="n">
        <v>1347514</v>
      </c>
    </row>
    <row r="223" spans="1:5">
      <c r="A223" s="4" t="s">
        <v>40</v>
      </c>
      <c r="B223" s="6" t="n">
        <v>-125743</v>
      </c>
      <c r="E223" s="5" t="n">
        <v>-125743</v>
      </c>
    </row>
    <row r="224" spans="1:5">
      <c r="A224" s="4" t="s">
        <v>1050</v>
      </c>
      <c r="B224" s="4" t="s">
        <v>1081</v>
      </c>
    </row>
    <row r="225" spans="1:5">
      <c r="A225" s="4" t="s">
        <v>1052</v>
      </c>
      <c r="B225" s="4" t="s">
        <v>1038</v>
      </c>
    </row>
    <row r="226" spans="1:5">
      <c r="A226" s="3" t="s">
        <v>1039</v>
      </c>
    </row>
    <row r="227" spans="1:5">
      <c r="A227" s="4" t="s">
        <v>1043</v>
      </c>
      <c r="B227" s="6" t="n">
        <v>1347514</v>
      </c>
    </row>
    <row r="228" spans="1:5">
      <c r="A228" s="3" t="s">
        <v>1044</v>
      </c>
    </row>
    <row r="229" spans="1:5">
      <c r="A229" s="4" t="s">
        <v>1043</v>
      </c>
      <c r="B229" s="6" t="n">
        <v>125743</v>
      </c>
    </row>
    <row r="230" spans="1:5">
      <c r="A230" s="4" t="s">
        <v>1082</v>
      </c>
    </row>
    <row r="231" spans="1:5">
      <c r="A231" s="3" t="s">
        <v>1025</v>
      </c>
    </row>
    <row r="232" spans="1:5">
      <c r="A232" s="4" t="s">
        <v>1054</v>
      </c>
      <c r="B232" s="4" t="s">
        <v>878</v>
      </c>
    </row>
    <row r="233" spans="1:5">
      <c r="A233" s="4" t="s">
        <v>1083</v>
      </c>
    </row>
    <row r="234" spans="1:5">
      <c r="A234" s="3" t="s">
        <v>1025</v>
      </c>
    </row>
    <row r="235" spans="1:5">
      <c r="A235" s="4" t="s">
        <v>1054</v>
      </c>
      <c r="B235" s="4" t="s">
        <v>1049</v>
      </c>
    </row>
    <row r="236" spans="1:5">
      <c r="A236" s="4" t="s">
        <v>1084</v>
      </c>
    </row>
    <row r="237" spans="1:5">
      <c r="A237" s="3" t="s">
        <v>1025</v>
      </c>
    </row>
    <row r="238" spans="1:5">
      <c r="A238" s="4" t="s">
        <v>1027</v>
      </c>
      <c r="E238" s="5" t="n">
        <v>127765</v>
      </c>
    </row>
    <row r="239" spans="1:5">
      <c r="A239" s="4" t="s">
        <v>1028</v>
      </c>
      <c r="E239" s="5" t="n">
        <v>376919</v>
      </c>
    </row>
    <row r="240" spans="1:5">
      <c r="A240" s="4" t="s">
        <v>1029</v>
      </c>
      <c r="E240" s="5" t="n">
        <v>7731</v>
      </c>
    </row>
    <row r="241" spans="1:5">
      <c r="A241" s="4" t="s">
        <v>1030</v>
      </c>
      <c r="E241" s="5" t="n">
        <v>127765</v>
      </c>
    </row>
    <row r="242" spans="1:5">
      <c r="A242" s="4" t="s">
        <v>1031</v>
      </c>
      <c r="E242" s="5" t="n">
        <v>384650</v>
      </c>
    </row>
    <row r="243" spans="1:5">
      <c r="A243" s="4" t="s">
        <v>1032</v>
      </c>
      <c r="B243" s="6" t="n">
        <v>512415</v>
      </c>
      <c r="E243" s="5" t="n">
        <v>512415</v>
      </c>
    </row>
    <row r="244" spans="1:5">
      <c r="A244" s="4" t="s">
        <v>40</v>
      </c>
      <c r="B244" s="6" t="n">
        <v>-24824</v>
      </c>
      <c r="E244" s="5" t="n">
        <v>-24824</v>
      </c>
    </row>
    <row r="245" spans="1:5">
      <c r="A245" s="4" t="s">
        <v>1050</v>
      </c>
      <c r="B245" s="4" t="s">
        <v>1085</v>
      </c>
    </row>
    <row r="246" spans="1:5">
      <c r="A246" s="4" t="s">
        <v>1052</v>
      </c>
      <c r="B246" s="4" t="s">
        <v>1086</v>
      </c>
    </row>
    <row r="247" spans="1:5">
      <c r="A247" s="3" t="s">
        <v>1039</v>
      </c>
    </row>
    <row r="248" spans="1:5">
      <c r="A248" s="4" t="s">
        <v>1043</v>
      </c>
      <c r="B248" s="6" t="n">
        <v>512415</v>
      </c>
    </row>
    <row r="249" spans="1:5">
      <c r="A249" s="3" t="s">
        <v>1044</v>
      </c>
    </row>
    <row r="250" spans="1:5">
      <c r="A250" s="4" t="s">
        <v>1043</v>
      </c>
      <c r="B250" s="6" t="n">
        <v>24824</v>
      </c>
    </row>
    <row r="251" spans="1:5">
      <c r="A251" s="4" t="s">
        <v>1087</v>
      </c>
    </row>
    <row r="252" spans="1:5">
      <c r="A252" s="3" t="s">
        <v>1025</v>
      </c>
    </row>
    <row r="253" spans="1:5">
      <c r="A253" s="4" t="s">
        <v>1054</v>
      </c>
      <c r="B253" s="4" t="s">
        <v>878</v>
      </c>
    </row>
    <row r="254" spans="1:5">
      <c r="A254" s="4" t="s">
        <v>1088</v>
      </c>
    </row>
    <row r="255" spans="1:5">
      <c r="A255" s="3" t="s">
        <v>1025</v>
      </c>
    </row>
    <row r="256" spans="1:5">
      <c r="A256" s="4" t="s">
        <v>1054</v>
      </c>
      <c r="B256" s="4" t="s">
        <v>1049</v>
      </c>
    </row>
    <row r="257" spans="1:5">
      <c r="A257" s="4" t="s">
        <v>557</v>
      </c>
    </row>
    <row r="258" spans="1:5">
      <c r="A258" s="3" t="s">
        <v>1025</v>
      </c>
    </row>
    <row r="259" spans="1:5">
      <c r="A259" s="4" t="s">
        <v>1026</v>
      </c>
      <c r="E259" s="5" t="n">
        <v>228000</v>
      </c>
    </row>
    <row r="260" spans="1:5">
      <c r="A260" s="4" t="s">
        <v>1027</v>
      </c>
      <c r="E260" s="5" t="n">
        <v>141097</v>
      </c>
    </row>
    <row r="261" spans="1:5">
      <c r="A261" s="4" t="s">
        <v>1028</v>
      </c>
      <c r="E261" s="5" t="n">
        <v>343819</v>
      </c>
    </row>
    <row r="262" spans="1:5">
      <c r="A262" s="4" t="s">
        <v>1029</v>
      </c>
      <c r="E262" s="5" t="n">
        <v>8052</v>
      </c>
    </row>
    <row r="263" spans="1:5">
      <c r="A263" s="4" t="s">
        <v>1030</v>
      </c>
      <c r="E263" s="5" t="n">
        <v>141097</v>
      </c>
    </row>
    <row r="264" spans="1:5">
      <c r="A264" s="4" t="s">
        <v>1031</v>
      </c>
      <c r="E264" s="5" t="n">
        <v>351871</v>
      </c>
    </row>
    <row r="265" spans="1:5">
      <c r="A265" s="4" t="s">
        <v>1032</v>
      </c>
      <c r="B265" s="6" t="n">
        <v>492968</v>
      </c>
      <c r="E265" s="5" t="n">
        <v>492968</v>
      </c>
    </row>
    <row r="266" spans="1:5">
      <c r="A266" s="4" t="s">
        <v>40</v>
      </c>
      <c r="B266" s="6" t="n">
        <v>-16868</v>
      </c>
      <c r="E266" s="5" t="n">
        <v>-16868</v>
      </c>
    </row>
    <row r="267" spans="1:5">
      <c r="A267" s="4" t="s">
        <v>1050</v>
      </c>
      <c r="B267" s="4" t="s">
        <v>1089</v>
      </c>
    </row>
    <row r="268" spans="1:5">
      <c r="A268" s="4" t="s">
        <v>1052</v>
      </c>
      <c r="B268" s="4" t="s">
        <v>1090</v>
      </c>
    </row>
    <row r="269" spans="1:5">
      <c r="A269" s="3" t="s">
        <v>1039</v>
      </c>
    </row>
    <row r="270" spans="1:5">
      <c r="A270" s="4" t="s">
        <v>1043</v>
      </c>
      <c r="B270" s="6" t="n">
        <v>492968</v>
      </c>
    </row>
    <row r="271" spans="1:5">
      <c r="A271" s="3" t="s">
        <v>1044</v>
      </c>
    </row>
    <row r="272" spans="1:5">
      <c r="A272" s="4" t="s">
        <v>1043</v>
      </c>
      <c r="B272" s="6" t="n">
        <v>16868</v>
      </c>
    </row>
    <row r="273" spans="1:5">
      <c r="A273" s="4" t="s">
        <v>1091</v>
      </c>
    </row>
    <row r="274" spans="1:5">
      <c r="A274" s="3" t="s">
        <v>1025</v>
      </c>
    </row>
    <row r="275" spans="1:5">
      <c r="A275" s="4" t="s">
        <v>1054</v>
      </c>
      <c r="B275" s="4" t="s">
        <v>878</v>
      </c>
    </row>
    <row r="276" spans="1:5">
      <c r="A276" s="4" t="s">
        <v>1092</v>
      </c>
    </row>
    <row r="277" spans="1:5">
      <c r="A277" s="3" t="s">
        <v>1025</v>
      </c>
    </row>
    <row r="278" spans="1:5">
      <c r="A278" s="4" t="s">
        <v>1054</v>
      </c>
      <c r="B278" s="4" t="s">
        <v>1049</v>
      </c>
    </row>
    <row r="279" spans="1:5">
      <c r="A279" s="4" t="s">
        <v>1093</v>
      </c>
    </row>
    <row r="280" spans="1:5">
      <c r="A280" s="3" t="s">
        <v>1025</v>
      </c>
    </row>
    <row r="281" spans="1:5">
      <c r="A281" s="4" t="s">
        <v>1026</v>
      </c>
      <c r="E281" s="5" t="n">
        <v>1203000</v>
      </c>
    </row>
    <row r="282" spans="1:5">
      <c r="A282" s="4" t="s">
        <v>1027</v>
      </c>
      <c r="E282" s="5" t="n">
        <v>557605</v>
      </c>
    </row>
    <row r="283" spans="1:5">
      <c r="A283" s="4" t="s">
        <v>1028</v>
      </c>
      <c r="E283" s="5" t="n">
        <v>1708752</v>
      </c>
    </row>
    <row r="284" spans="1:5">
      <c r="A284" s="4" t="s">
        <v>1029</v>
      </c>
      <c r="E284" s="5" t="n">
        <v>86540</v>
      </c>
    </row>
    <row r="285" spans="1:5">
      <c r="A285" s="4" t="s">
        <v>1030</v>
      </c>
      <c r="E285" s="5" t="n">
        <v>557605</v>
      </c>
    </row>
    <row r="286" spans="1:5">
      <c r="A286" s="4" t="s">
        <v>1031</v>
      </c>
      <c r="E286" s="5" t="n">
        <v>1795292</v>
      </c>
    </row>
    <row r="287" spans="1:5">
      <c r="A287" s="4" t="s">
        <v>1032</v>
      </c>
      <c r="B287" s="6" t="n">
        <v>2352897</v>
      </c>
      <c r="E287" s="5" t="n">
        <v>2352897</v>
      </c>
    </row>
    <row r="288" spans="1:5">
      <c r="A288" s="4" t="s">
        <v>40</v>
      </c>
      <c r="B288" s="5" t="n">
        <v>-167435</v>
      </c>
      <c r="E288" s="6" t="n">
        <v>-167435</v>
      </c>
    </row>
    <row r="289" spans="1:5">
      <c r="A289" s="3" t="s">
        <v>1039</v>
      </c>
    </row>
    <row r="290" spans="1:5">
      <c r="A290" s="4" t="s">
        <v>1043</v>
      </c>
      <c r="B290" s="5" t="n">
        <v>2352897</v>
      </c>
    </row>
    <row r="291" spans="1:5">
      <c r="A291" s="3" t="s">
        <v>1044</v>
      </c>
    </row>
    <row r="292" spans="1:5">
      <c r="A292" s="4" t="s">
        <v>1043</v>
      </c>
      <c r="B292" s="6" t="n">
        <v>16743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94</v>
      </c>
      <c r="B1" s="2" t="s">
        <v>690</v>
      </c>
    </row>
    <row r="2" spans="1:2">
      <c r="A2" s="3" t="s">
        <v>331</v>
      </c>
    </row>
    <row r="3" spans="1:2">
      <c r="A3" s="4" t="s">
        <v>1095</v>
      </c>
      <c r="B3" s="12" t="n">
        <v>2.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2065206</v>
      </c>
      <c r="D3" s="6" t="n">
        <v>2209506</v>
      </c>
    </row>
    <row r="4" spans="1:4">
      <c r="A4" s="4" t="s">
        <v>38</v>
      </c>
      <c r="C4" s="5" t="n">
        <v>6036445</v>
      </c>
      <c r="D4" s="5" t="n">
        <v>6119969</v>
      </c>
    </row>
    <row r="5" spans="1:4">
      <c r="A5" s="4" t="s">
        <v>39</v>
      </c>
      <c r="C5" s="5" t="n">
        <v>8101651</v>
      </c>
      <c r="D5" s="5" t="n">
        <v>8329475</v>
      </c>
    </row>
    <row r="6" spans="1:4">
      <c r="A6" s="4" t="s">
        <v>40</v>
      </c>
      <c r="C6" s="5" t="n">
        <v>-644639</v>
      </c>
      <c r="D6" s="5" t="n">
        <v>-487945</v>
      </c>
    </row>
    <row r="7" spans="1:4">
      <c r="A7" s="4" t="s">
        <v>41</v>
      </c>
      <c r="C7" s="5" t="n">
        <v>7457012</v>
      </c>
      <c r="D7" s="5" t="n">
        <v>7841530</v>
      </c>
    </row>
    <row r="8" spans="1:4">
      <c r="A8" s="4" t="s">
        <v>42</v>
      </c>
      <c r="C8" s="5" t="n">
        <v>339653</v>
      </c>
      <c r="D8" s="5" t="n">
        <v>219381</v>
      </c>
    </row>
    <row r="9" spans="1:4">
      <c r="A9" s="4" t="s">
        <v>43</v>
      </c>
      <c r="C9" s="5" t="n">
        <v>25756</v>
      </c>
      <c r="D9" s="5" t="n">
        <v>31044</v>
      </c>
    </row>
    <row r="10" spans="1:4">
      <c r="A10" s="4" t="s">
        <v>44</v>
      </c>
      <c r="C10" s="5" t="n">
        <v>78863</v>
      </c>
      <c r="D10" s="5" t="n">
        <v>44762</v>
      </c>
    </row>
    <row r="11" spans="1:4">
      <c r="A11" s="4" t="s">
        <v>45</v>
      </c>
      <c r="C11" s="5" t="n">
        <v>10352</v>
      </c>
      <c r="D11" s="5" t="n">
        <v>7253</v>
      </c>
    </row>
    <row r="12" spans="1:4">
      <c r="A12" s="4" t="s">
        <v>46</v>
      </c>
      <c r="C12" s="5" t="n">
        <v>36042</v>
      </c>
      <c r="D12" s="5" t="n">
        <v>35817</v>
      </c>
    </row>
    <row r="13" spans="1:4">
      <c r="A13" s="4" t="s">
        <v>47</v>
      </c>
      <c r="C13" s="5" t="n">
        <v>22660</v>
      </c>
      <c r="D13" s="5" t="n">
        <v>29039</v>
      </c>
    </row>
    <row r="14" spans="1:4">
      <c r="A14" s="4" t="s">
        <v>48</v>
      </c>
      <c r="C14" s="5" t="n">
        <v>20076</v>
      </c>
      <c r="D14" s="5" t="n">
        <v>17082</v>
      </c>
    </row>
    <row r="15" spans="1:4">
      <c r="A15" s="4" t="s">
        <v>49</v>
      </c>
      <c r="C15" s="5" t="n">
        <v>267456</v>
      </c>
      <c r="D15" s="5" t="n">
        <v>220826</v>
      </c>
    </row>
    <row r="16" spans="1:4">
      <c r="A16" s="4" t="s">
        <v>50</v>
      </c>
      <c r="C16" s="5" t="n">
        <v>117858</v>
      </c>
      <c r="D16" s="5" t="n">
        <v>98645</v>
      </c>
    </row>
    <row r="17" spans="1:4">
      <c r="A17" s="4" t="s">
        <v>51</v>
      </c>
      <c r="C17" s="5" t="n">
        <v>270445</v>
      </c>
      <c r="D17" s="5" t="n">
        <v>352206</v>
      </c>
    </row>
    <row r="18" spans="1:4">
      <c r="A18" s="4" t="s">
        <v>52</v>
      </c>
      <c r="C18" s="5" t="n">
        <v>109805</v>
      </c>
      <c r="D18" s="5" t="n">
        <v>20076</v>
      </c>
    </row>
    <row r="19" spans="1:4">
      <c r="A19" s="4" t="s">
        <v>53</v>
      </c>
      <c r="B19" s="4" t="s">
        <v>54</v>
      </c>
      <c r="C19" s="5" t="n">
        <v>8755978</v>
      </c>
      <c r="D19" s="5" t="n">
        <v>8917661</v>
      </c>
    </row>
    <row r="20" spans="1:4">
      <c r="A20" s="3" t="s">
        <v>55</v>
      </c>
    </row>
    <row r="21" spans="1:4">
      <c r="A21" s="4" t="s">
        <v>56</v>
      </c>
      <c r="C21" s="5" t="n">
        <v>3566917</v>
      </c>
      <c r="D21" s="5" t="n">
        <v>3541300</v>
      </c>
    </row>
    <row r="22" spans="1:4">
      <c r="A22" s="4" t="s">
        <v>57</v>
      </c>
      <c r="C22" s="5" t="n">
        <v>0</v>
      </c>
      <c r="D22" s="5" t="n">
        <v>0</v>
      </c>
    </row>
    <row r="23" spans="1:4">
      <c r="A23" s="4" t="s">
        <v>58</v>
      </c>
      <c r="D23" s="5" t="n">
        <v>27299</v>
      </c>
    </row>
    <row r="24" spans="1:4">
      <c r="A24" s="4" t="s">
        <v>59</v>
      </c>
      <c r="C24" s="5" t="n">
        <v>124334</v>
      </c>
      <c r="D24" s="5" t="n">
        <v>117630</v>
      </c>
    </row>
    <row r="25" spans="1:4">
      <c r="A25" s="4" t="s">
        <v>60</v>
      </c>
      <c r="C25" s="5" t="n">
        <v>25902</v>
      </c>
      <c r="D25" s="5" t="n">
        <v>25211</v>
      </c>
    </row>
    <row r="26" spans="1:4">
      <c r="A26" s="4" t="s">
        <v>61</v>
      </c>
      <c r="C26" s="5" t="n">
        <v>95991</v>
      </c>
      <c r="D26" s="5" t="n">
        <v>130028</v>
      </c>
    </row>
    <row r="27" spans="1:4">
      <c r="A27" s="4" t="s">
        <v>62</v>
      </c>
      <c r="C27" s="5" t="n">
        <v>51170</v>
      </c>
      <c r="D27" s="5" t="n">
        <v>54109</v>
      </c>
    </row>
    <row r="28" spans="1:4">
      <c r="A28" s="4" t="s">
        <v>63</v>
      </c>
      <c r="B28" s="4" t="s">
        <v>54</v>
      </c>
      <c r="C28" s="5" t="n">
        <v>3864314</v>
      </c>
      <c r="D28" s="5" t="n">
        <v>3895577</v>
      </c>
    </row>
    <row r="29" spans="1:4">
      <c r="A29" s="4" t="s">
        <v>64</v>
      </c>
      <c r="C29" s="4" t="s">
        <v>65</v>
      </c>
      <c r="D29" s="4" t="s">
        <v>65</v>
      </c>
    </row>
    <row r="30" spans="1:4">
      <c r="A30" s="3" t="s">
        <v>66</v>
      </c>
    </row>
    <row r="31" spans="1:4">
      <c r="A31" s="4" t="s">
        <v>67</v>
      </c>
      <c r="C31" s="5" t="n">
        <v>2329</v>
      </c>
      <c r="D31" s="5" t="n">
        <v>2403</v>
      </c>
    </row>
    <row r="32" spans="1:4">
      <c r="A32" s="4" t="s">
        <v>68</v>
      </c>
      <c r="C32" s="5" t="n">
        <v>4201756</v>
      </c>
      <c r="D32" s="5" t="n">
        <v>4297948</v>
      </c>
    </row>
    <row r="33" spans="1:4">
      <c r="A33" s="4" t="s">
        <v>69</v>
      </c>
      <c r="C33" s="5" t="n">
        <v>-219906</v>
      </c>
      <c r="D33" s="5" t="n">
        <v>-133693</v>
      </c>
    </row>
    <row r="34" spans="1:4">
      <c r="A34" s="4" t="s">
        <v>70</v>
      </c>
      <c r="C34" s="5" t="n">
        <v>16621</v>
      </c>
      <c r="D34" s="5" t="n">
        <v>10083</v>
      </c>
    </row>
    <row r="35" spans="1:4">
      <c r="A35" s="4" t="s">
        <v>71</v>
      </c>
      <c r="C35" s="5" t="n">
        <v>4000800</v>
      </c>
      <c r="D35" s="5" t="n">
        <v>4176741</v>
      </c>
    </row>
    <row r="36" spans="1:4">
      <c r="A36" s="3" t="s">
        <v>72</v>
      </c>
    </row>
    <row r="37" spans="1:4">
      <c r="A37" s="4" t="s">
        <v>73</v>
      </c>
      <c r="C37" s="5" t="n">
        <v>394995</v>
      </c>
      <c r="D37" s="5" t="n">
        <v>404997</v>
      </c>
    </row>
    <row r="38" spans="1:4">
      <c r="A38" s="4" t="s">
        <v>74</v>
      </c>
      <c r="C38" s="5" t="n">
        <v>66887</v>
      </c>
      <c r="D38" s="5" t="n">
        <v>14549</v>
      </c>
    </row>
    <row r="39" spans="1:4">
      <c r="A39" s="4" t="s">
        <v>75</v>
      </c>
      <c r="C39" s="5" t="n">
        <v>428982</v>
      </c>
      <c r="D39" s="5" t="n">
        <v>425797</v>
      </c>
    </row>
    <row r="40" spans="1:4">
      <c r="A40" s="4" t="s">
        <v>76</v>
      </c>
      <c r="C40" s="5" t="n">
        <v>4891664</v>
      </c>
      <c r="D40" s="5" t="n">
        <v>5022084</v>
      </c>
    </row>
    <row r="41" spans="1:4">
      <c r="A41" s="4" t="s">
        <v>77</v>
      </c>
      <c r="C41" s="6" t="n">
        <v>8755978</v>
      </c>
      <c r="D41" s="6" t="n">
        <v>8917661</v>
      </c>
    </row>
    <row r="42" spans="1:4"/>
    <row r="43" spans="1:4">
      <c r="A43" s="4" t="s">
        <v>54</v>
      </c>
      <c r="B43" s="4" t="s">
        <v>78</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s>
  <sheetData>
    <row r="1" spans="1:4">
      <c r="A1" s="1" t="s">
        <v>79</v>
      </c>
      <c r="C1" s="2" t="s">
        <v>1</v>
      </c>
    </row>
    <row r="2" spans="1:4">
      <c r="C2" s="2" t="s">
        <v>2</v>
      </c>
      <c r="D2" s="2" t="s">
        <v>35</v>
      </c>
    </row>
    <row r="3" spans="1:4">
      <c r="A3" s="4" t="s">
        <v>80</v>
      </c>
      <c r="C3" s="6" t="n">
        <v>0</v>
      </c>
      <c r="D3" s="6" t="n">
        <v>19588</v>
      </c>
    </row>
    <row r="4" spans="1:4">
      <c r="A4" s="4" t="s">
        <v>81</v>
      </c>
      <c r="C4" s="5" t="n">
        <v>593</v>
      </c>
      <c r="D4" s="5" t="n">
        <v>277</v>
      </c>
    </row>
    <row r="5" spans="1:4">
      <c r="A5" s="4" t="s">
        <v>82</v>
      </c>
      <c r="C5" s="5" t="n">
        <v>30129</v>
      </c>
      <c r="D5" s="5" t="n">
        <v>19412</v>
      </c>
    </row>
    <row r="6" spans="1:4">
      <c r="A6" s="4" t="s">
        <v>83</v>
      </c>
      <c r="C6" s="5" t="n">
        <v>245444</v>
      </c>
      <c r="D6" s="5" t="n">
        <v>200857</v>
      </c>
    </row>
    <row r="7" spans="1:4">
      <c r="A7" s="4" t="s">
        <v>84</v>
      </c>
      <c r="C7" s="5" t="n">
        <v>32883</v>
      </c>
      <c r="D7" s="5" t="n">
        <v>41800</v>
      </c>
    </row>
    <row r="8" spans="1:4">
      <c r="A8" s="4" t="s">
        <v>85</v>
      </c>
      <c r="C8" s="6" t="n">
        <v>89200</v>
      </c>
      <c r="D8" s="6" t="n">
        <v>75073</v>
      </c>
    </row>
    <row r="9" spans="1:4">
      <c r="A9" s="4" t="s">
        <v>86</v>
      </c>
      <c r="C9" s="7" t="n">
        <v>0.01</v>
      </c>
      <c r="D9" s="7" t="n">
        <v>0.01</v>
      </c>
    </row>
    <row r="10" spans="1:4">
      <c r="A10" s="4" t="s">
        <v>87</v>
      </c>
      <c r="C10" s="5" t="n">
        <v>900000000</v>
      </c>
      <c r="D10" s="5" t="n">
        <v>900000000</v>
      </c>
    </row>
    <row r="11" spans="1:4">
      <c r="A11" s="4" t="s">
        <v>88</v>
      </c>
      <c r="C11" s="5" t="n">
        <v>233135704</v>
      </c>
      <c r="D11" s="5" t="n">
        <v>240427022</v>
      </c>
    </row>
    <row r="12" spans="1:4">
      <c r="A12" s="4" t="s">
        <v>89</v>
      </c>
      <c r="C12" s="5" t="n">
        <v>233135704</v>
      </c>
      <c r="D12" s="5" t="n">
        <v>240427022</v>
      </c>
    </row>
    <row r="13" spans="1:4">
      <c r="A13" s="4" t="s">
        <v>90</v>
      </c>
      <c r="C13" s="5" t="n">
        <v>25127003</v>
      </c>
      <c r="D13" s="5" t="n">
        <v>24620279</v>
      </c>
    </row>
    <row r="14" spans="1:4">
      <c r="A14" s="4" t="s">
        <v>91</v>
      </c>
      <c r="C14" s="4" t="s">
        <v>92</v>
      </c>
    </row>
    <row r="15" spans="1:4">
      <c r="A15" s="4" t="s">
        <v>53</v>
      </c>
      <c r="B15" s="4" t="s">
        <v>54</v>
      </c>
      <c r="C15" s="6" t="n">
        <v>8755978</v>
      </c>
      <c r="D15" s="6" t="n">
        <v>8917661</v>
      </c>
    </row>
    <row r="16" spans="1:4">
      <c r="A16" s="4" t="s">
        <v>63</v>
      </c>
      <c r="B16" s="4" t="s">
        <v>54</v>
      </c>
      <c r="C16" s="6" t="n">
        <v>3864314</v>
      </c>
      <c r="D16" s="5" t="n">
        <v>3895577</v>
      </c>
    </row>
    <row r="17" spans="1:4">
      <c r="A17" s="4" t="s">
        <v>93</v>
      </c>
    </row>
    <row r="18" spans="1:4">
      <c r="A18" s="4" t="s">
        <v>91</v>
      </c>
      <c r="C18" s="4" t="s">
        <v>92</v>
      </c>
    </row>
    <row r="19" spans="1:4">
      <c r="A19" s="4" t="s">
        <v>53</v>
      </c>
      <c r="C19" s="6" t="n">
        <v>1982679</v>
      </c>
      <c r="D19" s="5" t="n">
        <v>1956020</v>
      </c>
    </row>
    <row r="20" spans="1:4">
      <c r="A20" s="4" t="s">
        <v>63</v>
      </c>
      <c r="C20" s="6" t="n">
        <v>1253414</v>
      </c>
      <c r="D20" s="6" t="n">
        <v>1264338</v>
      </c>
    </row>
    <row r="21" spans="1:4"/>
    <row r="22" spans="1:4">
      <c r="A22" s="4" t="s">
        <v>54</v>
      </c>
      <c r="B22" s="4" t="s">
        <v>78</v>
      </c>
    </row>
  </sheetData>
  <mergeCells count="3">
    <mergeCell ref="A1:B2"/>
    <mergeCell ref="A21:C21"/>
    <mergeCell ref="B22:C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269</v>
      </c>
      <c r="B9" s="4" t="s">
        <v>345</v>
      </c>
    </row>
    <row r="10" spans="1:2">
      <c r="A10" s="4" t="s">
        <v>346</v>
      </c>
      <c r="B10" s="4" t="s">
        <v>347</v>
      </c>
    </row>
    <row r="11" spans="1:2">
      <c r="A11" s="4" t="s">
        <v>348</v>
      </c>
      <c r="B11" s="4" t="s">
        <v>349</v>
      </c>
    </row>
    <row r="12" spans="1:2">
      <c r="A12" s="4" t="s">
        <v>350</v>
      </c>
      <c r="B12" s="4" t="s">
        <v>351</v>
      </c>
    </row>
    <row r="13" spans="1:2">
      <c r="A13" s="4" t="s">
        <v>352</v>
      </c>
      <c r="B13" s="4" t="s">
        <v>353</v>
      </c>
    </row>
    <row r="14" spans="1:2">
      <c r="A14" s="4" t="s">
        <v>278</v>
      </c>
      <c r="B14" s="4" t="s">
        <v>354</v>
      </c>
    </row>
    <row r="15" spans="1:2">
      <c r="A15" s="4" t="s">
        <v>355</v>
      </c>
      <c r="B15" s="4" t="s">
        <v>356</v>
      </c>
    </row>
    <row r="16" spans="1:2">
      <c r="A16" s="4" t="s">
        <v>357</v>
      </c>
      <c r="B16" s="4" t="s">
        <v>358</v>
      </c>
    </row>
    <row r="17" spans="1:2">
      <c r="A17" s="4" t="s">
        <v>359</v>
      </c>
      <c r="B17" s="4" t="s">
        <v>360</v>
      </c>
    </row>
    <row r="18" spans="1:2">
      <c r="A18" s="4" t="s">
        <v>361</v>
      </c>
      <c r="B18" s="4" t="s">
        <v>362</v>
      </c>
    </row>
    <row r="19" spans="1:2">
      <c r="A19" s="4" t="s">
        <v>363</v>
      </c>
      <c r="B19" s="4" t="s">
        <v>364</v>
      </c>
    </row>
    <row r="20" spans="1:2">
      <c r="A20" s="4" t="s">
        <v>323</v>
      </c>
      <c r="B20" s="4" t="s">
        <v>365</v>
      </c>
    </row>
    <row r="21" spans="1:2">
      <c r="A21" s="4" t="s">
        <v>366</v>
      </c>
      <c r="B21" s="4" t="s">
        <v>367</v>
      </c>
    </row>
    <row r="22" spans="1:2">
      <c r="A22" s="4" t="s">
        <v>368</v>
      </c>
      <c r="B22" s="4" t="s">
        <v>369</v>
      </c>
    </row>
    <row r="23" spans="1:2">
      <c r="A23" s="4" t="s">
        <v>370</v>
      </c>
      <c r="B23"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7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4</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4</v>
      </c>
      <c r="B1" s="2" t="s">
        <v>1</v>
      </c>
    </row>
    <row r="2" spans="1:4">
      <c r="B2" s="2" t="s">
        <v>2</v>
      </c>
      <c r="C2" s="2" t="s">
        <v>35</v>
      </c>
      <c r="D2" s="2" t="s">
        <v>95</v>
      </c>
    </row>
    <row r="3" spans="1:4">
      <c r="A3" s="3" t="s">
        <v>96</v>
      </c>
    </row>
    <row r="4" spans="1:4">
      <c r="A4" s="4" t="s">
        <v>97</v>
      </c>
      <c r="B4" s="6" t="n">
        <v>667360000</v>
      </c>
      <c r="C4" s="6" t="n">
        <v>628883000</v>
      </c>
      <c r="D4" s="6" t="n">
        <v>590161000</v>
      </c>
    </row>
    <row r="5" spans="1:4">
      <c r="A5" s="4" t="s">
        <v>98</v>
      </c>
      <c r="B5" s="5" t="n">
        <v>56950000</v>
      </c>
      <c r="C5" s="5" t="n">
        <v>52418000</v>
      </c>
      <c r="D5" s="5" t="n">
        <v>44943000</v>
      </c>
    </row>
    <row r="6" spans="1:4">
      <c r="A6" s="4" t="s">
        <v>99</v>
      </c>
      <c r="B6" s="5" t="n">
        <v>34651000</v>
      </c>
      <c r="C6" s="5" t="n">
        <v>37666000</v>
      </c>
      <c r="D6" s="5" t="n">
        <v>48237000</v>
      </c>
    </row>
    <row r="7" spans="1:4">
      <c r="A7" s="4" t="s">
        <v>100</v>
      </c>
      <c r="B7" s="5" t="n">
        <v>758961000</v>
      </c>
      <c r="C7" s="5" t="n">
        <v>718967000</v>
      </c>
      <c r="D7" s="5" t="n">
        <v>683341000</v>
      </c>
    </row>
    <row r="8" spans="1:4">
      <c r="A8" s="3" t="s">
        <v>101</v>
      </c>
    </row>
    <row r="9" spans="1:4">
      <c r="A9" s="4" t="s">
        <v>102</v>
      </c>
      <c r="B9" s="5" t="n">
        <v>274078000</v>
      </c>
      <c r="C9" s="5" t="n">
        <v>266136000</v>
      </c>
      <c r="D9" s="5" t="n">
        <v>250040000</v>
      </c>
    </row>
    <row r="10" spans="1:4">
      <c r="A10" s="4" t="s">
        <v>103</v>
      </c>
      <c r="B10" s="5" t="n">
        <v>258225000</v>
      </c>
      <c r="C10" s="5" t="n">
        <v>266037000</v>
      </c>
      <c r="D10" s="5" t="n">
        <v>269450000</v>
      </c>
    </row>
    <row r="11" spans="1:4">
      <c r="A11" s="4" t="s">
        <v>104</v>
      </c>
      <c r="B11" s="5" t="n">
        <v>57563000</v>
      </c>
      <c r="C11" s="5" t="n">
        <v>61577000</v>
      </c>
      <c r="D11" s="5" t="n">
        <v>53510000</v>
      </c>
    </row>
    <row r="12" spans="1:4">
      <c r="A12" s="4" t="s">
        <v>105</v>
      </c>
      <c r="B12" s="5" t="n">
        <v>1471000</v>
      </c>
      <c r="C12" s="5" t="n">
        <v>2027000</v>
      </c>
      <c r="D12" s="5" t="n">
        <v>2404000</v>
      </c>
    </row>
    <row r="13" spans="1:4">
      <c r="A13" s="4" t="s">
        <v>106</v>
      </c>
      <c r="B13" s="5" t="n">
        <v>46000000</v>
      </c>
    </row>
    <row r="14" spans="1:4">
      <c r="A14" s="4" t="s">
        <v>107</v>
      </c>
      <c r="B14" s="5" t="n">
        <v>637337000</v>
      </c>
      <c r="C14" s="5" t="n">
        <v>595777000</v>
      </c>
      <c r="D14" s="5" t="n">
        <v>575404000</v>
      </c>
    </row>
    <row r="15" spans="1:4">
      <c r="A15" s="4" t="s">
        <v>108</v>
      </c>
      <c r="B15" s="5" t="n">
        <v>121624000</v>
      </c>
      <c r="C15" s="5" t="n">
        <v>123190000</v>
      </c>
      <c r="D15" s="5" t="n">
        <v>107937000</v>
      </c>
    </row>
    <row r="16" spans="1:4">
      <c r="A16" s="4" t="s">
        <v>109</v>
      </c>
      <c r="B16" s="5" t="n">
        <v>3468000</v>
      </c>
      <c r="C16" s="5" t="n">
        <v>20185000</v>
      </c>
      <c r="D16" s="5" t="n">
        <v>7413000</v>
      </c>
    </row>
    <row r="17" spans="1:4">
      <c r="A17" s="4" t="s">
        <v>110</v>
      </c>
      <c r="B17" s="5" t="n">
        <v>-269000</v>
      </c>
      <c r="C17" s="5" t="n">
        <v>-6143000</v>
      </c>
      <c r="D17" s="5" t="n">
        <v>-498000</v>
      </c>
    </row>
    <row r="18" spans="1:4">
      <c r="A18" s="4" t="s">
        <v>111</v>
      </c>
      <c r="B18" s="5" t="n">
        <v>8117000</v>
      </c>
      <c r="C18" s="5" t="n">
        <v>-9031000</v>
      </c>
      <c r="D18" s="5" t="n">
        <v>6934000</v>
      </c>
    </row>
    <row r="19" spans="1:4">
      <c r="A19" s="4" t="s">
        <v>112</v>
      </c>
      <c r="B19" s="5" t="n">
        <v>-147653000</v>
      </c>
      <c r="C19" s="5" t="n">
        <v>-143762000</v>
      </c>
      <c r="D19" s="5" t="n">
        <v>-153138000</v>
      </c>
    </row>
    <row r="20" spans="1:4">
      <c r="A20" s="4" t="s">
        <v>113</v>
      </c>
      <c r="C20" s="5" t="n">
        <v>-7877000</v>
      </c>
      <c r="D20" s="5" t="n">
        <v>-4608000</v>
      </c>
    </row>
    <row r="21" spans="1:4">
      <c r="A21" s="4" t="s">
        <v>114</v>
      </c>
      <c r="B21" s="5" t="n">
        <v>36845000</v>
      </c>
      <c r="C21" s="5" t="n">
        <v>133989000</v>
      </c>
    </row>
    <row r="22" spans="1:4">
      <c r="A22" s="4" t="s">
        <v>115</v>
      </c>
      <c r="C22" s="5" t="n">
        <v>1802000</v>
      </c>
      <c r="D22" s="5" t="n">
        <v>39814000</v>
      </c>
    </row>
    <row r="23" spans="1:4">
      <c r="A23" s="4" t="s">
        <v>116</v>
      </c>
      <c r="B23" s="5" t="n">
        <v>22132000</v>
      </c>
      <c r="C23" s="5" t="n">
        <v>112353000</v>
      </c>
      <c r="D23" s="5" t="n">
        <v>3854000</v>
      </c>
    </row>
    <row r="24" spans="1:4">
      <c r="A24" s="4" t="s">
        <v>117</v>
      </c>
      <c r="B24" s="5" t="n">
        <v>-3139000</v>
      </c>
      <c r="C24" s="5" t="n">
        <v>-5177000</v>
      </c>
      <c r="D24" s="5" t="n">
        <v>-1785000</v>
      </c>
    </row>
    <row r="25" spans="1:4">
      <c r="A25" s="4" t="s">
        <v>118</v>
      </c>
      <c r="B25" s="5" t="n">
        <v>18993000</v>
      </c>
      <c r="C25" s="5" t="n">
        <v>107176000</v>
      </c>
      <c r="D25" s="5" t="n">
        <v>2069000</v>
      </c>
    </row>
    <row r="26" spans="1:4">
      <c r="A26" s="3" t="s">
        <v>119</v>
      </c>
    </row>
    <row r="27" spans="1:4">
      <c r="A27" s="4" t="s">
        <v>73</v>
      </c>
      <c r="B27" s="5" t="n">
        <v>-8182000</v>
      </c>
      <c r="C27" s="5" t="n">
        <v>10365000</v>
      </c>
      <c r="D27" s="5" t="n">
        <v>-15423000</v>
      </c>
    </row>
    <row r="28" spans="1:4">
      <c r="A28" s="4" t="s">
        <v>74</v>
      </c>
      <c r="B28" s="5" t="n">
        <v>-720000</v>
      </c>
      <c r="C28" s="5" t="n">
        <v>-19797000</v>
      </c>
      <c r="D28" s="5" t="n">
        <v>1316000</v>
      </c>
    </row>
    <row r="29" spans="1:4">
      <c r="A29" s="4" t="s">
        <v>120</v>
      </c>
      <c r="B29" s="5" t="n">
        <v>-944000</v>
      </c>
      <c r="C29" s="5" t="n">
        <v>-11363000</v>
      </c>
      <c r="D29" s="5" t="n">
        <v>2104000</v>
      </c>
    </row>
    <row r="30" spans="1:4">
      <c r="A30" s="4" t="s">
        <v>121</v>
      </c>
      <c r="B30" s="6" t="n">
        <v>9147000</v>
      </c>
      <c r="C30" s="6" t="n">
        <v>86381000</v>
      </c>
      <c r="D30" s="6" t="n">
        <v>-9934000</v>
      </c>
    </row>
    <row r="31" spans="1:4">
      <c r="A31" s="3" t="s">
        <v>122</v>
      </c>
    </row>
    <row r="32" spans="1:4">
      <c r="A32" s="4" t="s">
        <v>123</v>
      </c>
      <c r="B32" s="7" t="n">
        <v>0.04</v>
      </c>
      <c r="C32" s="7" t="n">
        <v>0.37</v>
      </c>
      <c r="D32" s="7" t="n">
        <v>-0.05</v>
      </c>
    </row>
    <row r="33" spans="1:4">
      <c r="A33" s="4" t="s">
        <v>124</v>
      </c>
      <c r="B33" s="5" t="n">
        <v>239526694</v>
      </c>
      <c r="C33" s="5" t="n">
        <v>236372801</v>
      </c>
      <c r="D33" s="5" t="n">
        <v>218053062</v>
      </c>
    </row>
    <row r="34" spans="1:4">
      <c r="A34" s="3" t="s">
        <v>125</v>
      </c>
    </row>
    <row r="35" spans="1:4">
      <c r="A35" s="4" t="s">
        <v>123</v>
      </c>
      <c r="B35" s="7" t="n">
        <v>0.04</v>
      </c>
      <c r="C35" s="7" t="n">
        <v>0.37</v>
      </c>
      <c r="D35" s="7" t="n">
        <v>-0.05</v>
      </c>
    </row>
    <row r="36" spans="1:4">
      <c r="A36" s="4" t="s">
        <v>124</v>
      </c>
      <c r="B36" s="5" t="n">
        <v>239555636</v>
      </c>
      <c r="C36" s="5" t="n">
        <v>236401548</v>
      </c>
      <c r="D36" s="5" t="n">
        <v>2180530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v>
      </c>
    </row>
    <row r="3" spans="1:2">
      <c r="A3" s="3" t="s">
        <v>270</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73</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76</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2</v>
      </c>
      <c r="B1" s="2" t="s">
        <v>1</v>
      </c>
    </row>
    <row r="2" spans="1:2">
      <c r="B2" s="2" t="s">
        <v>2</v>
      </c>
    </row>
    <row r="3" spans="1:2">
      <c r="A3" s="3" t="s">
        <v>279</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85</v>
      </c>
    </row>
    <row r="4" spans="1:2">
      <c r="A4" s="4" t="s">
        <v>406</v>
      </c>
      <c r="B4"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4" t="s">
        <v>409</v>
      </c>
    </row>
    <row r="4" spans="1:2">
      <c r="A4" s="4" t="s">
        <v>410</v>
      </c>
      <c r="B4" s="4" t="s">
        <v>411</v>
      </c>
    </row>
    <row r="5" spans="1:2">
      <c r="A5" s="4" t="s">
        <v>412</v>
      </c>
    </row>
    <row r="6" spans="1:2">
      <c r="A6" s="4" t="s">
        <v>413</v>
      </c>
      <c r="B6"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94</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20</v>
      </c>
      <c r="B1" s="2" t="s">
        <v>1</v>
      </c>
    </row>
    <row r="2" spans="1:2">
      <c r="B2" s="2" t="s">
        <v>2</v>
      </c>
    </row>
    <row r="3" spans="1:2">
      <c r="A3" s="3" t="s">
        <v>421</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8</v>
      </c>
      <c r="B1" s="2" t="s">
        <v>1</v>
      </c>
    </row>
    <row r="2" spans="1:2">
      <c r="B2" s="2" t="s">
        <v>2</v>
      </c>
    </row>
    <row r="3" spans="1:2">
      <c r="A3" s="3" t="s">
        <v>303</v>
      </c>
    </row>
    <row r="4" spans="1:2">
      <c r="A4" s="4" t="s">
        <v>429</v>
      </c>
      <c r="B4"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1</v>
      </c>
      <c r="B1" s="2" t="s">
        <v>1</v>
      </c>
    </row>
    <row r="2" spans="1:2">
      <c r="B2" s="2" t="s">
        <v>2</v>
      </c>
    </row>
    <row r="3" spans="1:2">
      <c r="A3" s="3" t="s">
        <v>306</v>
      </c>
    </row>
    <row r="4" spans="1:2">
      <c r="A4" s="4" t="s">
        <v>432</v>
      </c>
      <c r="B4"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v>
      </c>
      <c r="C1" s="2" t="s">
        <v>1</v>
      </c>
    </row>
    <row r="2" spans="1:5">
      <c r="C2" s="2" t="s">
        <v>2</v>
      </c>
      <c r="D2" s="2" t="s">
        <v>35</v>
      </c>
      <c r="E2" s="2" t="s">
        <v>95</v>
      </c>
    </row>
    <row r="3" spans="1:5">
      <c r="A3" s="3" t="s">
        <v>127</v>
      </c>
    </row>
    <row r="4" spans="1:5">
      <c r="A4" s="4" t="s">
        <v>118</v>
      </c>
      <c r="C4" s="6" t="n">
        <v>18993</v>
      </c>
      <c r="D4" s="6" t="n">
        <v>107176</v>
      </c>
      <c r="E4" s="6" t="n">
        <v>2069</v>
      </c>
    </row>
    <row r="5" spans="1:5">
      <c r="A5" s="3" t="s">
        <v>128</v>
      </c>
    </row>
    <row r="6" spans="1:5">
      <c r="A6" s="4" t="s">
        <v>129</v>
      </c>
      <c r="C6" s="5" t="n">
        <v>7273</v>
      </c>
      <c r="D6" s="5" t="n">
        <v>10618</v>
      </c>
      <c r="E6" s="5" t="n">
        <v>8161</v>
      </c>
    </row>
    <row r="7" spans="1:5">
      <c r="A7" s="4" t="s">
        <v>130</v>
      </c>
      <c r="B7" s="4" t="s">
        <v>54</v>
      </c>
      <c r="C7" s="5" t="n">
        <v>-129</v>
      </c>
      <c r="D7" s="5" t="n">
        <v>160</v>
      </c>
      <c r="E7" s="5" t="n">
        <v>17</v>
      </c>
    </row>
    <row r="8" spans="1:5">
      <c r="A8" s="4" t="s">
        <v>131</v>
      </c>
      <c r="C8" s="5" t="n">
        <v>26137</v>
      </c>
      <c r="D8" s="5" t="n">
        <v>117954</v>
      </c>
      <c r="E8" s="5" t="n">
        <v>10247</v>
      </c>
    </row>
    <row r="9" spans="1:5">
      <c r="A9" s="3" t="s">
        <v>132</v>
      </c>
    </row>
    <row r="10" spans="1:5">
      <c r="A10" s="4" t="s">
        <v>73</v>
      </c>
      <c r="C10" s="5" t="n">
        <v>-8182</v>
      </c>
      <c r="D10" s="5" t="n">
        <v>10365</v>
      </c>
      <c r="E10" s="5" t="n">
        <v>-15423</v>
      </c>
    </row>
    <row r="11" spans="1:5">
      <c r="A11" s="4" t="s">
        <v>74</v>
      </c>
      <c r="C11" s="5" t="n">
        <v>-665</v>
      </c>
      <c r="D11" s="5" t="n">
        <v>-19797</v>
      </c>
      <c r="E11" s="5" t="n">
        <v>1316</v>
      </c>
    </row>
    <row r="12" spans="1:5">
      <c r="A12" s="4" t="s">
        <v>120</v>
      </c>
      <c r="C12" s="5" t="n">
        <v>-1605</v>
      </c>
      <c r="D12" s="5" t="n">
        <v>-12430</v>
      </c>
      <c r="E12" s="5" t="n">
        <v>2141</v>
      </c>
    </row>
    <row r="13" spans="1:5">
      <c r="A13" s="4" t="s">
        <v>133</v>
      </c>
      <c r="C13" s="6" t="n">
        <v>15685</v>
      </c>
      <c r="D13" s="6" t="n">
        <v>96092</v>
      </c>
      <c r="E13" s="6" t="n">
        <v>-1719</v>
      </c>
    </row>
    <row r="14" spans="1:5"/>
    <row r="15" spans="1:5">
      <c r="A15" s="4" t="s">
        <v>54</v>
      </c>
      <c r="B15" s="4" t="s">
        <v>134</v>
      </c>
    </row>
  </sheetData>
  <mergeCells count="4">
    <mergeCell ref="A1:B2"/>
    <mergeCell ref="C1:E1"/>
    <mergeCell ref="A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434</v>
      </c>
      <c r="B1" s="2" t="s">
        <v>1</v>
      </c>
    </row>
    <row r="2" spans="1:2">
      <c r="B2" s="2" t="s">
        <v>2</v>
      </c>
    </row>
    <row r="3" spans="1:2">
      <c r="A3" s="4" t="s">
        <v>435</v>
      </c>
      <c r="B3" s="4" t="s">
        <v>436</v>
      </c>
    </row>
    <row r="4" spans="1:2">
      <c r="A4" s="4" t="s">
        <v>437</v>
      </c>
      <c r="B4" s="4" t="s">
        <v>438</v>
      </c>
    </row>
    <row r="5" spans="1:2">
      <c r="A5" s="4" t="s">
        <v>439</v>
      </c>
    </row>
    <row r="6" spans="1:2">
      <c r="A6" s="4" t="s">
        <v>440</v>
      </c>
      <c r="B6" s="4" t="s">
        <v>441</v>
      </c>
    </row>
    <row r="7" spans="1:2">
      <c r="A7" s="4" t="s">
        <v>442</v>
      </c>
    </row>
    <row r="8" spans="1:2">
      <c r="A8" s="4" t="s">
        <v>440</v>
      </c>
      <c r="B8" s="4" t="s">
        <v>443</v>
      </c>
    </row>
    <row r="9" spans="1:2">
      <c r="A9" s="4" t="s">
        <v>444</v>
      </c>
    </row>
    <row r="10" spans="1:2">
      <c r="A10" s="4" t="s">
        <v>445</v>
      </c>
      <c r="B10" s="4" t="s">
        <v>446</v>
      </c>
    </row>
    <row r="11" spans="1:2">
      <c r="A11" s="4" t="s">
        <v>447</v>
      </c>
    </row>
    <row r="12" spans="1:2">
      <c r="A12" s="4" t="s">
        <v>440</v>
      </c>
      <c r="B12"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9</v>
      </c>
      <c r="B1" s="2" t="s">
        <v>1</v>
      </c>
    </row>
    <row r="2" spans="1:2">
      <c r="B2" s="2" t="s">
        <v>2</v>
      </c>
    </row>
    <row r="3" spans="1:2">
      <c r="A3" s="3" t="s">
        <v>312</v>
      </c>
    </row>
    <row r="4" spans="1:2">
      <c r="A4" s="4" t="s">
        <v>450</v>
      </c>
      <c r="B4"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2</v>
      </c>
      <c r="B1" s="2" t="s">
        <v>1</v>
      </c>
    </row>
    <row r="2" spans="1:2">
      <c r="B2" s="2" t="s">
        <v>2</v>
      </c>
    </row>
    <row r="3" spans="1:2">
      <c r="A3" s="3" t="s">
        <v>315</v>
      </c>
    </row>
    <row r="4" spans="1:2">
      <c r="A4" s="4" t="s">
        <v>453</v>
      </c>
      <c r="B4" s="4"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324</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7"/>
  </cols>
  <sheetData>
    <row r="1" spans="1:2">
      <c r="A1" s="1" t="s">
        <v>462</v>
      </c>
      <c r="B1" s="2" t="s">
        <v>1</v>
      </c>
    </row>
    <row r="2" spans="1:2">
      <c r="B2" s="2" t="s">
        <v>463</v>
      </c>
    </row>
    <row r="3" spans="1:2">
      <c r="A3" s="3" t="s">
        <v>251</v>
      </c>
    </row>
    <row r="4" spans="1:2">
      <c r="A4" s="4" t="s">
        <v>464</v>
      </c>
      <c r="B4" s="5" t="n">
        <v>12</v>
      </c>
    </row>
    <row r="5" spans="1:2">
      <c r="A5" s="4" t="s">
        <v>465</v>
      </c>
      <c r="B5" s="8" t="n">
        <v>11.9</v>
      </c>
    </row>
    <row r="6" spans="1:2">
      <c r="A6" s="4" t="s">
        <v>91</v>
      </c>
      <c r="B6" s="4" t="s">
        <v>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14"/>
  </cols>
  <sheetData>
    <row r="1" spans="1:6">
      <c r="A1" s="1" t="s">
        <v>466</v>
      </c>
      <c r="B1" s="2" t="s">
        <v>467</v>
      </c>
      <c r="C1" s="2" t="s">
        <v>468</v>
      </c>
      <c r="D1" s="2" t="s">
        <v>469</v>
      </c>
      <c r="E1" s="2" t="s">
        <v>470</v>
      </c>
      <c r="F1" s="2" t="s">
        <v>471</v>
      </c>
    </row>
    <row r="2" spans="1:6">
      <c r="A2" s="3" t="s">
        <v>472</v>
      </c>
    </row>
    <row r="3" spans="1:6">
      <c r="A3" s="4" t="s">
        <v>473</v>
      </c>
      <c r="C3" s="4" t="s">
        <v>474</v>
      </c>
    </row>
    <row r="4" spans="1:6">
      <c r="A4" s="4" t="s">
        <v>117</v>
      </c>
      <c r="C4" s="6" t="n">
        <v>3139000</v>
      </c>
      <c r="D4" s="6" t="n">
        <v>5177000</v>
      </c>
      <c r="E4" s="6" t="n">
        <v>1785000</v>
      </c>
    </row>
    <row r="5" spans="1:6">
      <c r="A5" s="4" t="s">
        <v>475</v>
      </c>
      <c r="C5" s="5" t="n">
        <v>3</v>
      </c>
    </row>
    <row r="6" spans="1:6">
      <c r="A6" s="4" t="s">
        <v>476</v>
      </c>
      <c r="C6" s="6" t="n">
        <v>5653000</v>
      </c>
      <c r="D6" s="5" t="n">
        <v>7003000</v>
      </c>
      <c r="E6" s="5" t="n">
        <v>5027000</v>
      </c>
    </row>
    <row r="7" spans="1:6">
      <c r="A7" s="4" t="s">
        <v>477</v>
      </c>
      <c r="C7" s="5" t="n">
        <v>7086000</v>
      </c>
    </row>
    <row r="8" spans="1:6">
      <c r="A8" s="4" t="s">
        <v>478</v>
      </c>
    </row>
    <row r="9" spans="1:6">
      <c r="A9" s="3" t="s">
        <v>472</v>
      </c>
    </row>
    <row r="10" spans="1:6">
      <c r="A10" s="4" t="s">
        <v>479</v>
      </c>
      <c r="F10" s="4" t="s">
        <v>480</v>
      </c>
    </row>
    <row r="11" spans="1:6">
      <c r="A11" s="4" t="s">
        <v>481</v>
      </c>
    </row>
    <row r="12" spans="1:6">
      <c r="A12" s="3" t="s">
        <v>472</v>
      </c>
    </row>
    <row r="13" spans="1:6">
      <c r="A13" s="4" t="s">
        <v>482</v>
      </c>
      <c r="E13" s="5" t="n">
        <v>3000000</v>
      </c>
    </row>
    <row r="14" spans="1:6">
      <c r="A14" s="4" t="s">
        <v>483</v>
      </c>
      <c r="E14" s="5" t="n">
        <v>15449000</v>
      </c>
    </row>
    <row r="15" spans="1:6">
      <c r="A15" s="4" t="s">
        <v>484</v>
      </c>
    </row>
    <row r="16" spans="1:6">
      <c r="A16" s="3" t="s">
        <v>472</v>
      </c>
    </row>
    <row r="17" spans="1:6">
      <c r="A17" s="4" t="s">
        <v>477</v>
      </c>
      <c r="B17" s="6" t="n">
        <v>7086000</v>
      </c>
    </row>
    <row r="18" spans="1:6">
      <c r="A18" s="4" t="s">
        <v>485</v>
      </c>
    </row>
    <row r="19" spans="1:6">
      <c r="A19" s="3" t="s">
        <v>472</v>
      </c>
    </row>
    <row r="20" spans="1:6">
      <c r="A20" s="4" t="s">
        <v>117</v>
      </c>
      <c r="C20" s="5" t="n">
        <v>622000</v>
      </c>
      <c r="D20" s="5" t="n">
        <v>5758000</v>
      </c>
      <c r="E20" s="5" t="n">
        <v>780000</v>
      </c>
    </row>
    <row r="21" spans="1:6">
      <c r="A21" s="4" t="s">
        <v>486</v>
      </c>
      <c r="C21" s="6" t="n">
        <v>87000</v>
      </c>
      <c r="D21" s="6" t="n">
        <v>922000</v>
      </c>
      <c r="E21" s="6" t="n">
        <v>479000</v>
      </c>
    </row>
    <row r="22" spans="1:6">
      <c r="A22" s="4" t="s">
        <v>487</v>
      </c>
    </row>
    <row r="23" spans="1:6">
      <c r="A23" s="3" t="s">
        <v>472</v>
      </c>
    </row>
    <row r="24" spans="1:6">
      <c r="A24" s="4" t="s">
        <v>488</v>
      </c>
      <c r="C24" s="5" t="n">
        <v>5</v>
      </c>
    </row>
    <row r="25" spans="1:6">
      <c r="A25" s="4" t="s">
        <v>489</v>
      </c>
    </row>
    <row r="26" spans="1:6">
      <c r="A26" s="3" t="s">
        <v>472</v>
      </c>
    </row>
    <row r="27" spans="1:6">
      <c r="A27" s="4" t="s">
        <v>488</v>
      </c>
      <c r="C27" s="5" t="n">
        <v>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491</v>
      </c>
      <c r="J1" s="2" t="s">
        <v>1</v>
      </c>
    </row>
    <row r="2" spans="1:12">
      <c r="B2" s="2" t="s">
        <v>2</v>
      </c>
      <c r="C2" s="2" t="s">
        <v>492</v>
      </c>
      <c r="D2" s="2" t="s">
        <v>4</v>
      </c>
      <c r="E2" s="2" t="s">
        <v>493</v>
      </c>
      <c r="F2" s="2" t="s">
        <v>35</v>
      </c>
      <c r="G2" s="2" t="s">
        <v>494</v>
      </c>
      <c r="H2" s="2" t="s">
        <v>495</v>
      </c>
      <c r="I2" s="2" t="s">
        <v>496</v>
      </c>
      <c r="J2" s="2" t="s">
        <v>2</v>
      </c>
      <c r="K2" s="2" t="s">
        <v>35</v>
      </c>
      <c r="L2" s="2" t="s">
        <v>95</v>
      </c>
    </row>
    <row r="3" spans="1:12">
      <c r="A3" s="3" t="s">
        <v>373</v>
      </c>
    </row>
    <row r="4" spans="1:12">
      <c r="A4" s="4" t="s">
        <v>497</v>
      </c>
      <c r="B4" s="6" t="n">
        <v>5318</v>
      </c>
      <c r="C4" s="6" t="n">
        <v>37531</v>
      </c>
      <c r="D4" s="6" t="n">
        <v>-34816</v>
      </c>
      <c r="E4" s="6" t="n">
        <v>1114</v>
      </c>
      <c r="F4" s="6" t="n">
        <v>-6793</v>
      </c>
      <c r="G4" s="6" t="n">
        <v>-10214</v>
      </c>
      <c r="H4" s="6" t="n">
        <v>103016</v>
      </c>
      <c r="I4" s="6" t="n">
        <v>372</v>
      </c>
      <c r="J4" s="6" t="n">
        <v>9147</v>
      </c>
      <c r="K4" s="6" t="n">
        <v>86381</v>
      </c>
      <c r="L4" s="6" t="n">
        <v>-9934</v>
      </c>
    </row>
    <row r="5" spans="1:12">
      <c r="A5" s="3" t="s">
        <v>498</v>
      </c>
    </row>
    <row r="6" spans="1:12">
      <c r="A6" s="4" t="s">
        <v>499</v>
      </c>
      <c r="J6" s="5" t="n">
        <v>-48604</v>
      </c>
      <c r="K6" s="5" t="n">
        <v>-44083</v>
      </c>
      <c r="L6" s="5" t="n">
        <v>-51880</v>
      </c>
    </row>
    <row r="7" spans="1:12">
      <c r="A7" s="4" t="s">
        <v>103</v>
      </c>
      <c r="J7" s="5" t="n">
        <v>92512</v>
      </c>
      <c r="K7" s="5" t="n">
        <v>96991</v>
      </c>
      <c r="L7" s="5" t="n">
        <v>95489</v>
      </c>
    </row>
    <row r="8" spans="1:12">
      <c r="A8" s="4" t="s">
        <v>500</v>
      </c>
      <c r="J8" s="5" t="n">
        <v>17847</v>
      </c>
      <c r="K8" s="5" t="n">
        <v>14441</v>
      </c>
      <c r="L8" s="5" t="n">
        <v>9673</v>
      </c>
    </row>
    <row r="9" spans="1:12">
      <c r="A9" s="4" t="s">
        <v>106</v>
      </c>
      <c r="J9" s="5" t="n">
        <v>41788</v>
      </c>
    </row>
    <row r="10" spans="1:12">
      <c r="A10" s="4" t="s">
        <v>114</v>
      </c>
      <c r="J10" s="5" t="n">
        <v>-14381</v>
      </c>
      <c r="K10" s="5" t="n">
        <v>-95182</v>
      </c>
    </row>
    <row r="11" spans="1:12">
      <c r="A11" s="4" t="s">
        <v>501</v>
      </c>
      <c r="J11" s="5" t="n">
        <v>-3574</v>
      </c>
      <c r="K11" s="5" t="n">
        <v>4327</v>
      </c>
    </row>
    <row r="12" spans="1:12">
      <c r="A12" s="4" t="s">
        <v>502</v>
      </c>
      <c r="J12" s="5" t="n">
        <v>179</v>
      </c>
      <c r="K12" s="5" t="n">
        <v>-8600</v>
      </c>
      <c r="L12" s="5" t="n">
        <v>-3513</v>
      </c>
    </row>
    <row r="13" spans="1:12">
      <c r="A13" s="4" t="s">
        <v>503</v>
      </c>
      <c r="K13" s="5" t="n">
        <v>-1487</v>
      </c>
      <c r="L13" s="5" t="n">
        <v>-25367</v>
      </c>
    </row>
    <row r="14" spans="1:12">
      <c r="A14" s="4" t="s">
        <v>115</v>
      </c>
      <c r="K14" s="5" t="n">
        <v>-860</v>
      </c>
      <c r="L14" s="5" t="n">
        <v>-4651</v>
      </c>
    </row>
    <row r="15" spans="1:12">
      <c r="A15" s="4" t="s">
        <v>504</v>
      </c>
      <c r="J15" s="5" t="n">
        <v>-8240</v>
      </c>
      <c r="K15" s="5" t="n">
        <v>1885</v>
      </c>
      <c r="L15" s="5" t="n">
        <v>13295</v>
      </c>
    </row>
    <row r="16" spans="1:12">
      <c r="A16" s="4" t="s">
        <v>505</v>
      </c>
      <c r="J16" s="6" t="n">
        <v>86674</v>
      </c>
      <c r="K16" s="6" t="n">
        <v>53813</v>
      </c>
      <c r="L16" s="6" t="n">
        <v>2311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6</v>
      </c>
      <c r="B1" s="2" t="s">
        <v>507</v>
      </c>
      <c r="D1" s="2" t="s">
        <v>1</v>
      </c>
    </row>
    <row r="2" spans="1:6">
      <c r="B2" s="2" t="s">
        <v>508</v>
      </c>
      <c r="C2" s="2" t="s">
        <v>509</v>
      </c>
      <c r="D2" s="2" t="s">
        <v>2</v>
      </c>
      <c r="E2" s="2" t="s">
        <v>35</v>
      </c>
      <c r="F2" s="2" t="s">
        <v>95</v>
      </c>
    </row>
    <row r="3" spans="1:6">
      <c r="A3" s="3" t="s">
        <v>510</v>
      </c>
    </row>
    <row r="4" spans="1:6">
      <c r="A4" s="4" t="s">
        <v>511</v>
      </c>
      <c r="B4" s="9" t="n">
        <v>0.095</v>
      </c>
      <c r="C4" s="9" t="n">
        <v>0.095</v>
      </c>
      <c r="D4" s="9" t="n">
        <v>0.395</v>
      </c>
      <c r="E4" s="9" t="n">
        <v>0.38</v>
      </c>
      <c r="F4" s="9" t="n">
        <v>0.38</v>
      </c>
    </row>
    <row r="5" spans="1:6">
      <c r="A5" s="4" t="s">
        <v>512</v>
      </c>
      <c r="D5" s="4" t="s">
        <v>513</v>
      </c>
      <c r="E5" s="4" t="s">
        <v>514</v>
      </c>
      <c r="F5" s="4" t="s">
        <v>515</v>
      </c>
    </row>
    <row r="6" spans="1:6">
      <c r="A6" s="4" t="s">
        <v>516</v>
      </c>
      <c r="D6" s="4" t="s">
        <v>517</v>
      </c>
      <c r="E6" s="4" t="s">
        <v>518</v>
      </c>
    </row>
    <row r="7" spans="1:6">
      <c r="A7" s="4" t="s">
        <v>519</v>
      </c>
      <c r="D7" s="4" t="s">
        <v>518</v>
      </c>
      <c r="E7" s="4" t="s">
        <v>520</v>
      </c>
      <c r="F7" s="4" t="s">
        <v>521</v>
      </c>
    </row>
    <row r="8" spans="1:6">
      <c r="A8" s="4" t="s">
        <v>136</v>
      </c>
      <c r="D8" s="4" t="s">
        <v>522</v>
      </c>
      <c r="E8" s="4" t="s">
        <v>522</v>
      </c>
      <c r="F8" s="4" t="s">
        <v>522</v>
      </c>
    </row>
    <row r="9" spans="1:6">
      <c r="A9" s="4" t="s">
        <v>523</v>
      </c>
    </row>
    <row r="10" spans="1:6">
      <c r="A10" s="3" t="s">
        <v>510</v>
      </c>
    </row>
    <row r="11" spans="1:6">
      <c r="A11" s="4" t="s">
        <v>511</v>
      </c>
      <c r="D11" s="9" t="n">
        <v>0.286</v>
      </c>
      <c r="E11" s="9" t="n">
        <v>0.195</v>
      </c>
      <c r="F11" s="9" t="n">
        <v>0.107</v>
      </c>
    </row>
    <row r="12" spans="1:6">
      <c r="A12" s="4" t="s">
        <v>524</v>
      </c>
    </row>
    <row r="13" spans="1:6">
      <c r="A13" s="3" t="s">
        <v>510</v>
      </c>
    </row>
    <row r="14" spans="1:6">
      <c r="A14" s="4" t="s">
        <v>511</v>
      </c>
      <c r="D14" s="10" t="n">
        <v>0.074</v>
      </c>
      <c r="E14" s="10" t="n">
        <v>0.034</v>
      </c>
    </row>
    <row r="15" spans="1:6">
      <c r="A15" s="4" t="s">
        <v>525</v>
      </c>
    </row>
    <row r="16" spans="1:6">
      <c r="A16" s="3" t="s">
        <v>510</v>
      </c>
    </row>
    <row r="17" spans="1:6">
      <c r="A17" s="4" t="s">
        <v>511</v>
      </c>
      <c r="D17" s="9" t="n">
        <v>0.035</v>
      </c>
      <c r="E17" s="9" t="n">
        <v>0.151</v>
      </c>
      <c r="F17" s="9" t="n">
        <v>0.273</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26</v>
      </c>
      <c r="B1" s="2" t="s">
        <v>507</v>
      </c>
      <c r="E1" s="2" t="s">
        <v>1</v>
      </c>
    </row>
    <row r="2" spans="1:7">
      <c r="B2" s="2" t="s">
        <v>3</v>
      </c>
      <c r="C2" s="2" t="s">
        <v>508</v>
      </c>
      <c r="D2" s="2" t="s">
        <v>509</v>
      </c>
      <c r="E2" s="2" t="s">
        <v>2</v>
      </c>
      <c r="F2" s="2" t="s">
        <v>35</v>
      </c>
      <c r="G2" s="2" t="s">
        <v>95</v>
      </c>
    </row>
    <row r="3" spans="1:7">
      <c r="A3" s="3" t="s">
        <v>510</v>
      </c>
    </row>
    <row r="4" spans="1:7">
      <c r="A4" s="4" t="s">
        <v>511</v>
      </c>
      <c r="C4" s="9" t="n">
        <v>0.095</v>
      </c>
      <c r="D4" s="9" t="n">
        <v>0.095</v>
      </c>
      <c r="E4" s="9" t="n">
        <v>0.395</v>
      </c>
      <c r="F4" s="9" t="n">
        <v>0.38</v>
      </c>
      <c r="G4" s="9" t="n">
        <v>0.38</v>
      </c>
    </row>
    <row r="5" spans="1:7">
      <c r="A5" s="4" t="s">
        <v>527</v>
      </c>
    </row>
    <row r="6" spans="1:7">
      <c r="A6" s="3" t="s">
        <v>510</v>
      </c>
    </row>
    <row r="7" spans="1:7">
      <c r="A7" s="4" t="s">
        <v>511</v>
      </c>
      <c r="B7" s="9" t="n">
        <v>0.1</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17"/>
  </cols>
  <sheetData>
    <row r="1" spans="1:5">
      <c r="A1" s="1" t="s">
        <v>528</v>
      </c>
      <c r="B1" s="2" t="s">
        <v>529</v>
      </c>
      <c r="C1" s="2" t="s">
        <v>530</v>
      </c>
      <c r="D1" s="2" t="s">
        <v>531</v>
      </c>
      <c r="E1" s="2" t="s">
        <v>532</v>
      </c>
    </row>
    <row r="2" spans="1:5">
      <c r="A2" s="3" t="s">
        <v>533</v>
      </c>
    </row>
    <row r="3" spans="1:5">
      <c r="A3" s="4" t="s">
        <v>465</v>
      </c>
      <c r="E3" s="5" t="n">
        <v>11900000</v>
      </c>
    </row>
    <row r="4" spans="1:5">
      <c r="A4" s="4" t="s">
        <v>534</v>
      </c>
    </row>
    <row r="5" spans="1:5">
      <c r="A5" s="3" t="s">
        <v>533</v>
      </c>
    </row>
    <row r="6" spans="1:5">
      <c r="A6" s="4" t="s">
        <v>465</v>
      </c>
      <c r="C6" s="5" t="n">
        <v>208776</v>
      </c>
    </row>
    <row r="7" spans="1:5">
      <c r="A7" s="4" t="s">
        <v>535</v>
      </c>
      <c r="C7" s="6" t="n">
        <v>219900000</v>
      </c>
    </row>
    <row r="8" spans="1:5">
      <c r="A8" s="4" t="s">
        <v>536</v>
      </c>
      <c r="C8" s="6" t="n">
        <v>35836000</v>
      </c>
    </row>
    <row r="9" spans="1:5">
      <c r="A9" s="4" t="s">
        <v>537</v>
      </c>
    </row>
    <row r="10" spans="1:5">
      <c r="A10" s="3" t="s">
        <v>533</v>
      </c>
    </row>
    <row r="11" spans="1:5">
      <c r="A11" s="4" t="s">
        <v>465</v>
      </c>
      <c r="B11" s="5" t="n">
        <v>372552</v>
      </c>
    </row>
    <row r="12" spans="1:5">
      <c r="A12" s="4" t="s">
        <v>535</v>
      </c>
      <c r="B12" s="6" t="n">
        <v>157000000</v>
      </c>
    </row>
    <row r="13" spans="1:5">
      <c r="A13" s="4" t="s">
        <v>536</v>
      </c>
      <c r="B13" s="6" t="n">
        <v>1009000</v>
      </c>
    </row>
    <row r="14" spans="1:5">
      <c r="A14" s="4" t="s">
        <v>538</v>
      </c>
    </row>
    <row r="15" spans="1:5">
      <c r="A15" s="3" t="s">
        <v>533</v>
      </c>
    </row>
    <row r="16" spans="1:5">
      <c r="A16" s="4" t="s">
        <v>465</v>
      </c>
      <c r="D16" s="5" t="n">
        <v>636768</v>
      </c>
    </row>
    <row r="17" spans="1:5">
      <c r="A17" s="4" t="s">
        <v>535</v>
      </c>
      <c r="D17" s="6" t="n">
        <v>460000000</v>
      </c>
    </row>
    <row r="18" spans="1:5">
      <c r="A18" s="4" t="s">
        <v>536</v>
      </c>
      <c r="D18" s="6" t="n">
        <v>11058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52"/>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32"/>
    <col customWidth="1" max="5" min="5" width="22"/>
    <col customWidth="1" max="6" min="6" width="50"/>
    <col customWidth="1" max="7" min="7" width="53"/>
    <col customWidth="1" max="8" min="8" width="36"/>
    <col customWidth="1" max="9" min="9" width="64"/>
    <col customWidth="1" max="10" min="10" width="67"/>
    <col customWidth="1" max="11" min="11" width="42"/>
    <col customWidth="1" max="12" min="12" width="70"/>
    <col customWidth="1" max="13" min="13" width="73"/>
    <col customWidth="1" max="14" min="14" width="55"/>
    <col customWidth="1" max="15" min="15" width="80"/>
    <col customWidth="1" max="16" min="16" width="80"/>
    <col customWidth="1" max="17" min="17" width="69"/>
    <col customWidth="1" max="18" min="18" width="80"/>
    <col customWidth="1" max="19" min="19" width="80"/>
    <col customWidth="1" max="20" min="20" width="71"/>
    <col customWidth="1" max="21" min="21" width="80"/>
    <col customWidth="1" max="22" min="22" width="80"/>
    <col customWidth="1" max="23" min="23" width="63"/>
    <col customWidth="1" max="24" min="24" width="80"/>
    <col customWidth="1" max="25" min="25" width="80"/>
  </cols>
  <sheetData>
    <row r="1" spans="1:25">
      <c r="A1" s="1" t="s">
        <v>135</v>
      </c>
      <c r="B1" s="2" t="s">
        <v>136</v>
      </c>
      <c r="C1" s="2" t="s">
        <v>137</v>
      </c>
      <c r="D1" s="2" t="s">
        <v>138</v>
      </c>
      <c r="E1" s="2" t="s">
        <v>139</v>
      </c>
      <c r="F1" s="2" t="s">
        <v>140</v>
      </c>
      <c r="G1" s="2" t="s">
        <v>141</v>
      </c>
      <c r="H1" s="2" t="s">
        <v>142</v>
      </c>
      <c r="I1" s="2" t="s">
        <v>143</v>
      </c>
      <c r="J1" s="2" t="s">
        <v>144</v>
      </c>
      <c r="K1" s="2" t="s">
        <v>145</v>
      </c>
      <c r="L1" s="2" t="s">
        <v>146</v>
      </c>
      <c r="M1" s="2" t="s">
        <v>147</v>
      </c>
      <c r="N1" s="2" t="s">
        <v>148</v>
      </c>
      <c r="O1" s="2" t="s">
        <v>149</v>
      </c>
      <c r="P1" s="2" t="s">
        <v>150</v>
      </c>
      <c r="Q1" s="2" t="s">
        <v>151</v>
      </c>
      <c r="R1" s="2" t="s">
        <v>152</v>
      </c>
      <c r="S1" s="2" t="s">
        <v>153</v>
      </c>
      <c r="T1" s="2" t="s">
        <v>154</v>
      </c>
      <c r="U1" s="2" t="s">
        <v>155</v>
      </c>
      <c r="V1" s="2" t="s">
        <v>156</v>
      </c>
      <c r="W1" s="2" t="s">
        <v>157</v>
      </c>
      <c r="X1" s="2" t="s">
        <v>158</v>
      </c>
      <c r="Y1" s="2" t="s">
        <v>159</v>
      </c>
    </row>
    <row r="2" spans="1:25">
      <c r="A2" s="4" t="s">
        <v>160</v>
      </c>
      <c r="B2" s="6" t="n">
        <v>4959515</v>
      </c>
      <c r="C2" s="6" t="n">
        <v>5310550</v>
      </c>
      <c r="E2" s="6" t="n">
        <v>2122</v>
      </c>
      <c r="F2" s="6" t="n">
        <v>2122</v>
      </c>
      <c r="H2" s="6" t="n">
        <v>3802858</v>
      </c>
      <c r="I2" s="6" t="n">
        <v>3802858</v>
      </c>
      <c r="K2" s="6" t="n">
        <v>-36120</v>
      </c>
      <c r="L2" s="6" t="n">
        <v>-36120</v>
      </c>
      <c r="N2" s="6" t="n">
        <v>-7843</v>
      </c>
      <c r="O2" s="6" t="n">
        <v>-7843</v>
      </c>
      <c r="Q2" s="6" t="n">
        <v>236849</v>
      </c>
      <c r="R2" s="6" t="n">
        <v>236849</v>
      </c>
      <c r="T2" s="6" t="n">
        <v>63602</v>
      </c>
      <c r="U2" s="6" t="n">
        <v>414637</v>
      </c>
      <c r="W2" s="6" t="n">
        <v>898047</v>
      </c>
      <c r="X2" s="6" t="n">
        <v>898047</v>
      </c>
    </row>
    <row r="3" spans="1:25">
      <c r="A3" s="4" t="s">
        <v>161</v>
      </c>
      <c r="D3" s="6" t="n">
        <v>-351035</v>
      </c>
      <c r="V3" s="6" t="n">
        <v>-351035</v>
      </c>
    </row>
    <row r="4" spans="1:25">
      <c r="A4" s="4" t="s">
        <v>162</v>
      </c>
      <c r="E4" s="5" t="n">
        <v>212112000</v>
      </c>
      <c r="F4" s="5" t="n">
        <v>212112000</v>
      </c>
    </row>
    <row r="5" spans="1:25">
      <c r="A5" s="4" t="s">
        <v>163</v>
      </c>
      <c r="B5" s="5" t="n">
        <v>2069</v>
      </c>
      <c r="K5" s="5" t="n">
        <v>-9934</v>
      </c>
      <c r="Q5" s="5" t="n">
        <v>15423</v>
      </c>
      <c r="T5" s="5" t="n">
        <v>-1316</v>
      </c>
      <c r="W5" s="5" t="n">
        <v>-2104</v>
      </c>
    </row>
    <row r="6" spans="1:25">
      <c r="A6" s="4" t="s">
        <v>164</v>
      </c>
      <c r="E6" s="6" t="n">
        <v>178</v>
      </c>
      <c r="H6" s="5" t="n">
        <v>312079</v>
      </c>
    </row>
    <row r="7" spans="1:25">
      <c r="A7" s="4" t="s">
        <v>164</v>
      </c>
      <c r="E7" s="5" t="n">
        <v>17808000</v>
      </c>
    </row>
    <row r="8" spans="1:25">
      <c r="A8" s="4" t="s">
        <v>165</v>
      </c>
      <c r="W8" s="5" t="n">
        <v>-312257</v>
      </c>
    </row>
    <row r="9" spans="1:25">
      <c r="A9" s="4" t="s">
        <v>166</v>
      </c>
      <c r="E9" s="5" t="n">
        <v>95000</v>
      </c>
    </row>
    <row r="10" spans="1:25">
      <c r="A10" s="4" t="s">
        <v>167</v>
      </c>
      <c r="B10" s="5" t="n">
        <v>-100601</v>
      </c>
      <c r="K10" s="5" t="n">
        <v>-83805</v>
      </c>
      <c r="W10" s="5" t="n">
        <v>-16796</v>
      </c>
    </row>
    <row r="11" spans="1:25">
      <c r="A11" s="4" t="s">
        <v>168</v>
      </c>
      <c r="B11" s="5" t="n">
        <v>7651</v>
      </c>
      <c r="Q11" s="5" t="n">
        <v>5151</v>
      </c>
      <c r="T11" s="5" t="n">
        <v>2500</v>
      </c>
    </row>
    <row r="12" spans="1:25">
      <c r="A12" s="4" t="s">
        <v>169</v>
      </c>
      <c r="B12" s="5" t="n">
        <v>-3636</v>
      </c>
      <c r="Q12" s="5" t="n">
        <v>-3636</v>
      </c>
    </row>
    <row r="13" spans="1:25">
      <c r="A13" s="4" t="s">
        <v>129</v>
      </c>
      <c r="B13" s="5" t="n">
        <v>8161</v>
      </c>
      <c r="N13" s="5" t="n">
        <v>8203</v>
      </c>
      <c r="W13" s="5" t="n">
        <v>-42</v>
      </c>
    </row>
    <row r="14" spans="1:25">
      <c r="A14" s="4" t="s">
        <v>170</v>
      </c>
      <c r="B14" s="5" t="n">
        <v>17</v>
      </c>
      <c r="N14" s="5" t="n">
        <v>12</v>
      </c>
      <c r="W14" s="5" t="n">
        <v>5</v>
      </c>
    </row>
    <row r="15" spans="1:25">
      <c r="A15" s="4" t="s">
        <v>171</v>
      </c>
      <c r="B15" s="5" t="n">
        <v>12528</v>
      </c>
      <c r="H15" s="5" t="n">
        <v>2034</v>
      </c>
      <c r="W15" s="5" t="n">
        <v>10494</v>
      </c>
    </row>
    <row r="16" spans="1:25">
      <c r="A16" s="4" t="s">
        <v>172</v>
      </c>
      <c r="B16" s="5" t="n">
        <v>243</v>
      </c>
      <c r="H16" s="5" t="n">
        <v>16</v>
      </c>
      <c r="K16" s="5" t="n">
        <v>205</v>
      </c>
      <c r="Q16" s="5" t="n">
        <v>1</v>
      </c>
      <c r="T16" s="5" t="n">
        <v>7</v>
      </c>
      <c r="W16" s="5" t="n">
        <v>14</v>
      </c>
    </row>
    <row r="17" spans="1:25">
      <c r="A17" s="4" t="s">
        <v>173</v>
      </c>
      <c r="B17" s="5" t="n">
        <v>4885947</v>
      </c>
      <c r="E17" s="6" t="n">
        <v>2300</v>
      </c>
      <c r="H17" s="5" t="n">
        <v>4116987</v>
      </c>
      <c r="K17" s="5" t="n">
        <v>-129654</v>
      </c>
      <c r="N17" s="5" t="n">
        <v>372</v>
      </c>
      <c r="Q17" s="5" t="n">
        <v>253788</v>
      </c>
      <c r="T17" s="5" t="n">
        <v>64793</v>
      </c>
      <c r="W17" s="5" t="n">
        <v>577361</v>
      </c>
    </row>
    <row r="18" spans="1:25">
      <c r="A18" s="4" t="s">
        <v>174</v>
      </c>
      <c r="E18" s="5" t="n">
        <v>230015000</v>
      </c>
    </row>
    <row r="19" spans="1:25">
      <c r="A19" s="4" t="s">
        <v>163</v>
      </c>
      <c r="B19" s="5" t="n">
        <v>107176</v>
      </c>
      <c r="K19" s="5" t="n">
        <v>86381</v>
      </c>
      <c r="Q19" s="5" t="n">
        <v>-10365</v>
      </c>
      <c r="T19" s="5" t="n">
        <v>19797</v>
      </c>
      <c r="W19" s="5" t="n">
        <v>11363</v>
      </c>
    </row>
    <row r="20" spans="1:25">
      <c r="A20" s="4" t="s">
        <v>164</v>
      </c>
      <c r="E20" s="6" t="n">
        <v>103</v>
      </c>
      <c r="H20" s="5" t="n">
        <v>172625</v>
      </c>
    </row>
    <row r="21" spans="1:25">
      <c r="A21" s="4" t="s">
        <v>164</v>
      </c>
      <c r="E21" s="5" t="n">
        <v>10359000</v>
      </c>
    </row>
    <row r="22" spans="1:25">
      <c r="A22" s="4" t="s">
        <v>165</v>
      </c>
      <c r="W22" s="5" t="n">
        <v>-172728</v>
      </c>
    </row>
    <row r="23" spans="1:25">
      <c r="A23" s="4" t="s">
        <v>166</v>
      </c>
      <c r="B23" s="5" t="n">
        <v>-154</v>
      </c>
      <c r="K23" s="5" t="n">
        <v>-154</v>
      </c>
    </row>
    <row r="24" spans="1:25">
      <c r="A24" s="4" t="s">
        <v>166</v>
      </c>
      <c r="E24" s="5" t="n">
        <v>53000</v>
      </c>
    </row>
    <row r="25" spans="1:25">
      <c r="A25" s="4" t="s">
        <v>167</v>
      </c>
      <c r="B25" s="5" t="n">
        <v>-100840</v>
      </c>
      <c r="K25" s="5" t="n">
        <v>-90266</v>
      </c>
      <c r="W25" s="5" t="n">
        <v>-10574</v>
      </c>
    </row>
    <row r="26" spans="1:25">
      <c r="A26" s="4" t="s">
        <v>168</v>
      </c>
      <c r="B26" s="5" t="n">
        <v>100777</v>
      </c>
      <c r="Q26" s="5" t="n">
        <v>96472</v>
      </c>
      <c r="T26" s="5" t="n">
        <v>4305</v>
      </c>
    </row>
    <row r="27" spans="1:25">
      <c r="A27" s="4" t="s">
        <v>169</v>
      </c>
      <c r="B27" s="5" t="n">
        <v>-119251</v>
      </c>
      <c r="Q27" s="5" t="n">
        <v>-44905</v>
      </c>
      <c r="T27" s="5" t="n">
        <v>-74346</v>
      </c>
    </row>
    <row r="28" spans="1:25">
      <c r="A28" s="4" t="s">
        <v>175</v>
      </c>
      <c r="B28" s="5" t="n">
        <v>110007</v>
      </c>
      <c r="Q28" s="5" t="n">
        <v>110007</v>
      </c>
    </row>
    <row r="29" spans="1:25">
      <c r="A29" s="4" t="s">
        <v>129</v>
      </c>
      <c r="B29" s="5" t="n">
        <v>10618</v>
      </c>
      <c r="N29" s="5" t="n">
        <v>9559</v>
      </c>
      <c r="W29" s="5" t="n">
        <v>1059</v>
      </c>
    </row>
    <row r="30" spans="1:25">
      <c r="A30" s="4" t="s">
        <v>170</v>
      </c>
      <c r="B30" s="5" t="n">
        <v>160</v>
      </c>
      <c r="N30" s="5" t="n">
        <v>152</v>
      </c>
      <c r="W30" s="5" t="n">
        <v>8</v>
      </c>
    </row>
    <row r="31" spans="1:25">
      <c r="A31" s="4" t="s">
        <v>171</v>
      </c>
      <c r="B31" s="5" t="n">
        <v>18790</v>
      </c>
      <c r="H31" s="5" t="n">
        <v>3085</v>
      </c>
      <c r="W31" s="5" t="n">
        <v>15705</v>
      </c>
    </row>
    <row r="32" spans="1:25">
      <c r="A32" s="4" t="s">
        <v>172</v>
      </c>
      <c r="B32" s="5" t="n">
        <v>8854</v>
      </c>
      <c r="H32" s="5" t="n">
        <v>5251</v>
      </c>
      <c r="W32" s="5" t="n">
        <v>3603</v>
      </c>
    </row>
    <row r="33" spans="1:25">
      <c r="A33" s="4" t="s">
        <v>176</v>
      </c>
      <c r="B33" s="5" t="n">
        <v>5022084</v>
      </c>
      <c r="D33" s="6" t="n">
        <v>5029170</v>
      </c>
      <c r="E33" s="6" t="n">
        <v>2403</v>
      </c>
      <c r="G33" s="6" t="n">
        <v>2403</v>
      </c>
      <c r="H33" s="5" t="n">
        <v>4297948</v>
      </c>
      <c r="J33" s="6" t="n">
        <v>4297948</v>
      </c>
      <c r="K33" s="5" t="n">
        <v>-133693</v>
      </c>
      <c r="M33" s="6" t="n">
        <v>-133164</v>
      </c>
      <c r="N33" s="5" t="n">
        <v>10083</v>
      </c>
      <c r="P33" s="6" t="n">
        <v>10083</v>
      </c>
      <c r="Q33" s="5" t="n">
        <v>404997</v>
      </c>
      <c r="S33" s="6" t="n">
        <v>404997</v>
      </c>
      <c r="T33" s="5" t="n">
        <v>14549</v>
      </c>
      <c r="V33" s="6" t="n">
        <v>21106</v>
      </c>
      <c r="W33" s="5" t="n">
        <v>425797</v>
      </c>
      <c r="Y33" s="6" t="n">
        <v>425797</v>
      </c>
    </row>
    <row r="34" spans="1:25">
      <c r="A34" s="4" t="s">
        <v>177</v>
      </c>
      <c r="B34" s="6" t="n">
        <v>7086</v>
      </c>
      <c r="K34" s="5" t="n">
        <v>529</v>
      </c>
      <c r="T34" s="5" t="n">
        <v>6557</v>
      </c>
    </row>
    <row r="35" spans="1:25">
      <c r="A35" s="4" t="s">
        <v>178</v>
      </c>
      <c r="B35" s="5" t="n">
        <v>240427022</v>
      </c>
      <c r="E35" s="5" t="n">
        <v>240427000</v>
      </c>
      <c r="G35" s="5" t="n">
        <v>240427000</v>
      </c>
    </row>
    <row r="36" spans="1:25">
      <c r="A36" s="4" t="s">
        <v>163</v>
      </c>
      <c r="B36" s="6" t="n">
        <v>18993</v>
      </c>
      <c r="K36" s="5" t="n">
        <v>9147</v>
      </c>
      <c r="Q36" s="5" t="n">
        <v>8182</v>
      </c>
      <c r="T36" s="5" t="n">
        <v>720</v>
      </c>
      <c r="W36" s="5" t="n">
        <v>944</v>
      </c>
    </row>
    <row r="37" spans="1:25">
      <c r="A37" s="4" t="s">
        <v>164</v>
      </c>
      <c r="E37" s="6" t="n">
        <v>2</v>
      </c>
      <c r="H37" s="5" t="n">
        <v>3459</v>
      </c>
    </row>
    <row r="38" spans="1:25">
      <c r="A38" s="4" t="s">
        <v>164</v>
      </c>
      <c r="E38" s="5" t="n">
        <v>203000</v>
      </c>
    </row>
    <row r="39" spans="1:25">
      <c r="A39" s="4" t="s">
        <v>165</v>
      </c>
      <c r="W39" s="5" t="n">
        <v>-3461</v>
      </c>
    </row>
    <row r="40" spans="1:25">
      <c r="A40" s="4" t="s">
        <v>166</v>
      </c>
      <c r="B40" s="5" t="n">
        <v>-213</v>
      </c>
      <c r="K40" s="5" t="n">
        <v>-213</v>
      </c>
    </row>
    <row r="41" spans="1:25">
      <c r="A41" s="4" t="s">
        <v>166</v>
      </c>
      <c r="E41" s="5" t="n">
        <v>61000</v>
      </c>
    </row>
    <row r="42" spans="1:25">
      <c r="A42" s="4" t="s">
        <v>179</v>
      </c>
      <c r="B42" s="5" t="n">
        <v>-105383</v>
      </c>
      <c r="E42" s="6" t="n">
        <v>-76</v>
      </c>
      <c r="H42" s="5" t="n">
        <v>-105307</v>
      </c>
    </row>
    <row r="43" spans="1:25">
      <c r="A43" s="4" t="s">
        <v>179</v>
      </c>
      <c r="E43" s="5" t="n">
        <v>-7555000</v>
      </c>
    </row>
    <row r="44" spans="1:25">
      <c r="A44" s="4" t="s">
        <v>167</v>
      </c>
      <c r="B44" s="5" t="n">
        <v>-105746</v>
      </c>
      <c r="K44" s="5" t="n">
        <v>-95506</v>
      </c>
      <c r="W44" s="5" t="n">
        <v>-10240</v>
      </c>
    </row>
    <row r="45" spans="1:25">
      <c r="A45" s="4" t="s">
        <v>168</v>
      </c>
      <c r="B45" s="5" t="n">
        <v>45116</v>
      </c>
      <c r="T45" s="5" t="n">
        <v>45116</v>
      </c>
    </row>
    <row r="46" spans="1:25">
      <c r="A46" s="4" t="s">
        <v>169</v>
      </c>
      <c r="B46" s="5" t="n">
        <v>-18184</v>
      </c>
      <c r="Q46" s="5" t="n">
        <v>-18184</v>
      </c>
    </row>
    <row r="47" spans="1:25">
      <c r="A47" s="4" t="s">
        <v>129</v>
      </c>
      <c r="B47" s="5" t="n">
        <v>7273</v>
      </c>
      <c r="N47" s="5" t="n">
        <v>6605</v>
      </c>
      <c r="W47" s="5" t="n">
        <v>668</v>
      </c>
    </row>
    <row r="48" spans="1:25">
      <c r="A48" s="4" t="s">
        <v>170</v>
      </c>
      <c r="B48" s="5" t="n">
        <v>-129</v>
      </c>
      <c r="N48" s="5" t="n">
        <v>-67</v>
      </c>
      <c r="T48" s="5" t="n">
        <v>-55</v>
      </c>
      <c r="W48" s="5" t="n">
        <v>-7</v>
      </c>
    </row>
    <row r="49" spans="1:25">
      <c r="A49" s="4" t="s">
        <v>171</v>
      </c>
      <c r="B49" s="5" t="n">
        <v>20937</v>
      </c>
      <c r="H49" s="5" t="n">
        <v>2943</v>
      </c>
      <c r="W49" s="5" t="n">
        <v>17994</v>
      </c>
    </row>
    <row r="50" spans="1:25">
      <c r="A50" s="4" t="s">
        <v>172</v>
      </c>
      <c r="B50" s="5" t="n">
        <v>-170</v>
      </c>
      <c r="H50" s="5" t="n">
        <v>2713</v>
      </c>
      <c r="K50" s="5" t="n">
        <v>-170</v>
      </c>
      <c r="W50" s="5" t="n">
        <v>-2713</v>
      </c>
    </row>
    <row r="51" spans="1:25">
      <c r="A51" s="4" t="s">
        <v>180</v>
      </c>
      <c r="B51" s="6" t="n">
        <v>4891664</v>
      </c>
      <c r="E51" s="6" t="n">
        <v>2329</v>
      </c>
      <c r="H51" s="6" t="n">
        <v>4201756</v>
      </c>
      <c r="K51" s="6" t="n">
        <v>-219906</v>
      </c>
      <c r="N51" s="6" t="n">
        <v>16621</v>
      </c>
      <c r="Q51" s="6" t="n">
        <v>394995</v>
      </c>
      <c r="T51" s="6" t="n">
        <v>66887</v>
      </c>
      <c r="W51" s="6" t="n">
        <v>428982</v>
      </c>
    </row>
    <row r="52" spans="1:25">
      <c r="A52" s="4" t="s">
        <v>181</v>
      </c>
      <c r="B52" s="5" t="n">
        <v>233135704</v>
      </c>
      <c r="E52" s="5" t="n">
        <v>23313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4"/>
  </cols>
  <sheetData>
    <row r="1" spans="1:4">
      <c r="A1" s="1" t="s">
        <v>539</v>
      </c>
      <c r="B1" s="2" t="s">
        <v>540</v>
      </c>
      <c r="C1" s="2" t="s">
        <v>532</v>
      </c>
      <c r="D1" s="2" t="s">
        <v>541</v>
      </c>
    </row>
    <row r="2" spans="1:4">
      <c r="A2" s="3" t="s">
        <v>542</v>
      </c>
    </row>
    <row r="3" spans="1:4">
      <c r="A3" s="4" t="s">
        <v>465</v>
      </c>
      <c r="C3" s="5" t="n">
        <v>11900000</v>
      </c>
    </row>
    <row r="4" spans="1:4">
      <c r="A4" s="4" t="s">
        <v>543</v>
      </c>
    </row>
    <row r="5" spans="1:4">
      <c r="A5" s="3" t="s">
        <v>542</v>
      </c>
    </row>
    <row r="6" spans="1:4">
      <c r="A6" s="4" t="s">
        <v>465</v>
      </c>
      <c r="B6" s="5" t="n">
        <v>293000</v>
      </c>
    </row>
    <row r="7" spans="1:4">
      <c r="A7" s="4" t="s">
        <v>544</v>
      </c>
      <c r="B7" s="6" t="n">
        <v>227000000</v>
      </c>
    </row>
    <row r="8" spans="1:4">
      <c r="A8" s="4" t="s">
        <v>545</v>
      </c>
      <c r="B8" s="4" t="s">
        <v>546</v>
      </c>
    </row>
    <row r="9" spans="1:4">
      <c r="A9" s="4" t="s">
        <v>547</v>
      </c>
      <c r="B9" s="4" t="s">
        <v>548</v>
      </c>
    </row>
    <row r="10" spans="1:4">
      <c r="A10" s="4" t="s">
        <v>549</v>
      </c>
      <c r="B10" s="6" t="n">
        <v>138200000</v>
      </c>
    </row>
    <row r="11" spans="1:4">
      <c r="A11" s="4" t="s">
        <v>550</v>
      </c>
      <c r="B11" s="4" t="s">
        <v>551</v>
      </c>
    </row>
    <row r="12" spans="1:4">
      <c r="A12" s="4" t="s">
        <v>552</v>
      </c>
      <c r="B12" s="4" t="s">
        <v>553</v>
      </c>
    </row>
    <row r="13" spans="1:4">
      <c r="A13" s="4" t="s">
        <v>554</v>
      </c>
    </row>
    <row r="14" spans="1:4">
      <c r="A14" s="3" t="s">
        <v>542</v>
      </c>
    </row>
    <row r="15" spans="1:4">
      <c r="A15" s="4" t="s">
        <v>555</v>
      </c>
      <c r="B15" s="4" t="s">
        <v>556</v>
      </c>
    </row>
    <row r="16" spans="1:4">
      <c r="A16" s="4" t="s">
        <v>557</v>
      </c>
    </row>
    <row r="17" spans="1:4">
      <c r="A17" s="3" t="s">
        <v>542</v>
      </c>
    </row>
    <row r="18" spans="1:4">
      <c r="A18" s="4" t="s">
        <v>465</v>
      </c>
      <c r="D18" s="5" t="n">
        <v>660625</v>
      </c>
    </row>
    <row r="19" spans="1:4">
      <c r="A19" s="4" t="s">
        <v>545</v>
      </c>
      <c r="D19" s="4" t="s">
        <v>558</v>
      </c>
    </row>
    <row r="20" spans="1:4">
      <c r="A20" s="4" t="s">
        <v>559</v>
      </c>
      <c r="D20" s="4" t="s">
        <v>560</v>
      </c>
    </row>
    <row r="21" spans="1:4">
      <c r="A21" s="4" t="s">
        <v>561</v>
      </c>
      <c r="D21" s="4" t="s">
        <v>562</v>
      </c>
    </row>
    <row r="22" spans="1:4">
      <c r="A22" s="4" t="s">
        <v>563</v>
      </c>
      <c r="D22" s="4" t="s">
        <v>546</v>
      </c>
    </row>
    <row r="23" spans="1:4">
      <c r="A23" s="4" t="s">
        <v>564</v>
      </c>
      <c r="D23" s="4" t="s">
        <v>565</v>
      </c>
    </row>
    <row r="24" spans="1:4">
      <c r="A24" s="4" t="s">
        <v>566</v>
      </c>
      <c r="D24" s="6" t="n">
        <v>517500000</v>
      </c>
    </row>
    <row r="25" spans="1:4">
      <c r="A25" s="4" t="s">
        <v>567</v>
      </c>
      <c r="D25" s="6" t="n">
        <v>228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569</v>
      </c>
      <c r="C1" s="2" t="s">
        <v>2</v>
      </c>
      <c r="D1" s="2" t="s">
        <v>570</v>
      </c>
    </row>
    <row r="2" spans="1:4">
      <c r="A2" s="4" t="s">
        <v>571</v>
      </c>
    </row>
    <row r="3" spans="1:4">
      <c r="A3" s="3" t="s">
        <v>572</v>
      </c>
    </row>
    <row r="4" spans="1:4">
      <c r="A4" s="4" t="s">
        <v>573</v>
      </c>
      <c r="C4" s="4" t="s">
        <v>574</v>
      </c>
    </row>
    <row r="5" spans="1:4">
      <c r="A5" s="4" t="s">
        <v>575</v>
      </c>
      <c r="C5" s="4" t="s">
        <v>576</v>
      </c>
    </row>
    <row r="6" spans="1:4">
      <c r="A6" s="4" t="s">
        <v>577</v>
      </c>
    </row>
    <row r="7" spans="1:4">
      <c r="A7" s="3" t="s">
        <v>572</v>
      </c>
    </row>
    <row r="8" spans="1:4">
      <c r="A8" s="4" t="s">
        <v>578</v>
      </c>
      <c r="C8" s="4" t="s">
        <v>579</v>
      </c>
    </row>
    <row r="9" spans="1:4">
      <c r="A9" s="4" t="s">
        <v>564</v>
      </c>
      <c r="C9" s="4" t="s">
        <v>580</v>
      </c>
    </row>
    <row r="10" spans="1:4">
      <c r="A10" s="4" t="s">
        <v>581</v>
      </c>
    </row>
    <row r="11" spans="1:4">
      <c r="A11" s="3" t="s">
        <v>572</v>
      </c>
    </row>
    <row r="12" spans="1:4">
      <c r="A12" s="4" t="s">
        <v>582</v>
      </c>
      <c r="B12" s="4" t="s">
        <v>583</v>
      </c>
    </row>
    <row r="13" spans="1:4">
      <c r="A13" s="4" t="s">
        <v>559</v>
      </c>
      <c r="B13" s="4" t="s">
        <v>584</v>
      </c>
    </row>
    <row r="14" spans="1:4">
      <c r="A14" s="4" t="s">
        <v>585</v>
      </c>
      <c r="B14" s="4" t="s">
        <v>586</v>
      </c>
    </row>
    <row r="15" spans="1:4">
      <c r="A15" s="4" t="s">
        <v>564</v>
      </c>
      <c r="B15" s="4" t="s">
        <v>579</v>
      </c>
    </row>
    <row r="16" spans="1:4">
      <c r="A16" s="4" t="s">
        <v>564</v>
      </c>
      <c r="C16" s="4" t="s">
        <v>583</v>
      </c>
    </row>
    <row r="17" spans="1:4">
      <c r="A17" s="4" t="s">
        <v>564</v>
      </c>
      <c r="C17" s="4" t="s">
        <v>587</v>
      </c>
    </row>
    <row r="18" spans="1:4">
      <c r="A18" s="4" t="s">
        <v>588</v>
      </c>
    </row>
    <row r="19" spans="1:4">
      <c r="A19" s="3" t="s">
        <v>572</v>
      </c>
    </row>
    <row r="20" spans="1:4">
      <c r="A20" s="4" t="s">
        <v>578</v>
      </c>
      <c r="D20" s="4" t="s">
        <v>583</v>
      </c>
    </row>
    <row r="21" spans="1:4">
      <c r="A21" s="4" t="s">
        <v>589</v>
      </c>
      <c r="B21" s="4" t="s">
        <v>590</v>
      </c>
      <c r="C21" s="4" t="s">
        <v>590</v>
      </c>
    </row>
    <row r="22" spans="1:4">
      <c r="A22" s="4" t="s">
        <v>591</v>
      </c>
      <c r="C22" s="4" t="s">
        <v>5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5</v>
      </c>
      <c r="D2" s="2" t="s">
        <v>95</v>
      </c>
    </row>
    <row r="3" spans="1:4">
      <c r="A3" s="3" t="s">
        <v>572</v>
      </c>
    </row>
    <row r="4" spans="1:4">
      <c r="A4" s="4" t="s">
        <v>44</v>
      </c>
      <c r="B4" s="6" t="n">
        <v>78863</v>
      </c>
      <c r="C4" s="6" t="n">
        <v>44762</v>
      </c>
    </row>
    <row r="5" spans="1:4">
      <c r="A5" s="4" t="s">
        <v>109</v>
      </c>
      <c r="B5" s="6" t="n">
        <v>3468</v>
      </c>
      <c r="C5" s="5" t="n">
        <v>20185</v>
      </c>
      <c r="D5" s="6" t="n">
        <v>7413</v>
      </c>
    </row>
    <row r="6" spans="1:4">
      <c r="A6" s="4" t="s">
        <v>593</v>
      </c>
    </row>
    <row r="7" spans="1:4">
      <c r="A7" s="3" t="s">
        <v>572</v>
      </c>
    </row>
    <row r="8" spans="1:4">
      <c r="A8" s="4" t="s">
        <v>594</v>
      </c>
      <c r="B8" s="4" t="s">
        <v>595</v>
      </c>
    </row>
    <row r="9" spans="1:4">
      <c r="A9" s="4" t="s">
        <v>109</v>
      </c>
      <c r="B9" s="6" t="n">
        <v>3901</v>
      </c>
      <c r="C9" s="5" t="n">
        <v>20072</v>
      </c>
      <c r="D9" s="5" t="n">
        <v>7335</v>
      </c>
    </row>
    <row r="10" spans="1:4">
      <c r="A10" s="4" t="s">
        <v>596</v>
      </c>
    </row>
    <row r="11" spans="1:4">
      <c r="A11" s="3" t="s">
        <v>572</v>
      </c>
    </row>
    <row r="12" spans="1:4">
      <c r="A12" s="4" t="s">
        <v>594</v>
      </c>
      <c r="B12" s="4" t="s">
        <v>587</v>
      </c>
    </row>
    <row r="13" spans="1:4">
      <c r="A13" s="4" t="s">
        <v>44</v>
      </c>
      <c r="B13" s="6" t="n">
        <v>22353</v>
      </c>
      <c r="C13" s="5" t="n">
        <v>25083</v>
      </c>
    </row>
    <row r="14" spans="1:4">
      <c r="A14" s="4" t="s">
        <v>109</v>
      </c>
      <c r="B14" s="6" t="n">
        <v>-518</v>
      </c>
      <c r="C14" s="5" t="n">
        <v>-152</v>
      </c>
    </row>
    <row r="15" spans="1:4">
      <c r="A15" s="4" t="s">
        <v>577</v>
      </c>
    </row>
    <row r="16" spans="1:4">
      <c r="A16" s="3" t="s">
        <v>572</v>
      </c>
    </row>
    <row r="17" spans="1:4">
      <c r="A17" s="4" t="s">
        <v>594</v>
      </c>
      <c r="B17" s="4" t="s">
        <v>579</v>
      </c>
    </row>
    <row r="18" spans="1:4">
      <c r="A18" s="4" t="s">
        <v>44</v>
      </c>
      <c r="B18" s="6" t="n">
        <v>52923</v>
      </c>
      <c r="C18" s="5" t="n">
        <v>16031</v>
      </c>
    </row>
    <row r="19" spans="1:4">
      <c r="A19" s="4" t="s">
        <v>109</v>
      </c>
      <c r="B19" s="6" t="n">
        <v>-18</v>
      </c>
      <c r="C19" s="5" t="n">
        <v>182</v>
      </c>
    </row>
    <row r="20" spans="1:4">
      <c r="A20" s="4" t="s">
        <v>597</v>
      </c>
    </row>
    <row r="21" spans="1:4">
      <c r="A21" s="3" t="s">
        <v>572</v>
      </c>
    </row>
    <row r="22" spans="1:4">
      <c r="A22" s="4" t="s">
        <v>594</v>
      </c>
      <c r="B22" s="4" t="s">
        <v>598</v>
      </c>
    </row>
    <row r="23" spans="1:4">
      <c r="A23" s="4" t="s">
        <v>44</v>
      </c>
      <c r="B23" s="6" t="n">
        <v>3587</v>
      </c>
      <c r="C23" s="5" t="n">
        <v>3648</v>
      </c>
    </row>
    <row r="24" spans="1:4">
      <c r="A24" s="4" t="s">
        <v>109</v>
      </c>
      <c r="B24" s="6" t="n">
        <v>103</v>
      </c>
      <c r="C24" s="6" t="n">
        <v>83</v>
      </c>
      <c r="D24" s="6" t="n">
        <v>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600</v>
      </c>
      <c r="C1" s="2" t="s">
        <v>2</v>
      </c>
    </row>
    <row r="2" spans="1:3">
      <c r="A2" s="3" t="s">
        <v>572</v>
      </c>
    </row>
    <row r="3" spans="1:3">
      <c r="A3" s="4" t="s">
        <v>477</v>
      </c>
      <c r="C3" s="6" t="n">
        <v>7086000</v>
      </c>
    </row>
    <row r="4" spans="1:3">
      <c r="A4" s="4" t="s">
        <v>593</v>
      </c>
    </row>
    <row r="5" spans="1:3">
      <c r="A5" s="3" t="s">
        <v>572</v>
      </c>
    </row>
    <row r="6" spans="1:3">
      <c r="A6" s="4" t="s">
        <v>601</v>
      </c>
      <c r="C6" s="5" t="n">
        <v>17611</v>
      </c>
    </row>
    <row r="7" spans="1:3">
      <c r="A7" s="4" t="s">
        <v>596</v>
      </c>
    </row>
    <row r="8" spans="1:3">
      <c r="A8" s="3" t="s">
        <v>572</v>
      </c>
    </row>
    <row r="9" spans="1:3">
      <c r="A9" s="4" t="s">
        <v>602</v>
      </c>
      <c r="C9" s="5" t="n">
        <v>2772000</v>
      </c>
    </row>
    <row r="10" spans="1:3">
      <c r="A10" s="4" t="s">
        <v>577</v>
      </c>
    </row>
    <row r="11" spans="1:3">
      <c r="A11" s="3" t="s">
        <v>572</v>
      </c>
    </row>
    <row r="12" spans="1:3">
      <c r="A12" s="4" t="s">
        <v>602</v>
      </c>
      <c r="C12" s="5" t="n">
        <v>692000</v>
      </c>
    </row>
    <row r="13" spans="1:3">
      <c r="A13" s="4" t="s">
        <v>603</v>
      </c>
    </row>
    <row r="14" spans="1:3">
      <c r="A14" s="3" t="s">
        <v>572</v>
      </c>
    </row>
    <row r="15" spans="1:3">
      <c r="A15" s="4" t="s">
        <v>477</v>
      </c>
      <c r="B15" s="6" t="n">
        <v>7086000</v>
      </c>
    </row>
    <row r="16" spans="1:3">
      <c r="A16" s="4" t="s">
        <v>597</v>
      </c>
    </row>
    <row r="17" spans="1:3">
      <c r="A17" s="3" t="s">
        <v>572</v>
      </c>
    </row>
    <row r="18" spans="1:3">
      <c r="A18" s="4" t="s">
        <v>602</v>
      </c>
      <c r="C18" s="6" t="n">
        <v>505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5</v>
      </c>
      <c r="D2" s="2" t="s">
        <v>95</v>
      </c>
    </row>
    <row r="3" spans="1:4">
      <c r="A3" s="3" t="s">
        <v>264</v>
      </c>
    </row>
    <row r="4" spans="1:4">
      <c r="A4" s="4" t="s">
        <v>41</v>
      </c>
      <c r="B4" s="6" t="n">
        <v>1236989</v>
      </c>
      <c r="C4" s="6" t="n">
        <v>1196116</v>
      </c>
    </row>
    <row r="5" spans="1:4">
      <c r="A5" s="4" t="s">
        <v>605</v>
      </c>
      <c r="B5" s="5" t="n">
        <v>97658</v>
      </c>
      <c r="C5" s="5" t="n">
        <v>126422</v>
      </c>
    </row>
    <row r="6" spans="1:4">
      <c r="A6" s="4" t="s">
        <v>52</v>
      </c>
      <c r="B6" s="5" t="n">
        <v>91552</v>
      </c>
      <c r="C6" s="5" t="n">
        <v>81596</v>
      </c>
    </row>
    <row r="7" spans="1:4">
      <c r="A7" s="4" t="s">
        <v>53</v>
      </c>
      <c r="B7" s="5" t="n">
        <v>1426199</v>
      </c>
      <c r="C7" s="5" t="n">
        <v>1404134</v>
      </c>
    </row>
    <row r="8" spans="1:4">
      <c r="A8" s="4" t="s">
        <v>606</v>
      </c>
      <c r="B8" s="5" t="n">
        <v>887882</v>
      </c>
      <c r="C8" s="5" t="n">
        <v>886902</v>
      </c>
    </row>
    <row r="9" spans="1:4">
      <c r="A9" s="4" t="s">
        <v>62</v>
      </c>
      <c r="B9" s="5" t="n">
        <v>22310</v>
      </c>
      <c r="C9" s="5" t="n">
        <v>14196</v>
      </c>
    </row>
    <row r="10" spans="1:4">
      <c r="A10" s="4" t="s">
        <v>63</v>
      </c>
      <c r="B10" s="5" t="n">
        <v>910192</v>
      </c>
      <c r="C10" s="5" t="n">
        <v>901098</v>
      </c>
    </row>
    <row r="11" spans="1:4">
      <c r="A11" s="4" t="s">
        <v>281</v>
      </c>
      <c r="B11" s="5" t="n">
        <v>516007</v>
      </c>
      <c r="C11" s="5" t="n">
        <v>503036</v>
      </c>
    </row>
    <row r="12" spans="1:4">
      <c r="A12" s="4" t="s">
        <v>77</v>
      </c>
      <c r="B12" s="5" t="n">
        <v>1426199</v>
      </c>
      <c r="C12" s="5" t="n">
        <v>1404134</v>
      </c>
    </row>
    <row r="13" spans="1:4">
      <c r="A13" s="4" t="s">
        <v>97</v>
      </c>
      <c r="B13" s="5" t="n">
        <v>113156</v>
      </c>
      <c r="C13" s="5" t="n">
        <v>113643</v>
      </c>
      <c r="D13" s="6" t="n">
        <v>54420</v>
      </c>
    </row>
    <row r="14" spans="1:4">
      <c r="A14" s="4" t="s">
        <v>98</v>
      </c>
      <c r="B14" s="5" t="n">
        <v>27178</v>
      </c>
      <c r="C14" s="5" t="n">
        <v>25161</v>
      </c>
      <c r="D14" s="5" t="n">
        <v>4495</v>
      </c>
    </row>
    <row r="15" spans="1:4">
      <c r="A15" s="4" t="s">
        <v>99</v>
      </c>
      <c r="B15" s="5" t="n">
        <v>7146</v>
      </c>
      <c r="C15" s="5" t="n">
        <v>1622</v>
      </c>
      <c r="D15" s="5" t="n">
        <v>1882</v>
      </c>
    </row>
    <row r="16" spans="1:4">
      <c r="A16" s="4" t="s">
        <v>100</v>
      </c>
      <c r="B16" s="5" t="n">
        <v>147480</v>
      </c>
      <c r="C16" s="5" t="n">
        <v>140426</v>
      </c>
      <c r="D16" s="5" t="n">
        <v>60797</v>
      </c>
    </row>
    <row r="17" spans="1:4">
      <c r="A17" s="4" t="s">
        <v>102</v>
      </c>
      <c r="B17" s="5" t="n">
        <v>53417</v>
      </c>
      <c r="C17" s="5" t="n">
        <v>51390</v>
      </c>
      <c r="D17" s="5" t="n">
        <v>23670</v>
      </c>
    </row>
    <row r="18" spans="1:4">
      <c r="A18" s="4" t="s">
        <v>103</v>
      </c>
      <c r="B18" s="5" t="n">
        <v>48452</v>
      </c>
      <c r="C18" s="5" t="n">
        <v>46409</v>
      </c>
      <c r="D18" s="5" t="n">
        <v>12509</v>
      </c>
    </row>
    <row r="19" spans="1:4">
      <c r="A19" s="4" t="s">
        <v>107</v>
      </c>
      <c r="B19" s="5" t="n">
        <v>101869</v>
      </c>
      <c r="C19" s="5" t="n">
        <v>97799</v>
      </c>
      <c r="D19" s="5" t="n">
        <v>36179</v>
      </c>
    </row>
    <row r="20" spans="1:4">
      <c r="A20" s="4" t="s">
        <v>108</v>
      </c>
      <c r="B20" s="5" t="n">
        <v>45611</v>
      </c>
      <c r="C20" s="5" t="n">
        <v>42627</v>
      </c>
      <c r="D20" s="5" t="n">
        <v>24618</v>
      </c>
    </row>
    <row r="21" spans="1:4">
      <c r="A21" s="4" t="s">
        <v>607</v>
      </c>
      <c r="B21" s="5" t="n">
        <v>803</v>
      </c>
      <c r="C21" s="5" t="n">
        <v>381</v>
      </c>
      <c r="D21" s="5" t="n">
        <v>68</v>
      </c>
    </row>
    <row r="22" spans="1:4">
      <c r="A22" s="4" t="s">
        <v>112</v>
      </c>
      <c r="B22" s="5" t="n">
        <v>-39406</v>
      </c>
      <c r="C22" s="5" t="n">
        <v>-33461</v>
      </c>
      <c r="D22" s="5" t="n">
        <v>-12212</v>
      </c>
    </row>
    <row r="23" spans="1:4">
      <c r="A23" s="4" t="s">
        <v>115</v>
      </c>
      <c r="C23" s="5" t="n">
        <v>1896</v>
      </c>
      <c r="D23" s="5" t="n">
        <v>4109</v>
      </c>
    </row>
    <row r="24" spans="1:4">
      <c r="A24" s="4" t="s">
        <v>116</v>
      </c>
      <c r="B24" s="5" t="n">
        <v>7008</v>
      </c>
      <c r="C24" s="5" t="n">
        <v>11443</v>
      </c>
      <c r="D24" s="5" t="n">
        <v>16583</v>
      </c>
    </row>
    <row r="25" spans="1:4">
      <c r="A25" s="4" t="s">
        <v>117</v>
      </c>
      <c r="B25" s="5" t="n">
        <v>-10</v>
      </c>
      <c r="C25" s="5" t="n">
        <v>-2</v>
      </c>
      <c r="D25" s="5" t="n">
        <v>-10</v>
      </c>
    </row>
    <row r="26" spans="1:4">
      <c r="A26" s="4" t="s">
        <v>118</v>
      </c>
      <c r="B26" s="6" t="n">
        <v>6998</v>
      </c>
      <c r="C26" s="6" t="n">
        <v>11441</v>
      </c>
      <c r="D26" s="6" t="n">
        <v>165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21"/>
  </cols>
  <sheetData>
    <row r="1" spans="1:6">
      <c r="A1" s="1" t="s">
        <v>608</v>
      </c>
      <c r="B1" s="2" t="s">
        <v>609</v>
      </c>
      <c r="C1" s="2" t="s">
        <v>610</v>
      </c>
      <c r="D1" s="2" t="s">
        <v>611</v>
      </c>
      <c r="E1" s="2" t="s">
        <v>610</v>
      </c>
      <c r="F1" s="2" t="s">
        <v>469</v>
      </c>
    </row>
    <row r="2" spans="1:6">
      <c r="A2" s="3" t="s">
        <v>612</v>
      </c>
    </row>
    <row r="3" spans="1:6">
      <c r="A3" s="4" t="s">
        <v>465</v>
      </c>
      <c r="C3" s="5" t="n">
        <v>11900000</v>
      </c>
      <c r="E3" s="5" t="n">
        <v>11900000</v>
      </c>
    </row>
    <row r="4" spans="1:6">
      <c r="A4" s="4" t="s">
        <v>613</v>
      </c>
      <c r="C4" s="4" t="s">
        <v>614</v>
      </c>
      <c r="E4" s="4" t="s">
        <v>614</v>
      </c>
    </row>
    <row r="5" spans="1:6">
      <c r="A5" s="4" t="s">
        <v>202</v>
      </c>
      <c r="E5" s="6" t="n">
        <v>349013000</v>
      </c>
      <c r="F5" s="6" t="n">
        <v>540333000</v>
      </c>
    </row>
    <row r="6" spans="1:6">
      <c r="A6" s="4" t="s">
        <v>615</v>
      </c>
      <c r="D6" s="6" t="n">
        <v>775200000</v>
      </c>
    </row>
    <row r="7" spans="1:6">
      <c r="A7" s="4" t="s">
        <v>616</v>
      </c>
      <c r="C7" s="6" t="n">
        <v>614450000</v>
      </c>
      <c r="E7" s="5" t="n">
        <v>614450000</v>
      </c>
    </row>
    <row r="8" spans="1:6">
      <c r="A8" s="4" t="s">
        <v>617</v>
      </c>
      <c r="C8" s="6" t="n">
        <v>74391000</v>
      </c>
      <c r="E8" s="6" t="n">
        <v>74391000</v>
      </c>
    </row>
    <row r="9" spans="1:6">
      <c r="A9" s="4" t="s">
        <v>618</v>
      </c>
      <c r="E9" s="4" t="s">
        <v>619</v>
      </c>
    </row>
    <row r="10" spans="1:6">
      <c r="A10" s="4" t="s">
        <v>620</v>
      </c>
      <c r="E10" s="4" t="s">
        <v>621</v>
      </c>
    </row>
    <row r="11" spans="1:6">
      <c r="A11" s="4" t="s">
        <v>622</v>
      </c>
      <c r="E11" s="4" t="s">
        <v>623</v>
      </c>
    </row>
    <row r="12" spans="1:6">
      <c r="A12" s="4" t="s">
        <v>624</v>
      </c>
      <c r="E12" s="4" t="s">
        <v>625</v>
      </c>
    </row>
    <row r="13" spans="1:6">
      <c r="A13" s="4" t="s">
        <v>487</v>
      </c>
    </row>
    <row r="14" spans="1:6">
      <c r="A14" s="3" t="s">
        <v>612</v>
      </c>
    </row>
    <row r="15" spans="1:6">
      <c r="A15" s="4" t="s">
        <v>626</v>
      </c>
      <c r="E15" s="4" t="s">
        <v>627</v>
      </c>
    </row>
    <row r="16" spans="1:6">
      <c r="A16" s="4" t="s">
        <v>489</v>
      </c>
    </row>
    <row r="17" spans="1:6">
      <c r="A17" s="3" t="s">
        <v>612</v>
      </c>
    </row>
    <row r="18" spans="1:6">
      <c r="A18" s="4" t="s">
        <v>626</v>
      </c>
      <c r="E18" s="4" t="s">
        <v>628</v>
      </c>
    </row>
    <row r="19" spans="1:6">
      <c r="A19" s="4" t="s">
        <v>629</v>
      </c>
    </row>
    <row r="20" spans="1:6">
      <c r="A20" s="3" t="s">
        <v>612</v>
      </c>
    </row>
    <row r="21" spans="1:6">
      <c r="A21" s="4" t="s">
        <v>613</v>
      </c>
      <c r="C21" s="4" t="s">
        <v>630</v>
      </c>
      <c r="E21" s="4" t="s">
        <v>630</v>
      </c>
    </row>
    <row r="22" spans="1:6">
      <c r="A22" s="4" t="s">
        <v>631</v>
      </c>
    </row>
    <row r="23" spans="1:6">
      <c r="A23" s="3" t="s">
        <v>612</v>
      </c>
    </row>
    <row r="24" spans="1:6">
      <c r="A24" s="4" t="s">
        <v>465</v>
      </c>
      <c r="C24" s="5" t="n">
        <v>64532</v>
      </c>
      <c r="E24" s="5" t="n">
        <v>64532</v>
      </c>
    </row>
    <row r="25" spans="1:6">
      <c r="A25" s="4" t="s">
        <v>632</v>
      </c>
    </row>
    <row r="26" spans="1:6">
      <c r="A26" s="3" t="s">
        <v>612</v>
      </c>
    </row>
    <row r="27" spans="1:6">
      <c r="A27" s="4" t="s">
        <v>633</v>
      </c>
      <c r="C27" s="4" t="s">
        <v>522</v>
      </c>
      <c r="E27" s="4" t="s">
        <v>522</v>
      </c>
    </row>
    <row r="28" spans="1:6">
      <c r="A28" s="4" t="s">
        <v>634</v>
      </c>
    </row>
    <row r="29" spans="1:6">
      <c r="A29" s="3" t="s">
        <v>612</v>
      </c>
    </row>
    <row r="30" spans="1:6">
      <c r="A30" s="4" t="s">
        <v>202</v>
      </c>
      <c r="B30" s="6" t="n">
        <v>130500000</v>
      </c>
    </row>
    <row r="31" spans="1:6">
      <c r="A31" s="4" t="s">
        <v>635</v>
      </c>
    </row>
    <row r="32" spans="1:6">
      <c r="A32" s="3" t="s">
        <v>612</v>
      </c>
    </row>
    <row r="33" spans="1:6">
      <c r="A33" s="4" t="s">
        <v>615</v>
      </c>
      <c r="C33" s="6" t="n">
        <v>167000000</v>
      </c>
    </row>
    <row r="34" spans="1:6">
      <c r="A34" s="4" t="s">
        <v>616</v>
      </c>
      <c r="C34" s="5" t="n">
        <v>0</v>
      </c>
      <c r="E34" s="6" t="n">
        <v>0</v>
      </c>
    </row>
    <row r="35" spans="1:6">
      <c r="A35" s="4" t="s">
        <v>636</v>
      </c>
      <c r="C35" s="6" t="n">
        <v>1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5</v>
      </c>
      <c r="D2" s="2" t="s">
        <v>95</v>
      </c>
    </row>
    <row r="3" spans="1:4">
      <c r="A3" s="3" t="s">
        <v>638</v>
      </c>
    </row>
    <row r="4" spans="1:4">
      <c r="A4" s="4" t="s">
        <v>45</v>
      </c>
      <c r="B4" s="6" t="n">
        <v>10352</v>
      </c>
      <c r="C4" s="6" t="n">
        <v>7253</v>
      </c>
    </row>
    <row r="5" spans="1:4">
      <c r="A5" s="4" t="s">
        <v>639</v>
      </c>
      <c r="B5" s="5" t="n">
        <v>-269</v>
      </c>
      <c r="C5" s="5" t="n">
        <v>-6143</v>
      </c>
      <c r="D5" s="6" t="n">
        <v>-498</v>
      </c>
    </row>
    <row r="6" spans="1:4">
      <c r="A6" s="4" t="s">
        <v>640</v>
      </c>
      <c r="C6" s="5" t="n">
        <v>-126</v>
      </c>
    </row>
    <row r="7" spans="1:4">
      <c r="A7" s="4" t="s">
        <v>641</v>
      </c>
      <c r="B7" s="5" t="n">
        <v>-560</v>
      </c>
      <c r="C7" s="5" t="n">
        <v>-663</v>
      </c>
      <c r="D7" s="5" t="n">
        <v>-1706</v>
      </c>
    </row>
    <row r="8" spans="1:4">
      <c r="A8" s="4" t="s">
        <v>642</v>
      </c>
    </row>
    <row r="9" spans="1:4">
      <c r="A9" s="3" t="s">
        <v>638</v>
      </c>
    </row>
    <row r="10" spans="1:4">
      <c r="A10" s="4" t="s">
        <v>639</v>
      </c>
      <c r="B10" s="5" t="n">
        <v>291</v>
      </c>
      <c r="C10" s="5" t="n">
        <v>236</v>
      </c>
      <c r="D10" s="5" t="n">
        <v>-324</v>
      </c>
    </row>
    <row r="11" spans="1:4">
      <c r="A11" s="4" t="s">
        <v>643</v>
      </c>
    </row>
    <row r="12" spans="1:4">
      <c r="A12" s="3" t="s">
        <v>638</v>
      </c>
    </row>
    <row r="13" spans="1:4">
      <c r="A13" s="4" t="s">
        <v>639</v>
      </c>
      <c r="C13" s="5" t="n">
        <v>-5590</v>
      </c>
      <c r="D13" s="6" t="n">
        <v>1532</v>
      </c>
    </row>
    <row r="14" spans="1:4">
      <c r="A14" s="4" t="s">
        <v>644</v>
      </c>
    </row>
    <row r="15" spans="1:4">
      <c r="A15" s="3" t="s">
        <v>638</v>
      </c>
    </row>
    <row r="16" spans="1:4">
      <c r="A16" s="4" t="s">
        <v>45</v>
      </c>
      <c r="B16" s="5" t="n">
        <v>2340</v>
      </c>
      <c r="C16" s="5" t="n">
        <v>2429</v>
      </c>
    </row>
    <row r="17" spans="1:4">
      <c r="A17" s="4" t="s">
        <v>645</v>
      </c>
    </row>
    <row r="18" spans="1:4">
      <c r="A18" s="3" t="s">
        <v>638</v>
      </c>
    </row>
    <row r="19" spans="1:4">
      <c r="A19" s="4" t="s">
        <v>45</v>
      </c>
      <c r="B19" s="6" t="n">
        <v>8012</v>
      </c>
      <c r="C19" s="6" t="n">
        <v>48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5</v>
      </c>
    </row>
    <row r="2" spans="1:3">
      <c r="A2" s="3" t="s">
        <v>612</v>
      </c>
    </row>
    <row r="3" spans="1:3">
      <c r="A3" s="4" t="s">
        <v>52</v>
      </c>
      <c r="B3" s="6" t="n">
        <v>91552</v>
      </c>
      <c r="C3" s="6" t="n">
        <v>81596</v>
      </c>
    </row>
    <row r="4" spans="1:3">
      <c r="A4" s="4" t="s">
        <v>53</v>
      </c>
      <c r="B4" s="5" t="n">
        <v>1426199</v>
      </c>
      <c r="C4" s="5" t="n">
        <v>1404134</v>
      </c>
    </row>
    <row r="5" spans="1:3">
      <c r="A5" s="4" t="s">
        <v>62</v>
      </c>
      <c r="B5" s="5" t="n">
        <v>22310</v>
      </c>
      <c r="C5" s="5" t="n">
        <v>14196</v>
      </c>
    </row>
    <row r="6" spans="1:3">
      <c r="A6" s="4" t="s">
        <v>63</v>
      </c>
      <c r="B6" s="5" t="n">
        <v>910192</v>
      </c>
      <c r="C6" s="5" t="n">
        <v>901098</v>
      </c>
    </row>
    <row r="7" spans="1:3">
      <c r="A7" s="4" t="s">
        <v>281</v>
      </c>
      <c r="B7" s="5" t="n">
        <v>516007</v>
      </c>
      <c r="C7" s="5" t="n">
        <v>503036</v>
      </c>
    </row>
    <row r="8" spans="1:3">
      <c r="A8" s="4" t="s">
        <v>77</v>
      </c>
      <c r="B8" s="5" t="n">
        <v>1426199</v>
      </c>
      <c r="C8" s="5" t="n">
        <v>1404134</v>
      </c>
    </row>
    <row r="9" spans="1:3">
      <c r="A9" s="4" t="s">
        <v>647</v>
      </c>
    </row>
    <row r="10" spans="1:3">
      <c r="A10" s="3" t="s">
        <v>612</v>
      </c>
    </row>
    <row r="11" spans="1:3">
      <c r="A11" s="4" t="s">
        <v>648</v>
      </c>
      <c r="B11" s="5" t="n">
        <v>645013</v>
      </c>
      <c r="C11" s="5" t="n">
        <v>405931</v>
      </c>
    </row>
    <row r="12" spans="1:3">
      <c r="A12" s="4" t="s">
        <v>42</v>
      </c>
      <c r="B12" s="5" t="n">
        <v>10791</v>
      </c>
      <c r="C12" s="5" t="n">
        <v>5076</v>
      </c>
    </row>
    <row r="13" spans="1:3">
      <c r="A13" s="4" t="s">
        <v>52</v>
      </c>
      <c r="B13" s="5" t="n">
        <v>10</v>
      </c>
      <c r="C13" s="5" t="n">
        <v>74</v>
      </c>
    </row>
    <row r="14" spans="1:3">
      <c r="A14" s="4" t="s">
        <v>53</v>
      </c>
      <c r="B14" s="5" t="n">
        <v>655814</v>
      </c>
      <c r="C14" s="5" t="n">
        <v>411081</v>
      </c>
    </row>
    <row r="15" spans="1:3">
      <c r="A15" s="4" t="s">
        <v>62</v>
      </c>
      <c r="B15" s="5" t="n">
        <v>1483</v>
      </c>
      <c r="C15" s="5" t="n">
        <v>1308</v>
      </c>
    </row>
    <row r="16" spans="1:3">
      <c r="A16" s="4" t="s">
        <v>63</v>
      </c>
      <c r="B16" s="5" t="n">
        <v>1483</v>
      </c>
      <c r="C16" s="5" t="n">
        <v>1308</v>
      </c>
    </row>
    <row r="17" spans="1:3">
      <c r="A17" s="4" t="s">
        <v>281</v>
      </c>
      <c r="B17" s="5" t="n">
        <v>654331</v>
      </c>
      <c r="C17" s="5" t="n">
        <v>409773</v>
      </c>
    </row>
    <row r="18" spans="1:3">
      <c r="A18" s="4" t="s">
        <v>77</v>
      </c>
      <c r="B18" s="6" t="n">
        <v>655814</v>
      </c>
      <c r="C18" s="6" t="n">
        <v>4110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5</v>
      </c>
      <c r="D2" s="2" t="s">
        <v>95</v>
      </c>
    </row>
    <row r="3" spans="1:4">
      <c r="A3" s="3" t="s">
        <v>612</v>
      </c>
    </row>
    <row r="4" spans="1:4">
      <c r="A4" s="4" t="s">
        <v>650</v>
      </c>
      <c r="C4" s="6" t="n">
        <v>-126</v>
      </c>
    </row>
    <row r="5" spans="1:4">
      <c r="A5" s="4" t="s">
        <v>651</v>
      </c>
      <c r="B5" s="6" t="n">
        <v>-560</v>
      </c>
      <c r="C5" s="5" t="n">
        <v>-663</v>
      </c>
      <c r="D5" s="6" t="n">
        <v>-1706</v>
      </c>
    </row>
    <row r="6" spans="1:4">
      <c r="A6" s="4" t="s">
        <v>647</v>
      </c>
    </row>
    <row r="7" spans="1:4">
      <c r="A7" s="3" t="s">
        <v>612</v>
      </c>
    </row>
    <row r="8" spans="1:4">
      <c r="A8" s="4" t="s">
        <v>652</v>
      </c>
      <c r="B8" s="5" t="n">
        <v>33814</v>
      </c>
      <c r="C8" s="5" t="n">
        <v>29013</v>
      </c>
      <c r="D8" s="5" t="n">
        <v>20484</v>
      </c>
    </row>
    <row r="9" spans="1:4">
      <c r="A9" s="4" t="s">
        <v>653</v>
      </c>
      <c r="B9" s="5" t="n">
        <v>10587</v>
      </c>
      <c r="C9" s="5" t="n">
        <v>7086</v>
      </c>
      <c r="D9" s="5" t="n">
        <v>7466</v>
      </c>
    </row>
    <row r="10" spans="1:4">
      <c r="A10" s="4" t="s">
        <v>654</v>
      </c>
      <c r="B10" s="5" t="n">
        <v>23227</v>
      </c>
      <c r="C10" s="5" t="n">
        <v>21927</v>
      </c>
      <c r="D10" s="5" t="n">
        <v>13018</v>
      </c>
    </row>
    <row r="11" spans="1:4">
      <c r="A11" s="4" t="s">
        <v>650</v>
      </c>
      <c r="C11" s="5" t="n">
        <v>-72134</v>
      </c>
    </row>
    <row r="12" spans="1:4">
      <c r="A12" s="4" t="s">
        <v>655</v>
      </c>
      <c r="C12" s="5" t="n">
        <v>35682</v>
      </c>
    </row>
    <row r="13" spans="1:4">
      <c r="A13" s="4" t="s">
        <v>651</v>
      </c>
      <c r="B13" s="5" t="n">
        <v>-4656</v>
      </c>
      <c r="C13" s="5" t="n">
        <v>-6266</v>
      </c>
      <c r="D13" s="5" t="n">
        <v>14275</v>
      </c>
    </row>
    <row r="14" spans="1:4">
      <c r="A14" s="4" t="s">
        <v>656</v>
      </c>
      <c r="B14" s="6" t="n">
        <v>18571</v>
      </c>
      <c r="C14" s="6" t="n">
        <v>-20791</v>
      </c>
      <c r="D14" s="6" t="n">
        <v>272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657</v>
      </c>
      <c r="B1" s="2" t="s">
        <v>2</v>
      </c>
    </row>
    <row r="2" spans="1:2">
      <c r="A2" s="3" t="s">
        <v>270</v>
      </c>
    </row>
    <row r="3" spans="1:2">
      <c r="A3" s="4" t="s">
        <v>658</v>
      </c>
      <c r="B3" s="4" t="s">
        <v>6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82</v>
      </c>
      <c r="B1" s="2" t="s">
        <v>1</v>
      </c>
    </row>
    <row r="2" spans="1:4">
      <c r="B2" s="2" t="s">
        <v>2</v>
      </c>
      <c r="C2" s="2" t="s">
        <v>35</v>
      </c>
      <c r="D2" s="2" t="s">
        <v>95</v>
      </c>
    </row>
    <row r="3" spans="1:4">
      <c r="A3" s="3" t="s">
        <v>183</v>
      </c>
    </row>
    <row r="4" spans="1:4">
      <c r="A4" s="4" t="s">
        <v>184</v>
      </c>
      <c r="B4" s="7" t="n">
        <v>0.4</v>
      </c>
      <c r="C4" s="7" t="n">
        <v>0.38</v>
      </c>
      <c r="D4" s="7" t="n">
        <v>0.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5</v>
      </c>
      <c r="D2" s="2" t="s">
        <v>661</v>
      </c>
    </row>
    <row r="3" spans="1:4">
      <c r="A3" s="3" t="s">
        <v>612</v>
      </c>
    </row>
    <row r="4" spans="1:4">
      <c r="A4" s="4" t="s">
        <v>658</v>
      </c>
      <c r="B4" s="4" t="s">
        <v>659</v>
      </c>
    </row>
    <row r="5" spans="1:4">
      <c r="A5" s="4" t="s">
        <v>662</v>
      </c>
      <c r="B5" s="6" t="n">
        <v>36042</v>
      </c>
      <c r="C5" s="6" t="n">
        <v>55405</v>
      </c>
    </row>
    <row r="6" spans="1:4">
      <c r="A6" s="4" t="s">
        <v>663</v>
      </c>
      <c r="B6" s="5" t="n">
        <v>0</v>
      </c>
      <c r="C6" s="5" t="n">
        <v>-19588</v>
      </c>
    </row>
    <row r="7" spans="1:4">
      <c r="A7" s="4" t="s">
        <v>664</v>
      </c>
      <c r="B7" s="6" t="n">
        <v>36042</v>
      </c>
      <c r="C7" s="5" t="n">
        <v>35817</v>
      </c>
    </row>
    <row r="8" spans="1:4">
      <c r="A8" s="4" t="s">
        <v>665</v>
      </c>
    </row>
    <row r="9" spans="1:4">
      <c r="A9" s="3" t="s">
        <v>612</v>
      </c>
    </row>
    <row r="10" spans="1:4">
      <c r="A10" s="4" t="s">
        <v>658</v>
      </c>
      <c r="B10" s="4" t="s">
        <v>659</v>
      </c>
    </row>
    <row r="11" spans="1:4">
      <c r="A11" s="4" t="s">
        <v>666</v>
      </c>
      <c r="B11" s="4" t="s">
        <v>667</v>
      </c>
    </row>
    <row r="12" spans="1:4">
      <c r="A12" s="4" t="s">
        <v>668</v>
      </c>
      <c r="B12" s="4" t="s">
        <v>669</v>
      </c>
    </row>
    <row r="13" spans="1:4">
      <c r="A13" s="4" t="s">
        <v>662</v>
      </c>
      <c r="B13" s="6" t="n">
        <v>36042</v>
      </c>
      <c r="C13" s="5" t="n">
        <v>35817</v>
      </c>
    </row>
    <row r="14" spans="1:4">
      <c r="A14" s="4" t="s">
        <v>670</v>
      </c>
    </row>
    <row r="15" spans="1:4">
      <c r="A15" s="3" t="s">
        <v>612</v>
      </c>
    </row>
    <row r="16" spans="1:4">
      <c r="A16" s="4" t="s">
        <v>662</v>
      </c>
      <c r="C16" s="6" t="n">
        <v>19588</v>
      </c>
    </row>
    <row r="17" spans="1:4">
      <c r="A17" s="4" t="s">
        <v>663</v>
      </c>
      <c r="D17" s="6" t="n">
        <v>-195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671</v>
      </c>
      <c r="B1" s="2" t="s">
        <v>1</v>
      </c>
    </row>
    <row r="2" spans="1:4">
      <c r="B2" s="2" t="s">
        <v>610</v>
      </c>
      <c r="C2" s="2" t="s">
        <v>469</v>
      </c>
      <c r="D2" s="2" t="s">
        <v>672</v>
      </c>
    </row>
    <row r="3" spans="1:4">
      <c r="A3" s="3" t="s">
        <v>673</v>
      </c>
    </row>
    <row r="4" spans="1:4">
      <c r="A4" s="4" t="s">
        <v>674</v>
      </c>
      <c r="B4" s="5" t="n">
        <v>11900</v>
      </c>
    </row>
    <row r="5" spans="1:4">
      <c r="A5" s="4" t="s">
        <v>675</v>
      </c>
      <c r="B5" s="6" t="n">
        <v>0</v>
      </c>
      <c r="C5" s="6" t="n">
        <v>19588</v>
      </c>
    </row>
    <row r="6" spans="1:4">
      <c r="A6" s="4" t="s">
        <v>665</v>
      </c>
    </row>
    <row r="7" spans="1:4">
      <c r="A7" s="3" t="s">
        <v>673</v>
      </c>
    </row>
    <row r="8" spans="1:4">
      <c r="A8" s="4" t="s">
        <v>674</v>
      </c>
      <c r="B8" s="5" t="n">
        <v>686</v>
      </c>
    </row>
    <row r="9" spans="1:4">
      <c r="A9" s="4" t="s">
        <v>666</v>
      </c>
      <c r="B9" s="4" t="s">
        <v>667</v>
      </c>
    </row>
    <row r="10" spans="1:4">
      <c r="A10" s="4" t="s">
        <v>676</v>
      </c>
      <c r="B10" s="4" t="s">
        <v>677</v>
      </c>
    </row>
    <row r="11" spans="1:4">
      <c r="A11" s="4" t="s">
        <v>670</v>
      </c>
    </row>
    <row r="12" spans="1:4">
      <c r="A12" s="3" t="s">
        <v>673</v>
      </c>
    </row>
    <row r="13" spans="1:4">
      <c r="A13" s="4" t="s">
        <v>674</v>
      </c>
      <c r="B13" s="5" t="n">
        <v>369</v>
      </c>
    </row>
    <row r="14" spans="1:4">
      <c r="A14" s="4" t="s">
        <v>675</v>
      </c>
      <c r="D14" s="6" t="n">
        <v>1958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5</v>
      </c>
      <c r="D2" s="2" t="s">
        <v>95</v>
      </c>
    </row>
    <row r="3" spans="1:4">
      <c r="A3" s="3" t="s">
        <v>679</v>
      </c>
    </row>
    <row r="4" spans="1:4">
      <c r="A4" s="4" t="s">
        <v>680</v>
      </c>
      <c r="B4" s="6" t="n">
        <v>515889</v>
      </c>
      <c r="C4" s="6" t="n">
        <v>553063</v>
      </c>
    </row>
    <row r="5" spans="1:4">
      <c r="A5" s="4" t="s">
        <v>681</v>
      </c>
      <c r="B5" s="5" t="n">
        <v>-245444</v>
      </c>
      <c r="C5" s="5" t="n">
        <v>-200857</v>
      </c>
    </row>
    <row r="6" spans="1:4">
      <c r="A6" s="4" t="s">
        <v>682</v>
      </c>
      <c r="B6" s="5" t="n">
        <v>270445</v>
      </c>
      <c r="C6" s="5" t="n">
        <v>352206</v>
      </c>
    </row>
    <row r="7" spans="1:4">
      <c r="A7" s="3" t="s">
        <v>683</v>
      </c>
    </row>
    <row r="8" spans="1:4">
      <c r="A8" s="4" t="s">
        <v>680</v>
      </c>
      <c r="B8" s="5" t="n">
        <v>185191</v>
      </c>
      <c r="C8" s="5" t="n">
        <v>205101</v>
      </c>
    </row>
    <row r="9" spans="1:4">
      <c r="A9" s="4" t="s">
        <v>681</v>
      </c>
      <c r="B9" s="5" t="n">
        <v>-89200</v>
      </c>
      <c r="C9" s="5" t="n">
        <v>-75073</v>
      </c>
    </row>
    <row r="10" spans="1:4">
      <c r="A10" s="4" t="s">
        <v>684</v>
      </c>
      <c r="B10" s="5" t="n">
        <v>95991</v>
      </c>
      <c r="C10" s="5" t="n">
        <v>130028</v>
      </c>
    </row>
    <row r="11" spans="1:4">
      <c r="A11" s="4" t="s">
        <v>685</v>
      </c>
    </row>
    <row r="12" spans="1:4">
      <c r="A12" s="3" t="s">
        <v>683</v>
      </c>
    </row>
    <row r="13" spans="1:4">
      <c r="A13" s="4" t="s">
        <v>686</v>
      </c>
      <c r="B13" s="5" t="n">
        <v>16059</v>
      </c>
      <c r="C13" s="5" t="n">
        <v>19523</v>
      </c>
      <c r="D13" s="6" t="n">
        <v>9536</v>
      </c>
    </row>
    <row r="14" spans="1:4">
      <c r="A14" s="4" t="s">
        <v>687</v>
      </c>
    </row>
    <row r="15" spans="1:4">
      <c r="A15" s="3" t="s">
        <v>683</v>
      </c>
    </row>
    <row r="16" spans="1:4">
      <c r="A16" s="4" t="s">
        <v>688</v>
      </c>
      <c r="B16" s="6" t="n">
        <v>58814</v>
      </c>
      <c r="C16" s="6" t="n">
        <v>76016</v>
      </c>
      <c r="D16" s="6" t="n">
        <v>949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690</v>
      </c>
    </row>
    <row r="2" spans="1:2">
      <c r="A2" s="3" t="s">
        <v>691</v>
      </c>
    </row>
    <row r="3" spans="1:2">
      <c r="A3" s="5" t="n">
        <v>2019</v>
      </c>
      <c r="B3" s="6" t="n">
        <v>11851</v>
      </c>
    </row>
    <row r="4" spans="1:2">
      <c r="A4" s="5" t="n">
        <v>2020</v>
      </c>
      <c r="B4" s="5" t="n">
        <v>6654</v>
      </c>
    </row>
    <row r="5" spans="1:2">
      <c r="A5" s="5" t="n">
        <v>2021</v>
      </c>
      <c r="B5" s="5" t="n">
        <v>3361</v>
      </c>
    </row>
    <row r="6" spans="1:2">
      <c r="A6" s="5" t="n">
        <v>2022</v>
      </c>
      <c r="B6" s="5" t="n">
        <v>892</v>
      </c>
    </row>
    <row r="7" spans="1:2">
      <c r="A7" s="5" t="n">
        <v>2023</v>
      </c>
      <c r="B7" s="5" t="n">
        <v>4407</v>
      </c>
    </row>
    <row r="8" spans="1:2">
      <c r="A8" s="4" t="s">
        <v>687</v>
      </c>
    </row>
    <row r="9" spans="1:2">
      <c r="A9" s="3" t="s">
        <v>691</v>
      </c>
    </row>
    <row r="10" spans="1:2">
      <c r="A10" s="5" t="n">
        <v>2019</v>
      </c>
      <c r="B10" s="5" t="n">
        <v>49378</v>
      </c>
    </row>
    <row r="11" spans="1:2">
      <c r="A11" s="5" t="n">
        <v>2020</v>
      </c>
      <c r="B11" s="5" t="n">
        <v>38738</v>
      </c>
    </row>
    <row r="12" spans="1:2">
      <c r="A12" s="5" t="n">
        <v>2021</v>
      </c>
      <c r="B12" s="5" t="n">
        <v>28150</v>
      </c>
    </row>
    <row r="13" spans="1:2">
      <c r="A13" s="5" t="n">
        <v>2022</v>
      </c>
      <c r="B13" s="5" t="n">
        <v>23598</v>
      </c>
    </row>
    <row r="14" spans="1:2">
      <c r="A14" s="5" t="n">
        <v>2023</v>
      </c>
      <c r="B14" s="6" t="n">
        <v>189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693</v>
      </c>
      <c r="C1" s="2" t="s">
        <v>694</v>
      </c>
    </row>
    <row r="2" spans="1:3">
      <c r="A2" s="3" t="s">
        <v>695</v>
      </c>
    </row>
    <row r="3" spans="1:3">
      <c r="A3" s="4" t="s">
        <v>696</v>
      </c>
      <c r="B3" s="4" t="s">
        <v>697</v>
      </c>
      <c r="C3" s="4" t="s">
        <v>698</v>
      </c>
    </row>
    <row r="4" spans="1:3">
      <c r="A4" s="4" t="s">
        <v>699</v>
      </c>
      <c r="B4" s="6" t="n">
        <v>1000000000</v>
      </c>
      <c r="C4" s="6" t="n">
        <v>800000000</v>
      </c>
    </row>
    <row r="5" spans="1:3">
      <c r="A5" s="4" t="s">
        <v>700</v>
      </c>
      <c r="B5" s="4" t="s">
        <v>701</v>
      </c>
    </row>
    <row r="6" spans="1:3">
      <c r="A6" s="4" t="s">
        <v>702</v>
      </c>
      <c r="B6" s="4" t="s">
        <v>703</v>
      </c>
      <c r="C6" s="4" t="s">
        <v>704</v>
      </c>
    </row>
    <row r="7" spans="1:3">
      <c r="A7" s="4" t="s">
        <v>705</v>
      </c>
    </row>
    <row r="8" spans="1:3">
      <c r="A8" s="3" t="s">
        <v>695</v>
      </c>
    </row>
    <row r="9" spans="1:3">
      <c r="A9" s="4" t="s">
        <v>706</v>
      </c>
      <c r="B9" s="4" t="s">
        <v>707</v>
      </c>
    </row>
    <row r="10" spans="1:3">
      <c r="A10" s="4" t="s">
        <v>708</v>
      </c>
      <c r="B10" s="4" t="s">
        <v>709</v>
      </c>
      <c r="C10" s="4" t="s">
        <v>7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1</v>
      </c>
      <c r="B1" s="2" t="s">
        <v>693</v>
      </c>
      <c r="C1" s="2" t="s">
        <v>694</v>
      </c>
      <c r="D1" s="2" t="s">
        <v>2</v>
      </c>
      <c r="E1" s="2" t="s">
        <v>35</v>
      </c>
    </row>
    <row r="2" spans="1:5">
      <c r="A2" s="3" t="s">
        <v>695</v>
      </c>
    </row>
    <row r="3" spans="1:5">
      <c r="A3" s="4" t="s">
        <v>712</v>
      </c>
      <c r="D3" s="4" t="s">
        <v>713</v>
      </c>
    </row>
    <row r="4" spans="1:5">
      <c r="A4" s="4" t="s">
        <v>714</v>
      </c>
      <c r="D4" s="6" t="n">
        <v>3599800</v>
      </c>
      <c r="E4" s="6" t="n">
        <v>3583100</v>
      </c>
    </row>
    <row r="5" spans="1:5">
      <c r="A5" s="4" t="s">
        <v>715</v>
      </c>
      <c r="D5" s="5" t="n">
        <v>0</v>
      </c>
      <c r="E5" s="5" t="n">
        <v>0</v>
      </c>
    </row>
    <row r="6" spans="1:5">
      <c r="A6" s="4" t="s">
        <v>716</v>
      </c>
      <c r="D6" s="5" t="n">
        <v>-32883</v>
      </c>
      <c r="E6" s="5" t="n">
        <v>-41800</v>
      </c>
    </row>
    <row r="7" spans="1:5">
      <c r="A7" s="4" t="s">
        <v>717</v>
      </c>
      <c r="D7" s="6" t="n">
        <v>3566917</v>
      </c>
      <c r="E7" s="5" t="n">
        <v>3541300</v>
      </c>
    </row>
    <row r="8" spans="1:5">
      <c r="A8" s="4" t="s">
        <v>718</v>
      </c>
    </row>
    <row r="9" spans="1:5">
      <c r="A9" s="3" t="s">
        <v>695</v>
      </c>
    </row>
    <row r="10" spans="1:5">
      <c r="A10" s="4" t="s">
        <v>696</v>
      </c>
      <c r="B10" s="4" t="s">
        <v>697</v>
      </c>
      <c r="C10" s="4" t="s">
        <v>698</v>
      </c>
    </row>
    <row r="11" spans="1:5">
      <c r="A11" s="4" t="s">
        <v>719</v>
      </c>
    </row>
    <row r="12" spans="1:5">
      <c r="A12" s="3" t="s">
        <v>695</v>
      </c>
    </row>
    <row r="13" spans="1:5">
      <c r="A13" s="4" t="s">
        <v>720</v>
      </c>
      <c r="B13" s="4" t="s">
        <v>709</v>
      </c>
      <c r="C13" s="4" t="s">
        <v>710</v>
      </c>
    </row>
    <row r="14" spans="1:5">
      <c r="A14" s="4" t="s">
        <v>721</v>
      </c>
    </row>
    <row r="15" spans="1:5">
      <c r="A15" s="3" t="s">
        <v>695</v>
      </c>
    </row>
    <row r="16" spans="1:5">
      <c r="A16" s="4" t="s">
        <v>696</v>
      </c>
      <c r="D16" s="4" t="s">
        <v>697</v>
      </c>
    </row>
    <row r="17" spans="1:5">
      <c r="A17" s="4" t="s">
        <v>722</v>
      </c>
    </row>
    <row r="18" spans="1:5">
      <c r="A18" s="3" t="s">
        <v>695</v>
      </c>
    </row>
    <row r="19" spans="1:5">
      <c r="A19" s="4" t="s">
        <v>720</v>
      </c>
      <c r="D19" s="4" t="s">
        <v>709</v>
      </c>
    </row>
    <row r="20" spans="1:5">
      <c r="A20" s="4" t="s">
        <v>723</v>
      </c>
    </row>
    <row r="21" spans="1:5">
      <c r="A21" s="3" t="s">
        <v>695</v>
      </c>
    </row>
    <row r="22" spans="1:5">
      <c r="A22" s="4" t="s">
        <v>712</v>
      </c>
      <c r="D22" s="4" t="s">
        <v>724</v>
      </c>
    </row>
    <row r="23" spans="1:5">
      <c r="A23" s="4" t="s">
        <v>714</v>
      </c>
      <c r="D23" s="6" t="n">
        <v>1046800</v>
      </c>
      <c r="E23" s="5" t="n">
        <v>1030100</v>
      </c>
    </row>
    <row r="24" spans="1:5">
      <c r="A24" s="4" t="s">
        <v>725</v>
      </c>
    </row>
    <row r="25" spans="1:5">
      <c r="A25" s="3" t="s">
        <v>695</v>
      </c>
    </row>
    <row r="26" spans="1:5">
      <c r="A26" s="4" t="s">
        <v>696</v>
      </c>
      <c r="D26" s="4" t="s">
        <v>726</v>
      </c>
    </row>
    <row r="27" spans="1:5">
      <c r="A27" s="4" t="s">
        <v>712</v>
      </c>
      <c r="D27" s="4" t="s">
        <v>727</v>
      </c>
    </row>
    <row r="28" spans="1:5">
      <c r="A28" s="4" t="s">
        <v>714</v>
      </c>
      <c r="D28" s="6" t="n">
        <v>1000000</v>
      </c>
      <c r="E28" s="5" t="n">
        <v>1000000</v>
      </c>
    </row>
    <row r="29" spans="1:5">
      <c r="A29" s="4" t="s">
        <v>728</v>
      </c>
    </row>
    <row r="30" spans="1:5">
      <c r="A30" s="3" t="s">
        <v>695</v>
      </c>
    </row>
    <row r="31" spans="1:5">
      <c r="A31" s="4" t="s">
        <v>696</v>
      </c>
      <c r="D31" s="4" t="s">
        <v>726</v>
      </c>
    </row>
    <row r="32" spans="1:5">
      <c r="A32" s="4" t="s">
        <v>712</v>
      </c>
      <c r="D32" s="4" t="s">
        <v>729</v>
      </c>
    </row>
    <row r="33" spans="1:5">
      <c r="A33" s="4" t="s">
        <v>714</v>
      </c>
      <c r="D33" s="6" t="n">
        <v>46800</v>
      </c>
      <c r="E33" s="5" t="n">
        <v>30100</v>
      </c>
    </row>
    <row r="34" spans="1:5">
      <c r="A34" s="4" t="s">
        <v>730</v>
      </c>
    </row>
    <row r="35" spans="1:5">
      <c r="A35" s="3" t="s">
        <v>695</v>
      </c>
    </row>
    <row r="36" spans="1:5">
      <c r="A36" s="4" t="s">
        <v>720</v>
      </c>
      <c r="D36" s="4" t="s">
        <v>731</v>
      </c>
    </row>
    <row r="37" spans="1:5">
      <c r="A37" s="4" t="s">
        <v>732</v>
      </c>
    </row>
    <row r="38" spans="1:5">
      <c r="A38" s="3" t="s">
        <v>695</v>
      </c>
    </row>
    <row r="39" spans="1:5">
      <c r="A39" s="4" t="s">
        <v>696</v>
      </c>
      <c r="D39" s="4" t="s">
        <v>733</v>
      </c>
    </row>
    <row r="40" spans="1:5">
      <c r="A40" s="4" t="s">
        <v>712</v>
      </c>
      <c r="D40" s="4" t="s">
        <v>734</v>
      </c>
    </row>
    <row r="41" spans="1:5">
      <c r="A41" s="4" t="s">
        <v>714</v>
      </c>
      <c r="D41" s="6" t="n">
        <v>975000</v>
      </c>
      <c r="E41" s="5" t="n">
        <v>975000</v>
      </c>
    </row>
    <row r="42" spans="1:5">
      <c r="A42" s="4" t="s">
        <v>735</v>
      </c>
    </row>
    <row r="43" spans="1:5">
      <c r="A43" s="3" t="s">
        <v>695</v>
      </c>
    </row>
    <row r="44" spans="1:5">
      <c r="A44" s="4" t="s">
        <v>712</v>
      </c>
      <c r="D44" s="4" t="s">
        <v>736</v>
      </c>
    </row>
    <row r="45" spans="1:5">
      <c r="A45" s="4" t="s">
        <v>714</v>
      </c>
      <c r="D45" s="6" t="n">
        <v>850000</v>
      </c>
      <c r="E45" s="5" t="n">
        <v>850000</v>
      </c>
    </row>
    <row r="46" spans="1:5">
      <c r="A46" s="4" t="s">
        <v>737</v>
      </c>
    </row>
    <row r="47" spans="1:5">
      <c r="A47" s="3" t="s">
        <v>695</v>
      </c>
    </row>
    <row r="48" spans="1:5">
      <c r="A48" s="4" t="s">
        <v>696</v>
      </c>
      <c r="D48" s="4" t="s">
        <v>738</v>
      </c>
    </row>
    <row r="49" spans="1:5">
      <c r="A49" s="4" t="s">
        <v>712</v>
      </c>
      <c r="D49" s="4" t="s">
        <v>739</v>
      </c>
    </row>
    <row r="50" spans="1:5">
      <c r="A50" s="4" t="s">
        <v>714</v>
      </c>
      <c r="D50" s="6" t="n">
        <v>500000</v>
      </c>
      <c r="E50" s="5" t="n">
        <v>500000</v>
      </c>
    </row>
    <row r="51" spans="1:5">
      <c r="A51" s="4" t="s">
        <v>740</v>
      </c>
    </row>
    <row r="52" spans="1:5">
      <c r="A52" s="3" t="s">
        <v>695</v>
      </c>
    </row>
    <row r="53" spans="1:5">
      <c r="A53" s="4" t="s">
        <v>696</v>
      </c>
      <c r="D53" s="4" t="s">
        <v>738</v>
      </c>
    </row>
    <row r="54" spans="1:5">
      <c r="A54" s="4" t="s">
        <v>712</v>
      </c>
      <c r="D54" s="4" t="s">
        <v>741</v>
      </c>
    </row>
    <row r="55" spans="1:5">
      <c r="A55" s="4" t="s">
        <v>714</v>
      </c>
      <c r="D55" s="6" t="n">
        <v>350000</v>
      </c>
      <c r="E55" s="5" t="n">
        <v>350000</v>
      </c>
    </row>
    <row r="56" spans="1:5">
      <c r="A56" s="4" t="s">
        <v>742</v>
      </c>
    </row>
    <row r="57" spans="1:5">
      <c r="A57" s="3" t="s">
        <v>695</v>
      </c>
    </row>
    <row r="58" spans="1:5">
      <c r="A58" s="4" t="s">
        <v>720</v>
      </c>
      <c r="D58" s="4" t="s">
        <v>743</v>
      </c>
    </row>
    <row r="59" spans="1:5">
      <c r="A59" s="4" t="s">
        <v>744</v>
      </c>
    </row>
    <row r="60" spans="1:5">
      <c r="A60" s="3" t="s">
        <v>695</v>
      </c>
    </row>
    <row r="61" spans="1:5">
      <c r="A61" s="4" t="s">
        <v>696</v>
      </c>
      <c r="D61" s="4" t="s">
        <v>745</v>
      </c>
    </row>
    <row r="62" spans="1:5">
      <c r="A62" s="4" t="s">
        <v>712</v>
      </c>
      <c r="D62" s="4" t="s">
        <v>746</v>
      </c>
    </row>
    <row r="63" spans="1:5">
      <c r="A63" s="4" t="s">
        <v>714</v>
      </c>
      <c r="D63" s="6" t="n">
        <v>228000</v>
      </c>
      <c r="E63" s="5" t="n">
        <v>228000</v>
      </c>
    </row>
    <row r="64" spans="1:5">
      <c r="A64" s="4" t="s">
        <v>747</v>
      </c>
    </row>
    <row r="65" spans="1:5">
      <c r="A65" s="3" t="s">
        <v>695</v>
      </c>
    </row>
    <row r="66" spans="1:5">
      <c r="A66" s="4" t="s">
        <v>696</v>
      </c>
      <c r="D66" s="4" t="s">
        <v>748</v>
      </c>
    </row>
    <row r="67" spans="1:5">
      <c r="A67" s="4" t="s">
        <v>712</v>
      </c>
      <c r="D67" s="4" t="s">
        <v>749</v>
      </c>
    </row>
    <row r="68" spans="1:5">
      <c r="A68" s="4" t="s">
        <v>714</v>
      </c>
      <c r="D68" s="6" t="n">
        <v>500000</v>
      </c>
      <c r="E68" s="6" t="n">
        <v>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5</v>
      </c>
    </row>
    <row r="3" spans="1:3">
      <c r="A3" s="4" t="s">
        <v>728</v>
      </c>
    </row>
    <row r="4" spans="1:3">
      <c r="A4" s="3" t="s">
        <v>695</v>
      </c>
    </row>
    <row r="5" spans="1:3">
      <c r="A5" s="4" t="s">
        <v>751</v>
      </c>
      <c r="B5" s="6" t="n">
        <v>200000000</v>
      </c>
    </row>
    <row r="6" spans="1:3">
      <c r="A6" s="4" t="s">
        <v>752</v>
      </c>
    </row>
    <row r="7" spans="1:3">
      <c r="A7" s="3" t="s">
        <v>695</v>
      </c>
    </row>
    <row r="8" spans="1:3">
      <c r="A8" s="4" t="s">
        <v>753</v>
      </c>
      <c r="B8" s="4" t="s">
        <v>546</v>
      </c>
      <c r="C8" s="4" t="s">
        <v>546</v>
      </c>
    </row>
    <row r="9" spans="1:3">
      <c r="A9" s="4" t="s">
        <v>557</v>
      </c>
    </row>
    <row r="10" spans="1:3">
      <c r="A10" s="3" t="s">
        <v>695</v>
      </c>
    </row>
    <row r="11" spans="1:3">
      <c r="A11" s="4" t="s">
        <v>753</v>
      </c>
      <c r="B11" s="4" t="s">
        <v>565</v>
      </c>
      <c r="C11" s="4" t="s">
        <v>56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690</v>
      </c>
    </row>
    <row r="2" spans="1:2">
      <c r="A2" s="3" t="s">
        <v>695</v>
      </c>
    </row>
    <row r="3" spans="1:2">
      <c r="A3" s="5" t="n">
        <v>2019</v>
      </c>
      <c r="B3" s="6" t="n">
        <v>1052</v>
      </c>
    </row>
    <row r="4" spans="1:2">
      <c r="A4" s="5" t="n">
        <v>2020</v>
      </c>
      <c r="B4" s="5" t="n">
        <v>4304</v>
      </c>
    </row>
    <row r="5" spans="1:2">
      <c r="A5" s="5" t="n">
        <v>2021</v>
      </c>
      <c r="B5" s="5" t="n">
        <v>1072644</v>
      </c>
    </row>
    <row r="6" spans="1:2">
      <c r="A6" s="5" t="n">
        <v>2022</v>
      </c>
      <c r="B6" s="5" t="n">
        <v>1046800</v>
      </c>
    </row>
    <row r="7" spans="1:2">
      <c r="A7" s="4" t="s">
        <v>755</v>
      </c>
      <c r="B7" s="5" t="n">
        <v>1475000</v>
      </c>
    </row>
    <row r="8" spans="1:2">
      <c r="A8" s="4" t="s">
        <v>756</v>
      </c>
    </row>
    <row r="9" spans="1:2">
      <c r="A9" s="3" t="s">
        <v>695</v>
      </c>
    </row>
    <row r="10" spans="1:2">
      <c r="A10" s="5" t="n">
        <v>2019</v>
      </c>
      <c r="B10" s="5" t="n">
        <v>1052</v>
      </c>
    </row>
    <row r="11" spans="1:2">
      <c r="A11" s="5" t="n">
        <v>2020</v>
      </c>
      <c r="B11" s="5" t="n">
        <v>4304</v>
      </c>
    </row>
    <row r="12" spans="1:2">
      <c r="A12" s="5" t="n">
        <v>2021</v>
      </c>
      <c r="B12" s="5" t="n">
        <v>1072644</v>
      </c>
    </row>
    <row r="13" spans="1:2">
      <c r="A13" s="5" t="n">
        <v>2022</v>
      </c>
      <c r="B13" s="5" t="n">
        <v>1046800</v>
      </c>
    </row>
    <row r="14" spans="1:2">
      <c r="A14" s="4" t="s">
        <v>755</v>
      </c>
      <c r="B14" s="6" t="n">
        <v>147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757</v>
      </c>
      <c r="B1" s="2" t="s">
        <v>1</v>
      </c>
    </row>
    <row r="2" spans="1:4">
      <c r="B2" s="2" t="s">
        <v>758</v>
      </c>
      <c r="C2" s="2" t="s">
        <v>759</v>
      </c>
      <c r="D2" s="2" t="s">
        <v>470</v>
      </c>
    </row>
    <row r="3" spans="1:4">
      <c r="A3" s="3" t="s">
        <v>760</v>
      </c>
    </row>
    <row r="4" spans="1:4">
      <c r="A4" s="4" t="s">
        <v>129</v>
      </c>
      <c r="B4" s="6" t="n">
        <v>9203000</v>
      </c>
      <c r="C4" s="6" t="n">
        <v>3360000</v>
      </c>
      <c r="D4" s="6" t="n">
        <v>-5150000</v>
      </c>
    </row>
    <row r="5" spans="1:4">
      <c r="A5" s="4" t="s">
        <v>761</v>
      </c>
      <c r="B5" s="5" t="n">
        <v>0</v>
      </c>
      <c r="C5" s="5" t="n">
        <v>0</v>
      </c>
    </row>
    <row r="6" spans="1:4">
      <c r="A6" s="4" t="s">
        <v>762</v>
      </c>
    </row>
    <row r="7" spans="1:4">
      <c r="A7" s="3" t="s">
        <v>760</v>
      </c>
    </row>
    <row r="8" spans="1:4">
      <c r="A8" s="4" t="s">
        <v>129</v>
      </c>
      <c r="B8" s="6" t="n">
        <v>7273000</v>
      </c>
      <c r="C8" s="6" t="n">
        <v>10618000</v>
      </c>
      <c r="D8" s="5" t="n">
        <v>8161000</v>
      </c>
    </row>
    <row r="9" spans="1:4">
      <c r="A9" s="4" t="s">
        <v>763</v>
      </c>
      <c r="B9" s="5" t="n">
        <v>7489000</v>
      </c>
    </row>
    <row r="10" spans="1:4">
      <c r="A10" s="4" t="s">
        <v>764</v>
      </c>
    </row>
    <row r="11" spans="1:4">
      <c r="A11" s="3" t="s">
        <v>760</v>
      </c>
    </row>
    <row r="12" spans="1:4">
      <c r="A12" s="4" t="s">
        <v>765</v>
      </c>
      <c r="B12" s="5" t="n">
        <v>1000000000</v>
      </c>
    </row>
    <row r="13" spans="1:4">
      <c r="A13" s="4" t="s">
        <v>766</v>
      </c>
    </row>
    <row r="14" spans="1:4">
      <c r="A14" s="3" t="s">
        <v>760</v>
      </c>
    </row>
    <row r="15" spans="1:4">
      <c r="A15" s="4" t="s">
        <v>765</v>
      </c>
      <c r="B15" s="6" t="n">
        <v>400000000</v>
      </c>
    </row>
    <row r="16" spans="1:4">
      <c r="A16" s="4" t="s">
        <v>767</v>
      </c>
    </row>
    <row r="17" spans="1:4">
      <c r="A17" s="3" t="s">
        <v>760</v>
      </c>
    </row>
    <row r="18" spans="1:4">
      <c r="A18" s="4" t="s">
        <v>768</v>
      </c>
      <c r="C18" s="6" t="n">
        <v>1802000</v>
      </c>
      <c r="D18" s="6" t="n">
        <v>39814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5</v>
      </c>
    </row>
    <row r="2" spans="1:3">
      <c r="A2" s="3" t="s">
        <v>760</v>
      </c>
    </row>
    <row r="3" spans="1:3">
      <c r="A3" s="4" t="s">
        <v>770</v>
      </c>
      <c r="B3" s="6" t="n">
        <v>16859</v>
      </c>
      <c r="C3" s="6" t="n">
        <v>9855</v>
      </c>
    </row>
    <row r="4" spans="1:3">
      <c r="A4" s="4" t="s">
        <v>771</v>
      </c>
      <c r="B4" s="5" t="n">
        <v>48</v>
      </c>
      <c r="C4" s="5" t="n">
        <v>317</v>
      </c>
    </row>
    <row r="5" spans="1:3">
      <c r="A5" s="4" t="s">
        <v>772</v>
      </c>
    </row>
    <row r="6" spans="1:3">
      <c r="A6" s="3" t="s">
        <v>760</v>
      </c>
    </row>
    <row r="7" spans="1:3">
      <c r="A7" s="4" t="s">
        <v>770</v>
      </c>
      <c r="B7" s="5" t="n">
        <v>16859</v>
      </c>
      <c r="C7" s="5" t="n">
        <v>9855</v>
      </c>
    </row>
    <row r="8" spans="1:3">
      <c r="A8" s="4" t="s">
        <v>773</v>
      </c>
    </row>
    <row r="9" spans="1:3">
      <c r="A9" s="3" t="s">
        <v>760</v>
      </c>
    </row>
    <row r="10" spans="1:3">
      <c r="A10" s="4" t="s">
        <v>771</v>
      </c>
      <c r="B10" s="6" t="n">
        <v>48</v>
      </c>
      <c r="C10" s="6" t="n">
        <v>3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35</v>
      </c>
      <c r="D2" s="2" t="s">
        <v>95</v>
      </c>
    </row>
    <row r="3" spans="1:4">
      <c r="A3" s="3" t="s">
        <v>186</v>
      </c>
    </row>
    <row r="4" spans="1:4">
      <c r="A4" s="4" t="s">
        <v>118</v>
      </c>
      <c r="B4" s="6" t="n">
        <v>18993000</v>
      </c>
      <c r="C4" s="6" t="n">
        <v>107176000</v>
      </c>
      <c r="D4" s="6" t="n">
        <v>2069000</v>
      </c>
    </row>
    <row r="5" spans="1:4">
      <c r="A5" s="3" t="s">
        <v>187</v>
      </c>
    </row>
    <row r="6" spans="1:4">
      <c r="A6" s="4" t="s">
        <v>103</v>
      </c>
      <c r="B6" s="5" t="n">
        <v>258225000</v>
      </c>
      <c r="C6" s="5" t="n">
        <v>266037000</v>
      </c>
      <c r="D6" s="5" t="n">
        <v>269450000</v>
      </c>
    </row>
    <row r="7" spans="1:4">
      <c r="A7" s="4" t="s">
        <v>188</v>
      </c>
      <c r="B7" s="5" t="n">
        <v>-59061000</v>
      </c>
      <c r="C7" s="5" t="n">
        <v>-54453000</v>
      </c>
      <c r="D7" s="5" t="n">
        <v>-82568000</v>
      </c>
    </row>
    <row r="8" spans="1:4">
      <c r="A8" s="4" t="s">
        <v>106</v>
      </c>
      <c r="B8" s="5" t="n">
        <v>46000000</v>
      </c>
    </row>
    <row r="9" spans="1:4">
      <c r="A9" s="4" t="s">
        <v>114</v>
      </c>
      <c r="B9" s="5" t="n">
        <v>-36845000</v>
      </c>
      <c r="C9" s="5" t="n">
        <v>-133989000</v>
      </c>
    </row>
    <row r="10" spans="1:4">
      <c r="A10" s="4" t="s">
        <v>189</v>
      </c>
      <c r="B10" s="5" t="n">
        <v>19646000</v>
      </c>
      <c r="C10" s="5" t="n">
        <v>15922000</v>
      </c>
      <c r="D10" s="5" t="n">
        <v>11278000</v>
      </c>
    </row>
    <row r="11" spans="1:4">
      <c r="A11" s="4" t="s">
        <v>190</v>
      </c>
      <c r="B11" s="5" t="n">
        <v>-16059000</v>
      </c>
      <c r="C11" s="5" t="n">
        <v>-19523000</v>
      </c>
      <c r="D11" s="5" t="n">
        <v>-9536000</v>
      </c>
    </row>
    <row r="12" spans="1:4">
      <c r="A12" s="4" t="s">
        <v>191</v>
      </c>
      <c r="B12" s="5" t="n">
        <v>11023000</v>
      </c>
      <c r="C12" s="5" t="n">
        <v>11188000</v>
      </c>
      <c r="D12" s="5" t="n">
        <v>6804000</v>
      </c>
    </row>
    <row r="13" spans="1:4">
      <c r="A13" s="4" t="s">
        <v>192</v>
      </c>
      <c r="B13" s="5" t="n">
        <v>6207000</v>
      </c>
      <c r="C13" s="5" t="n">
        <v>5700000</v>
      </c>
      <c r="D13" s="5" t="n">
        <v>8121000</v>
      </c>
    </row>
    <row r="14" spans="1:4">
      <c r="A14" s="4" t="s">
        <v>109</v>
      </c>
      <c r="B14" s="5" t="n">
        <v>-3468000</v>
      </c>
      <c r="C14" s="5" t="n">
        <v>-20185000</v>
      </c>
      <c r="D14" s="5" t="n">
        <v>-7413000</v>
      </c>
    </row>
    <row r="15" spans="1:4">
      <c r="A15" s="4" t="s">
        <v>193</v>
      </c>
      <c r="B15" s="5" t="n">
        <v>1604000</v>
      </c>
      <c r="C15" s="5" t="n">
        <v>-4664000</v>
      </c>
      <c r="D15" s="5" t="n">
        <v>-494000</v>
      </c>
    </row>
    <row r="16" spans="1:4">
      <c r="A16" s="4" t="s">
        <v>194</v>
      </c>
      <c r="B16" s="5" t="n">
        <v>330000</v>
      </c>
      <c r="C16" s="5" t="n">
        <v>342000</v>
      </c>
      <c r="D16" s="5" t="n">
        <v>392000</v>
      </c>
    </row>
    <row r="17" spans="1:4">
      <c r="A17" s="4" t="s">
        <v>110</v>
      </c>
      <c r="B17" s="5" t="n">
        <v>269000</v>
      </c>
      <c r="C17" s="5" t="n">
        <v>6143000</v>
      </c>
      <c r="D17" s="5" t="n">
        <v>498000</v>
      </c>
    </row>
    <row r="18" spans="1:4">
      <c r="A18" s="4" t="s">
        <v>195</v>
      </c>
      <c r="C18" s="5" t="n">
        <v>19588000</v>
      </c>
    </row>
    <row r="19" spans="1:4">
      <c r="A19" s="4" t="s">
        <v>113</v>
      </c>
      <c r="C19" s="5" t="n">
        <v>7877000</v>
      </c>
      <c r="D19" s="5" t="n">
        <v>4608000</v>
      </c>
    </row>
    <row r="20" spans="1:4">
      <c r="A20" s="4" t="s">
        <v>115</v>
      </c>
      <c r="C20" s="5" t="n">
        <v>-1802000</v>
      </c>
      <c r="D20" s="5" t="n">
        <v>-39814000</v>
      </c>
    </row>
    <row r="21" spans="1:4">
      <c r="A21" s="4" t="s">
        <v>196</v>
      </c>
      <c r="B21" s="5" t="n">
        <v>288000</v>
      </c>
      <c r="C21" s="5" t="n">
        <v>-470000</v>
      </c>
      <c r="D21" s="5" t="n">
        <v>966000</v>
      </c>
    </row>
    <row r="22" spans="1:4">
      <c r="A22" s="3" t="s">
        <v>197</v>
      </c>
    </row>
    <row r="23" spans="1:4">
      <c r="A23" s="4" t="s">
        <v>198</v>
      </c>
      <c r="B23" s="5" t="n">
        <v>-2994000</v>
      </c>
      <c r="C23" s="5" t="n">
        <v>-1000000</v>
      </c>
      <c r="D23" s="5" t="n">
        <v>-4521000</v>
      </c>
    </row>
    <row r="24" spans="1:4">
      <c r="A24" s="4" t="s">
        <v>199</v>
      </c>
      <c r="B24" s="5" t="n">
        <v>-31861000</v>
      </c>
      <c r="C24" s="5" t="n">
        <v>-33295000</v>
      </c>
      <c r="D24" s="5" t="n">
        <v>-15701000</v>
      </c>
    </row>
    <row r="25" spans="1:4">
      <c r="A25" s="4" t="s">
        <v>52</v>
      </c>
      <c r="B25" s="5" t="n">
        <v>-57216000</v>
      </c>
      <c r="C25" s="5" t="n">
        <v>10243000</v>
      </c>
      <c r="D25" s="5" t="n">
        <v>-12037000</v>
      </c>
    </row>
    <row r="26" spans="1:4">
      <c r="A26" s="4" t="s">
        <v>59</v>
      </c>
      <c r="B26" s="5" t="n">
        <v>4200000</v>
      </c>
      <c r="C26" s="5" t="n">
        <v>6305000</v>
      </c>
      <c r="D26" s="5" t="n">
        <v>11479000</v>
      </c>
    </row>
    <row r="27" spans="1:4">
      <c r="A27" s="4" t="s">
        <v>62</v>
      </c>
      <c r="B27" s="5" t="n">
        <v>-2758000</v>
      </c>
      <c r="C27" s="5" t="n">
        <v>2971000</v>
      </c>
      <c r="D27" s="5" t="n">
        <v>4702000</v>
      </c>
    </row>
    <row r="28" spans="1:4">
      <c r="A28" s="4" t="s">
        <v>200</v>
      </c>
      <c r="B28" s="5" t="n">
        <v>156523000</v>
      </c>
      <c r="C28" s="5" t="n">
        <v>190111000</v>
      </c>
      <c r="D28" s="5" t="n">
        <v>148283000</v>
      </c>
    </row>
    <row r="29" spans="1:4">
      <c r="A29" s="3" t="s">
        <v>201</v>
      </c>
    </row>
    <row r="30" spans="1:4">
      <c r="A30" s="4" t="s">
        <v>202</v>
      </c>
      <c r="B30" s="5" t="n">
        <v>349013000</v>
      </c>
      <c r="C30" s="5" t="n">
        <v>540333000</v>
      </c>
    </row>
    <row r="31" spans="1:4">
      <c r="A31" s="4" t="s">
        <v>203</v>
      </c>
      <c r="B31" s="5" t="n">
        <v>-137915000</v>
      </c>
      <c r="C31" s="5" t="n">
        <v>-86434000</v>
      </c>
      <c r="D31" s="5" t="n">
        <v>-132686000</v>
      </c>
    </row>
    <row r="32" spans="1:4">
      <c r="A32" s="4" t="s">
        <v>204</v>
      </c>
      <c r="B32" s="5" t="n">
        <v>-29883000</v>
      </c>
      <c r="C32" s="5" t="n">
        <v>-28791000</v>
      </c>
    </row>
    <row r="33" spans="1:4">
      <c r="A33" s="4" t="s">
        <v>205</v>
      </c>
      <c r="B33" s="5" t="n">
        <v>24794000</v>
      </c>
      <c r="C33" s="5" t="n">
        <v>27261000</v>
      </c>
      <c r="D33" s="5" t="n">
        <v>2353000</v>
      </c>
    </row>
    <row r="34" spans="1:4">
      <c r="A34" s="4" t="s">
        <v>206</v>
      </c>
      <c r="B34" s="5" t="n">
        <v>-20019000</v>
      </c>
      <c r="C34" s="5" t="n">
        <v>-29248000</v>
      </c>
      <c r="D34" s="5" t="n">
        <v>-2722000</v>
      </c>
    </row>
    <row r="35" spans="1:4">
      <c r="A35" s="4" t="s">
        <v>207</v>
      </c>
      <c r="B35" s="5" t="n">
        <v>-15680000</v>
      </c>
    </row>
    <row r="36" spans="1:4">
      <c r="A36" s="4" t="s">
        <v>208</v>
      </c>
      <c r="B36" s="5" t="n">
        <v>-10000000</v>
      </c>
    </row>
    <row r="37" spans="1:4">
      <c r="A37" s="4" t="s">
        <v>209</v>
      </c>
      <c r="B37" s="5" t="n">
        <v>-3779000</v>
      </c>
      <c r="C37" s="5" t="n">
        <v>-790000</v>
      </c>
      <c r="D37" s="5" t="n">
        <v>-1780000</v>
      </c>
    </row>
    <row r="38" spans="1:4">
      <c r="A38" s="4" t="s">
        <v>210</v>
      </c>
      <c r="B38" s="5" t="n">
        <v>79000</v>
      </c>
      <c r="C38" s="5" t="n">
        <v>14584000</v>
      </c>
    </row>
    <row r="39" spans="1:4">
      <c r="A39" s="4" t="s">
        <v>211</v>
      </c>
      <c r="C39" s="5" t="n">
        <v>-161184000</v>
      </c>
      <c r="D39" s="5" t="n">
        <v>-517823000</v>
      </c>
    </row>
    <row r="40" spans="1:4">
      <c r="A40" s="4" t="s">
        <v>212</v>
      </c>
      <c r="C40" s="5" t="n">
        <v>20000000</v>
      </c>
    </row>
    <row r="41" spans="1:4">
      <c r="A41" s="4" t="s">
        <v>213</v>
      </c>
      <c r="B41" s="5" t="n">
        <v>156610000</v>
      </c>
      <c r="C41" s="5" t="n">
        <v>295731000</v>
      </c>
      <c r="D41" s="5" t="n">
        <v>-652658000</v>
      </c>
    </row>
    <row r="42" spans="1:4">
      <c r="A42" s="3" t="s">
        <v>214</v>
      </c>
    </row>
    <row r="43" spans="1:4">
      <c r="A43" s="4" t="s">
        <v>179</v>
      </c>
      <c r="B43" s="5" t="n">
        <v>-102863000</v>
      </c>
    </row>
    <row r="44" spans="1:4">
      <c r="A44" s="4" t="s">
        <v>215</v>
      </c>
      <c r="B44" s="5" t="n">
        <v>-94991000</v>
      </c>
      <c r="C44" s="5" t="n">
        <v>-89276000</v>
      </c>
      <c r="D44" s="5" t="n">
        <v>-82105000</v>
      </c>
    </row>
    <row r="45" spans="1:4">
      <c r="A45" s="4" t="s">
        <v>168</v>
      </c>
      <c r="B45" s="5" t="n">
        <v>45116000</v>
      </c>
      <c r="C45" s="5" t="n">
        <v>100777000</v>
      </c>
      <c r="D45" s="5" t="n">
        <v>7651000</v>
      </c>
    </row>
    <row r="46" spans="1:4">
      <c r="A46" s="4" t="s">
        <v>216</v>
      </c>
      <c r="B46" s="5" t="n">
        <v>-27299000</v>
      </c>
    </row>
    <row r="47" spans="1:4">
      <c r="A47" s="4" t="s">
        <v>169</v>
      </c>
      <c r="B47" s="5" t="n">
        <v>-18184000</v>
      </c>
      <c r="C47" s="5" t="n">
        <v>-119251000</v>
      </c>
      <c r="D47" s="5" t="n">
        <v>-3636000</v>
      </c>
    </row>
    <row r="48" spans="1:4">
      <c r="A48" s="4" t="s">
        <v>217</v>
      </c>
      <c r="B48" s="5" t="n">
        <v>16700000</v>
      </c>
      <c r="C48" s="5" t="n">
        <v>991556000</v>
      </c>
      <c r="D48" s="5" t="n">
        <v>1362414000</v>
      </c>
    </row>
    <row r="49" spans="1:4">
      <c r="A49" s="4" t="s">
        <v>218</v>
      </c>
      <c r="B49" s="5" t="n">
        <v>-10064000</v>
      </c>
      <c r="C49" s="5" t="n">
        <v>-11504000</v>
      </c>
      <c r="D49" s="5" t="n">
        <v>-18412000</v>
      </c>
    </row>
    <row r="50" spans="1:4">
      <c r="A50" s="4" t="s">
        <v>219</v>
      </c>
      <c r="B50" s="5" t="n">
        <v>-6564000</v>
      </c>
      <c r="C50" s="5" t="n">
        <v>-7490000</v>
      </c>
      <c r="D50" s="5" t="n">
        <v>-29387000</v>
      </c>
    </row>
    <row r="51" spans="1:4">
      <c r="A51" s="4" t="s">
        <v>220</v>
      </c>
      <c r="C51" s="5" t="n">
        <v>-1044821000</v>
      </c>
      <c r="D51" s="5" t="n">
        <v>-689269000</v>
      </c>
    </row>
    <row r="52" spans="1:4">
      <c r="A52" s="4" t="s">
        <v>221</v>
      </c>
      <c r="C52" s="5" t="n">
        <v>-290000000</v>
      </c>
      <c r="D52" s="5" t="n">
        <v>-130000000</v>
      </c>
    </row>
    <row r="53" spans="1:4">
      <c r="A53" s="4" t="s">
        <v>222</v>
      </c>
      <c r="C53" s="5" t="n">
        <v>60000000</v>
      </c>
      <c r="D53" s="5" t="n">
        <v>340000000</v>
      </c>
    </row>
    <row r="54" spans="1:4">
      <c r="A54" s="4" t="s">
        <v>223</v>
      </c>
      <c r="C54" s="5" t="n">
        <v>-19425000</v>
      </c>
      <c r="D54" s="5" t="n">
        <v>-23654000</v>
      </c>
    </row>
    <row r="55" spans="1:4">
      <c r="A55" s="4" t="s">
        <v>224</v>
      </c>
      <c r="C55" s="5" t="n">
        <v>9555000</v>
      </c>
    </row>
    <row r="56" spans="1:4">
      <c r="A56" s="4" t="s">
        <v>113</v>
      </c>
      <c r="C56" s="5" t="n">
        <v>-7877000</v>
      </c>
      <c r="D56" s="5" t="n">
        <v>-4608000</v>
      </c>
    </row>
    <row r="57" spans="1:4">
      <c r="A57" s="4" t="s">
        <v>225</v>
      </c>
      <c r="D57" s="5" t="n">
        <v>-210000000</v>
      </c>
    </row>
    <row r="58" spans="1:4">
      <c r="A58" s="4" t="s">
        <v>226</v>
      </c>
      <c r="B58" s="5" t="n">
        <v>-198149000</v>
      </c>
      <c r="C58" s="5" t="n">
        <v>-427756000</v>
      </c>
      <c r="D58" s="5" t="n">
        <v>518994000</v>
      </c>
    </row>
    <row r="59" spans="1:4">
      <c r="A59" s="4" t="s">
        <v>227</v>
      </c>
      <c r="B59" s="5" t="n">
        <v>114984000</v>
      </c>
      <c r="C59" s="5" t="n">
        <v>58086000</v>
      </c>
      <c r="D59" s="5" t="n">
        <v>14619000</v>
      </c>
    </row>
    <row r="60" spans="1:4">
      <c r="A60" s="4" t="s">
        <v>228</v>
      </c>
      <c r="B60" s="5" t="n">
        <v>250425000</v>
      </c>
      <c r="C60" s="5" t="n">
        <v>192339000</v>
      </c>
      <c r="D60" s="5" t="n">
        <v>185707000</v>
      </c>
    </row>
    <row r="61" spans="1:4">
      <c r="A61" s="4" t="s">
        <v>229</v>
      </c>
      <c r="D61" s="5" t="n">
        <v>-7987000</v>
      </c>
    </row>
    <row r="62" spans="1:4">
      <c r="A62" s="4" t="s">
        <v>230</v>
      </c>
      <c r="B62" s="5" t="n">
        <v>365409000</v>
      </c>
      <c r="C62" s="5" t="n">
        <v>250425000</v>
      </c>
      <c r="D62" s="5" t="n">
        <v>192339000</v>
      </c>
    </row>
    <row r="63" spans="1:4">
      <c r="A63" s="3" t="s">
        <v>231</v>
      </c>
    </row>
    <row r="64" spans="1:4">
      <c r="A64" s="4" t="s">
        <v>232</v>
      </c>
      <c r="B64" s="5" t="n">
        <v>219381000</v>
      </c>
      <c r="C64" s="5" t="n">
        <v>162965000</v>
      </c>
      <c r="D64" s="5" t="n">
        <v>143884000</v>
      </c>
    </row>
    <row r="65" spans="1:4">
      <c r="A65" s="4" t="s">
        <v>233</v>
      </c>
      <c r="B65" s="5" t="n">
        <v>31044000</v>
      </c>
      <c r="C65" s="5" t="n">
        <v>29374000</v>
      </c>
      <c r="D65" s="5" t="n">
        <v>41823000</v>
      </c>
    </row>
    <row r="66" spans="1:4">
      <c r="A66" s="4" t="s">
        <v>228</v>
      </c>
      <c r="B66" s="5" t="n">
        <v>250425000</v>
      </c>
      <c r="C66" s="5" t="n">
        <v>192339000</v>
      </c>
      <c r="D66" s="5" t="n">
        <v>185707000</v>
      </c>
    </row>
    <row r="67" spans="1:4">
      <c r="A67" s="4" t="s">
        <v>234</v>
      </c>
      <c r="B67" s="5" t="n">
        <v>339653000</v>
      </c>
      <c r="C67" s="5" t="n">
        <v>219381000</v>
      </c>
      <c r="D67" s="5" t="n">
        <v>162965000</v>
      </c>
    </row>
    <row r="68" spans="1:4">
      <c r="A68" s="4" t="s">
        <v>235</v>
      </c>
      <c r="B68" s="5" t="n">
        <v>25756000</v>
      </c>
      <c r="C68" s="5" t="n">
        <v>31044000</v>
      </c>
      <c r="D68" s="5" t="n">
        <v>29374000</v>
      </c>
    </row>
    <row r="69" spans="1:4">
      <c r="A69" s="4" t="s">
        <v>230</v>
      </c>
      <c r="B69" s="5" t="n">
        <v>365409000</v>
      </c>
      <c r="C69" s="5" t="n">
        <v>250425000</v>
      </c>
      <c r="D69" s="5" t="n">
        <v>192339000</v>
      </c>
    </row>
    <row r="70" spans="1:4">
      <c r="A70" s="3" t="s">
        <v>236</v>
      </c>
    </row>
    <row r="71" spans="1:4">
      <c r="A71" s="4" t="s">
        <v>237</v>
      </c>
      <c r="B71" s="5" t="n">
        <v>136452000</v>
      </c>
      <c r="C71" s="5" t="n">
        <v>132361000</v>
      </c>
      <c r="D71" s="5" t="n">
        <v>140111000</v>
      </c>
    </row>
    <row r="72" spans="1:4">
      <c r="A72" s="4" t="s">
        <v>238</v>
      </c>
      <c r="B72" s="5" t="n">
        <v>4049000</v>
      </c>
      <c r="C72" s="5" t="n">
        <v>5048000</v>
      </c>
      <c r="D72" s="5" t="n">
        <v>2095000</v>
      </c>
    </row>
    <row r="73" spans="1:4">
      <c r="A73" s="3" t="s">
        <v>239</v>
      </c>
    </row>
    <row r="74" spans="1:4">
      <c r="A74" s="4" t="s">
        <v>240</v>
      </c>
      <c r="B74" s="5" t="n">
        <v>3461000</v>
      </c>
      <c r="C74" s="5" t="n">
        <v>172728000</v>
      </c>
      <c r="D74" s="5" t="n">
        <v>312257000</v>
      </c>
    </row>
    <row r="75" spans="1:4">
      <c r="A75" s="4" t="s">
        <v>241</v>
      </c>
      <c r="B75" s="5" t="n">
        <v>25902000</v>
      </c>
      <c r="C75" s="5" t="n">
        <v>25211000</v>
      </c>
      <c r="D75" s="5" t="n">
        <v>25151000</v>
      </c>
    </row>
    <row r="76" spans="1:4">
      <c r="A76" s="4" t="s">
        <v>242</v>
      </c>
      <c r="B76" s="5" t="n">
        <v>4158000</v>
      </c>
      <c r="C76" s="5" t="n">
        <v>9684000</v>
      </c>
      <c r="D76" s="5" t="n">
        <v>11431000</v>
      </c>
    </row>
    <row r="77" spans="1:4">
      <c r="A77" s="4" t="s">
        <v>243</v>
      </c>
      <c r="B77" s="5" t="n">
        <v>7086000</v>
      </c>
    </row>
    <row r="78" spans="1:4">
      <c r="A78" s="4" t="s">
        <v>244</v>
      </c>
      <c r="B78" s="5" t="n">
        <v>19872000</v>
      </c>
      <c r="C78" s="5" t="n">
        <v>10413000</v>
      </c>
      <c r="D78" s="5" t="n">
        <v>12104000</v>
      </c>
    </row>
    <row r="79" spans="1:4">
      <c r="A79" s="4" t="s">
        <v>129</v>
      </c>
      <c r="B79" s="6" t="n">
        <v>-7273000</v>
      </c>
      <c r="C79" s="5" t="n">
        <v>-10618000</v>
      </c>
      <c r="D79" s="5" t="n">
        <v>-8161000</v>
      </c>
    </row>
    <row r="80" spans="1:4">
      <c r="A80" s="4" t="s">
        <v>245</v>
      </c>
      <c r="C80" s="5" t="n">
        <v>102512000</v>
      </c>
      <c r="D80" s="5" t="n">
        <v>-396697000</v>
      </c>
    </row>
    <row r="81" spans="1:4">
      <c r="A81" s="4" t="s">
        <v>246</v>
      </c>
      <c r="C81" s="6" t="n">
        <v>228000000</v>
      </c>
    </row>
    <row r="82" spans="1:4">
      <c r="A82" s="4" t="s">
        <v>247</v>
      </c>
      <c r="D82" s="5" t="n">
        <v>-346685000</v>
      </c>
    </row>
    <row r="83" spans="1:4">
      <c r="A83" s="4" t="s">
        <v>248</v>
      </c>
      <c r="D83" s="5" t="n">
        <v>214608000</v>
      </c>
    </row>
    <row r="84" spans="1:4">
      <c r="A84" s="4" t="s">
        <v>249</v>
      </c>
      <c r="D84" s="6" t="n">
        <v>-2100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74</v>
      </c>
      <c r="B1" s="2" t="s">
        <v>2</v>
      </c>
      <c r="C1" s="2" t="s">
        <v>775</v>
      </c>
    </row>
    <row r="2" spans="1:3">
      <c r="A2" s="3" t="s">
        <v>282</v>
      </c>
    </row>
    <row r="3" spans="1:3">
      <c r="A3" s="4" t="s">
        <v>776</v>
      </c>
      <c r="C3" s="6" t="n">
        <v>200000000</v>
      </c>
    </row>
    <row r="4" spans="1:3">
      <c r="A4" s="4" t="s">
        <v>777</v>
      </c>
      <c r="B4" s="5" t="n">
        <v>7555601</v>
      </c>
    </row>
    <row r="5" spans="1:3">
      <c r="A5" s="4" t="s">
        <v>778</v>
      </c>
      <c r="B5" s="6" t="n">
        <v>105383000</v>
      </c>
    </row>
    <row r="6" spans="1:3">
      <c r="A6" s="4" t="s">
        <v>779</v>
      </c>
      <c r="B6" s="7" t="n">
        <v>13.95</v>
      </c>
    </row>
    <row r="7" spans="1:3">
      <c r="A7" s="4" t="s">
        <v>780</v>
      </c>
      <c r="B7" s="6" t="n">
        <v>94617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1</v>
      </c>
      <c r="C1" s="2" t="s">
        <v>1</v>
      </c>
    </row>
    <row r="2" spans="1:5">
      <c r="C2" s="2" t="s">
        <v>2</v>
      </c>
      <c r="D2" s="2" t="s">
        <v>35</v>
      </c>
      <c r="E2" s="2" t="s">
        <v>95</v>
      </c>
    </row>
    <row r="3" spans="1:5">
      <c r="A3" s="3" t="s">
        <v>285</v>
      </c>
    </row>
    <row r="4" spans="1:5">
      <c r="A4" s="4" t="s">
        <v>782</v>
      </c>
      <c r="C4" s="6" t="n">
        <v>9203</v>
      </c>
      <c r="D4" s="6" t="n">
        <v>3360</v>
      </c>
      <c r="E4" s="6" t="n">
        <v>-5150</v>
      </c>
    </row>
    <row r="5" spans="1:5">
      <c r="A5" s="4" t="s">
        <v>783</v>
      </c>
      <c r="C5" s="5" t="n">
        <v>-1930</v>
      </c>
      <c r="D5" s="5" t="n">
        <v>7258</v>
      </c>
      <c r="E5" s="5" t="n">
        <v>13311</v>
      </c>
    </row>
    <row r="6" spans="1:5">
      <c r="A6" s="4" t="s">
        <v>784</v>
      </c>
      <c r="B6" s="4" t="s">
        <v>54</v>
      </c>
      <c r="C6" s="6" t="n">
        <v>-129</v>
      </c>
      <c r="D6" s="6" t="n">
        <v>160</v>
      </c>
      <c r="E6" s="6" t="n">
        <v>17</v>
      </c>
    </row>
    <row r="7" spans="1:5"/>
    <row r="8" spans="1:5">
      <c r="A8" s="4" t="s">
        <v>54</v>
      </c>
      <c r="B8" s="4" t="s">
        <v>134</v>
      </c>
    </row>
  </sheetData>
  <mergeCells count="4">
    <mergeCell ref="A1:B2"/>
    <mergeCell ref="C1:E1"/>
    <mergeCell ref="A7:D7"/>
    <mergeCell ref="B8:D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5</v>
      </c>
      <c r="D2" s="2" t="s">
        <v>95</v>
      </c>
    </row>
    <row r="3" spans="1:4">
      <c r="A3" s="3" t="s">
        <v>285</v>
      </c>
    </row>
    <row r="4" spans="1:4">
      <c r="A4" s="4" t="s">
        <v>786</v>
      </c>
      <c r="B4" s="6" t="n">
        <v>0</v>
      </c>
      <c r="C4" s="6" t="n">
        <v>0</v>
      </c>
      <c r="D4"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5</v>
      </c>
    </row>
    <row r="3" spans="1:3">
      <c r="A3" s="3" t="s">
        <v>288</v>
      </c>
    </row>
    <row r="4" spans="1:3">
      <c r="A4" s="4" t="s">
        <v>73</v>
      </c>
      <c r="B4" s="6" t="n">
        <v>394995</v>
      </c>
      <c r="C4" s="6" t="n">
        <v>404997</v>
      </c>
    </row>
    <row r="5" spans="1:3">
      <c r="A5" s="4" t="s">
        <v>788</v>
      </c>
      <c r="B5" s="5" t="n">
        <v>66887</v>
      </c>
      <c r="C5" s="5" t="n">
        <v>14549</v>
      </c>
    </row>
    <row r="6" spans="1:3">
      <c r="A6" s="4" t="s">
        <v>789</v>
      </c>
      <c r="B6" s="5" t="n">
        <v>428982</v>
      </c>
      <c r="C6" s="5" t="n">
        <v>425797</v>
      </c>
    </row>
    <row r="7" spans="1:3">
      <c r="A7" s="4" t="s">
        <v>790</v>
      </c>
      <c r="B7" s="6" t="n">
        <v>315595</v>
      </c>
      <c r="C7" s="6" t="n">
        <v>390231</v>
      </c>
    </row>
    <row r="8" spans="1:3">
      <c r="A8" s="4" t="s">
        <v>791</v>
      </c>
      <c r="B8" s="4" t="s">
        <v>79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793</v>
      </c>
      <c r="B1" s="2" t="s">
        <v>1</v>
      </c>
    </row>
    <row r="2" spans="1:2">
      <c r="B2" s="2" t="s">
        <v>2</v>
      </c>
    </row>
    <row r="3" spans="1:2">
      <c r="A3" s="3" t="s">
        <v>291</v>
      </c>
    </row>
    <row r="4" spans="1:2">
      <c r="A4" s="4" t="s">
        <v>91</v>
      </c>
      <c r="B4" s="4" t="s">
        <v>9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794</v>
      </c>
      <c r="C1" s="2" t="s">
        <v>2</v>
      </c>
      <c r="E1" s="2" t="s">
        <v>35</v>
      </c>
      <c r="G1" s="2" t="s">
        <v>95</v>
      </c>
      <c r="H1" s="2" t="s">
        <v>795</v>
      </c>
    </row>
    <row r="2" spans="1:8">
      <c r="A2" s="3" t="s">
        <v>796</v>
      </c>
    </row>
    <row r="3" spans="1:8">
      <c r="A3" s="4" t="s">
        <v>41</v>
      </c>
      <c r="C3" s="6" t="n">
        <v>7457012</v>
      </c>
      <c r="E3" s="6" t="n">
        <v>7841530</v>
      </c>
    </row>
    <row r="4" spans="1:8">
      <c r="A4" s="4" t="s">
        <v>797</v>
      </c>
      <c r="C4" s="5" t="n">
        <v>25756</v>
      </c>
      <c r="E4" s="5" t="n">
        <v>31044</v>
      </c>
      <c r="G4" s="6" t="n">
        <v>29374</v>
      </c>
      <c r="H4" s="6" t="n">
        <v>41823</v>
      </c>
    </row>
    <row r="5" spans="1:8">
      <c r="A5" s="4" t="s">
        <v>798</v>
      </c>
      <c r="C5" s="5" t="n">
        <v>36042</v>
      </c>
      <c r="E5" s="5" t="n">
        <v>35817</v>
      </c>
    </row>
    <row r="6" spans="1:8">
      <c r="A6" s="4" t="s">
        <v>799</v>
      </c>
      <c r="C6" s="5" t="n">
        <v>20076</v>
      </c>
      <c r="E6" s="5" t="n">
        <v>17082</v>
      </c>
    </row>
    <row r="7" spans="1:8">
      <c r="A7" s="4" t="s">
        <v>49</v>
      </c>
      <c r="C7" s="5" t="n">
        <v>267456</v>
      </c>
      <c r="E7" s="5" t="n">
        <v>220826</v>
      </c>
    </row>
    <row r="8" spans="1:8">
      <c r="A8" s="4" t="s">
        <v>800</v>
      </c>
      <c r="C8" s="5" t="n">
        <v>117858</v>
      </c>
      <c r="E8" s="5" t="n">
        <v>98645</v>
      </c>
    </row>
    <row r="9" spans="1:8">
      <c r="A9" s="4" t="s">
        <v>801</v>
      </c>
      <c r="C9" s="5" t="n">
        <v>270445</v>
      </c>
      <c r="E9" s="5" t="n">
        <v>352206</v>
      </c>
    </row>
    <row r="10" spans="1:8">
      <c r="A10" s="4" t="s">
        <v>52</v>
      </c>
      <c r="C10" s="5" t="n">
        <v>109805</v>
      </c>
      <c r="E10" s="5" t="n">
        <v>20076</v>
      </c>
    </row>
    <row r="11" spans="1:8">
      <c r="A11" s="4" t="s">
        <v>53</v>
      </c>
      <c r="C11" s="5" t="n">
        <v>8755978</v>
      </c>
      <c r="D11" s="4" t="s">
        <v>54</v>
      </c>
      <c r="E11" s="5" t="n">
        <v>8917661</v>
      </c>
      <c r="F11" s="4" t="s">
        <v>54</v>
      </c>
      <c r="G11" s="6" t="n">
        <v>8867168</v>
      </c>
    </row>
    <row r="12" spans="1:8">
      <c r="A12" s="4" t="s">
        <v>606</v>
      </c>
      <c r="C12" s="5" t="n">
        <v>3599800</v>
      </c>
      <c r="E12" s="5" t="n">
        <v>3583100</v>
      </c>
    </row>
    <row r="13" spans="1:8">
      <c r="A13" s="4" t="s">
        <v>59</v>
      </c>
      <c r="C13" s="5" t="n">
        <v>124334</v>
      </c>
      <c r="E13" s="5" t="n">
        <v>117630</v>
      </c>
    </row>
    <row r="14" spans="1:8">
      <c r="A14" s="4" t="s">
        <v>802</v>
      </c>
      <c r="C14" s="5" t="n">
        <v>95991</v>
      </c>
      <c r="E14" s="5" t="n">
        <v>130028</v>
      </c>
    </row>
    <row r="15" spans="1:8">
      <c r="A15" s="4" t="s">
        <v>62</v>
      </c>
      <c r="C15" s="5" t="n">
        <v>51170</v>
      </c>
      <c r="E15" s="5" t="n">
        <v>54109</v>
      </c>
    </row>
    <row r="16" spans="1:8">
      <c r="A16" s="4" t="s">
        <v>63</v>
      </c>
      <c r="B16" s="4" t="s">
        <v>54</v>
      </c>
      <c r="C16" s="5" t="n">
        <v>3864314</v>
      </c>
      <c r="E16" s="5" t="n">
        <v>3895577</v>
      </c>
    </row>
    <row r="17" spans="1:8">
      <c r="A17" s="4" t="s">
        <v>93</v>
      </c>
    </row>
    <row r="18" spans="1:8">
      <c r="A18" s="3" t="s">
        <v>796</v>
      </c>
    </row>
    <row r="19" spans="1:8">
      <c r="A19" s="4" t="s">
        <v>41</v>
      </c>
      <c r="C19" s="5" t="n">
        <v>1699618</v>
      </c>
      <c r="E19" s="5" t="n">
        <v>1726800</v>
      </c>
    </row>
    <row r="20" spans="1:8">
      <c r="A20" s="4" t="s">
        <v>797</v>
      </c>
      <c r="C20" s="5" t="n">
        <v>63450</v>
      </c>
      <c r="E20" s="5" t="n">
        <v>55658</v>
      </c>
    </row>
    <row r="21" spans="1:8">
      <c r="A21" s="4" t="s">
        <v>44</v>
      </c>
      <c r="C21" s="5" t="n">
        <v>52923</v>
      </c>
      <c r="E21" s="5" t="n">
        <v>16031</v>
      </c>
    </row>
    <row r="22" spans="1:8">
      <c r="A22" s="4" t="s">
        <v>798</v>
      </c>
      <c r="C22" s="5" t="n">
        <v>36042</v>
      </c>
      <c r="E22" s="5" t="n">
        <v>35817</v>
      </c>
    </row>
    <row r="23" spans="1:8">
      <c r="A23" s="4" t="s">
        <v>799</v>
      </c>
      <c r="C23" s="5" t="n">
        <v>2107</v>
      </c>
      <c r="E23" s="5" t="n">
        <v>2550</v>
      </c>
    </row>
    <row r="24" spans="1:8">
      <c r="A24" s="4" t="s">
        <v>49</v>
      </c>
      <c r="C24" s="5" t="n">
        <v>51926</v>
      </c>
      <c r="E24" s="5" t="n">
        <v>44000</v>
      </c>
    </row>
    <row r="25" spans="1:8">
      <c r="A25" s="4" t="s">
        <v>800</v>
      </c>
      <c r="C25" s="5" t="n">
        <v>14160</v>
      </c>
      <c r="E25" s="5" t="n">
        <v>8123</v>
      </c>
    </row>
    <row r="26" spans="1:8">
      <c r="A26" s="4" t="s">
        <v>801</v>
      </c>
      <c r="C26" s="5" t="n">
        <v>45818</v>
      </c>
      <c r="E26" s="5" t="n">
        <v>66112</v>
      </c>
    </row>
    <row r="27" spans="1:8">
      <c r="A27" s="4" t="s">
        <v>52</v>
      </c>
      <c r="C27" s="5" t="n">
        <v>16635</v>
      </c>
      <c r="E27" s="5" t="n">
        <v>929</v>
      </c>
    </row>
    <row r="28" spans="1:8">
      <c r="A28" s="4" t="s">
        <v>53</v>
      </c>
      <c r="C28" s="5" t="n">
        <v>1982679</v>
      </c>
      <c r="E28" s="5" t="n">
        <v>1956020</v>
      </c>
    </row>
    <row r="29" spans="1:8">
      <c r="A29" s="4" t="s">
        <v>606</v>
      </c>
      <c r="C29" s="5" t="n">
        <v>1197644</v>
      </c>
      <c r="E29" s="5" t="n">
        <v>1196607</v>
      </c>
    </row>
    <row r="30" spans="1:8">
      <c r="A30" s="4" t="s">
        <v>59</v>
      </c>
      <c r="C30" s="5" t="n">
        <v>24183</v>
      </c>
      <c r="E30" s="5" t="n">
        <v>21211</v>
      </c>
    </row>
    <row r="31" spans="1:8">
      <c r="A31" s="4" t="s">
        <v>802</v>
      </c>
      <c r="C31" s="5" t="n">
        <v>31582</v>
      </c>
      <c r="E31" s="5" t="n">
        <v>46365</v>
      </c>
    </row>
    <row r="32" spans="1:8">
      <c r="A32" s="4" t="s">
        <v>62</v>
      </c>
      <c r="C32" s="5" t="n">
        <v>5</v>
      </c>
      <c r="E32" s="5" t="n">
        <v>155</v>
      </c>
    </row>
    <row r="33" spans="1:8">
      <c r="A33" s="4" t="s">
        <v>63</v>
      </c>
      <c r="C33" s="6" t="n">
        <v>1253414</v>
      </c>
      <c r="E33" s="6" t="n">
        <v>1264338</v>
      </c>
    </row>
    <row r="34" spans="1:8"/>
    <row r="35" spans="1:8">
      <c r="A35" s="4" t="s">
        <v>54</v>
      </c>
      <c r="B35" s="4" t="s">
        <v>78</v>
      </c>
    </row>
  </sheetData>
  <mergeCells count="5">
    <mergeCell ref="A1:B1"/>
    <mergeCell ref="C1:D1"/>
    <mergeCell ref="E1:F1"/>
    <mergeCell ref="A34:G34"/>
    <mergeCell ref="B35:G3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5</v>
      </c>
    </row>
    <row r="2" spans="1:3">
      <c r="A2" s="3" t="s">
        <v>796</v>
      </c>
    </row>
    <row r="3" spans="1:3">
      <c r="A3" s="4" t="s">
        <v>45</v>
      </c>
      <c r="B3" s="6" t="n">
        <v>10352</v>
      </c>
      <c r="C3" s="6" t="n">
        <v>7253</v>
      </c>
    </row>
    <row r="4" spans="1:3">
      <c r="A4" s="4" t="s">
        <v>804</v>
      </c>
    </row>
    <row r="5" spans="1:3">
      <c r="A5" s="3" t="s">
        <v>796</v>
      </c>
    </row>
    <row r="6" spans="1:3">
      <c r="A6" s="4" t="s">
        <v>45</v>
      </c>
      <c r="B6" s="5" t="n">
        <v>10352</v>
      </c>
      <c r="C6" s="5" t="n">
        <v>7253</v>
      </c>
    </row>
    <row r="7" spans="1:3">
      <c r="A7" s="4" t="s">
        <v>805</v>
      </c>
    </row>
    <row r="8" spans="1:3">
      <c r="A8" s="3" t="s">
        <v>796</v>
      </c>
    </row>
    <row r="9" spans="1:3">
      <c r="A9" s="4" t="s">
        <v>45</v>
      </c>
      <c r="B9" s="5" t="n">
        <v>722</v>
      </c>
      <c r="C9" s="5" t="n">
        <v>597</v>
      </c>
    </row>
    <row r="10" spans="1:3">
      <c r="A10" s="4" t="s">
        <v>806</v>
      </c>
    </row>
    <row r="11" spans="1:3">
      <c r="A11" s="3" t="s">
        <v>796</v>
      </c>
    </row>
    <row r="12" spans="1:3">
      <c r="A12" s="4" t="s">
        <v>45</v>
      </c>
      <c r="B12" s="6" t="n">
        <v>11074</v>
      </c>
      <c r="C12" s="6" t="n">
        <v>78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5</v>
      </c>
    </row>
    <row r="2" spans="1:3">
      <c r="A2" s="3" t="s">
        <v>808</v>
      </c>
    </row>
    <row r="3" spans="1:3">
      <c r="A3" s="4" t="s">
        <v>47</v>
      </c>
      <c r="B3" s="6" t="n">
        <v>22660</v>
      </c>
      <c r="C3" s="6" t="n">
        <v>29039</v>
      </c>
    </row>
    <row r="4" spans="1:3">
      <c r="A4" s="4" t="s">
        <v>809</v>
      </c>
      <c r="B4" s="5" t="n">
        <v>16859</v>
      </c>
      <c r="C4" s="5" t="n">
        <v>9855</v>
      </c>
    </row>
    <row r="5" spans="1:3">
      <c r="A5" s="4" t="s">
        <v>53</v>
      </c>
      <c r="B5" s="5" t="n">
        <v>39519</v>
      </c>
      <c r="C5" s="5" t="n">
        <v>38894</v>
      </c>
    </row>
    <row r="6" spans="1:3">
      <c r="A6" s="4" t="s">
        <v>810</v>
      </c>
      <c r="B6" s="5" t="n">
        <v>48</v>
      </c>
      <c r="C6" s="5" t="n">
        <v>317</v>
      </c>
    </row>
    <row r="7" spans="1:3">
      <c r="A7" s="4" t="s">
        <v>63</v>
      </c>
      <c r="B7" s="5" t="n">
        <v>48</v>
      </c>
      <c r="C7" s="5" t="n">
        <v>317</v>
      </c>
    </row>
    <row r="8" spans="1:3">
      <c r="A8" s="4" t="s">
        <v>811</v>
      </c>
    </row>
    <row r="9" spans="1:3">
      <c r="A9" s="3" t="s">
        <v>808</v>
      </c>
    </row>
    <row r="10" spans="1:3">
      <c r="A10" s="4" t="s">
        <v>47</v>
      </c>
      <c r="B10" s="5" t="n">
        <v>22660</v>
      </c>
      <c r="C10" s="5" t="n">
        <v>29039</v>
      </c>
    </row>
    <row r="11" spans="1:3">
      <c r="A11" s="4" t="s">
        <v>53</v>
      </c>
      <c r="B11" s="5" t="n">
        <v>22660</v>
      </c>
      <c r="C11" s="5" t="n">
        <v>29039</v>
      </c>
    </row>
    <row r="12" spans="1:3">
      <c r="A12" s="4" t="s">
        <v>812</v>
      </c>
    </row>
    <row r="13" spans="1:3">
      <c r="A13" s="3" t="s">
        <v>808</v>
      </c>
    </row>
    <row r="14" spans="1:3">
      <c r="A14" s="4" t="s">
        <v>809</v>
      </c>
      <c r="B14" s="5" t="n">
        <v>16859</v>
      </c>
      <c r="C14" s="5" t="n">
        <v>9855</v>
      </c>
    </row>
    <row r="15" spans="1:3">
      <c r="A15" s="4" t="s">
        <v>53</v>
      </c>
      <c r="B15" s="5" t="n">
        <v>16859</v>
      </c>
      <c r="C15" s="5" t="n">
        <v>9855</v>
      </c>
    </row>
    <row r="16" spans="1:3">
      <c r="A16" s="4" t="s">
        <v>810</v>
      </c>
      <c r="B16" s="5" t="n">
        <v>48</v>
      </c>
      <c r="C16" s="5" t="n">
        <v>317</v>
      </c>
    </row>
    <row r="17" spans="1:3">
      <c r="A17" s="4" t="s">
        <v>63</v>
      </c>
      <c r="B17" s="6" t="n">
        <v>48</v>
      </c>
      <c r="C17" s="6" t="n">
        <v>31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5</v>
      </c>
    </row>
    <row r="2" spans="1:3">
      <c r="A2" s="3" t="s">
        <v>814</v>
      </c>
    </row>
    <row r="3" spans="1:3">
      <c r="A3" s="4" t="s">
        <v>53</v>
      </c>
      <c r="B3" s="6" t="n">
        <v>39519</v>
      </c>
      <c r="C3" s="6" t="n">
        <v>38894</v>
      </c>
    </row>
    <row r="4" spans="1:3">
      <c r="A4" s="4" t="s">
        <v>63</v>
      </c>
      <c r="B4" s="5" t="n">
        <v>48</v>
      </c>
      <c r="C4" s="5" t="n">
        <v>317</v>
      </c>
    </row>
    <row r="5" spans="1:3">
      <c r="A5" s="4" t="s">
        <v>815</v>
      </c>
    </row>
    <row r="6" spans="1:3">
      <c r="A6" s="3" t="s">
        <v>814</v>
      </c>
    </row>
    <row r="7" spans="1:3">
      <c r="A7" s="4" t="s">
        <v>816</v>
      </c>
      <c r="B7" s="5" t="n">
        <v>36042</v>
      </c>
      <c r="C7" s="5" t="n">
        <v>35817</v>
      </c>
    </row>
    <row r="8" spans="1:3">
      <c r="A8" s="4" t="s">
        <v>53</v>
      </c>
      <c r="B8" s="5" t="n">
        <v>36042</v>
      </c>
      <c r="C8" s="5" t="n">
        <v>35817</v>
      </c>
    </row>
    <row r="9" spans="1:3">
      <c r="A9" s="4" t="s">
        <v>714</v>
      </c>
      <c r="B9" s="5" t="n">
        <v>3599800</v>
      </c>
      <c r="C9" s="5" t="n">
        <v>3583100</v>
      </c>
    </row>
    <row r="10" spans="1:3">
      <c r="A10" s="4" t="s">
        <v>63</v>
      </c>
      <c r="B10" s="5" t="n">
        <v>3599800</v>
      </c>
      <c r="C10" s="5" t="n">
        <v>3583100</v>
      </c>
    </row>
    <row r="11" spans="1:3">
      <c r="A11" s="4" t="s">
        <v>817</v>
      </c>
    </row>
    <row r="12" spans="1:3">
      <c r="A12" s="3" t="s">
        <v>814</v>
      </c>
    </row>
    <row r="13" spans="1:3">
      <c r="A13" s="4" t="s">
        <v>816</v>
      </c>
      <c r="B13" s="5" t="n">
        <v>36339</v>
      </c>
      <c r="C13" s="5" t="n">
        <v>36112</v>
      </c>
    </row>
    <row r="14" spans="1:3">
      <c r="A14" s="4" t="s">
        <v>53</v>
      </c>
      <c r="B14" s="5" t="n">
        <v>36339</v>
      </c>
      <c r="C14" s="5" t="n">
        <v>36112</v>
      </c>
    </row>
    <row r="15" spans="1:3">
      <c r="A15" s="4" t="s">
        <v>714</v>
      </c>
      <c r="B15" s="5" t="n">
        <v>3617961</v>
      </c>
      <c r="C15" s="5" t="n">
        <v>3596953</v>
      </c>
    </row>
    <row r="16" spans="1:3">
      <c r="A16" s="4" t="s">
        <v>63</v>
      </c>
      <c r="B16" s="6" t="n">
        <v>3617961</v>
      </c>
      <c r="C16" s="6" t="n">
        <v>35969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491</v>
      </c>
      <c r="J1" s="2" t="s">
        <v>1</v>
      </c>
    </row>
    <row r="2" spans="1:12">
      <c r="B2" s="2" t="s">
        <v>2</v>
      </c>
      <c r="C2" s="2" t="s">
        <v>492</v>
      </c>
      <c r="D2" s="2" t="s">
        <v>4</v>
      </c>
      <c r="E2" s="2" t="s">
        <v>493</v>
      </c>
      <c r="F2" s="2" t="s">
        <v>35</v>
      </c>
      <c r="G2" s="2" t="s">
        <v>494</v>
      </c>
      <c r="H2" s="2" t="s">
        <v>495</v>
      </c>
      <c r="I2" s="2" t="s">
        <v>496</v>
      </c>
      <c r="J2" s="2" t="s">
        <v>2</v>
      </c>
      <c r="K2" s="2" t="s">
        <v>35</v>
      </c>
      <c r="L2" s="2" t="s">
        <v>95</v>
      </c>
    </row>
    <row r="3" spans="1:12">
      <c r="A3" s="3" t="s">
        <v>819</v>
      </c>
    </row>
    <row r="4" spans="1:12">
      <c r="A4" s="4" t="s">
        <v>97</v>
      </c>
      <c r="J4" s="6" t="n">
        <v>667360</v>
      </c>
      <c r="K4" s="6" t="n">
        <v>628883</v>
      </c>
      <c r="L4" s="6" t="n">
        <v>590161</v>
      </c>
    </row>
    <row r="5" spans="1:12">
      <c r="A5" s="4" t="s">
        <v>98</v>
      </c>
      <c r="J5" s="5" t="n">
        <v>56950</v>
      </c>
      <c r="K5" s="5" t="n">
        <v>52418</v>
      </c>
      <c r="L5" s="5" t="n">
        <v>44943</v>
      </c>
    </row>
    <row r="6" spans="1:12">
      <c r="A6" s="3" t="s">
        <v>820</v>
      </c>
    </row>
    <row r="7" spans="1:12">
      <c r="A7" s="4" t="s">
        <v>821</v>
      </c>
      <c r="J7" s="5" t="n">
        <v>18629</v>
      </c>
      <c r="K7" s="5" t="n">
        <v>24212</v>
      </c>
      <c r="L7" s="5" t="n">
        <v>16931</v>
      </c>
    </row>
    <row r="8" spans="1:12">
      <c r="A8" s="4" t="s">
        <v>822</v>
      </c>
      <c r="J8" s="5" t="n">
        <v>2985</v>
      </c>
      <c r="K8" s="5" t="n">
        <v>2189</v>
      </c>
      <c r="L8" s="5" t="n">
        <v>17010</v>
      </c>
    </row>
    <row r="9" spans="1:12">
      <c r="A9" s="4" t="s">
        <v>823</v>
      </c>
      <c r="J9" s="5" t="n">
        <v>13037</v>
      </c>
      <c r="K9" s="5" t="n">
        <v>11265</v>
      </c>
      <c r="L9" s="5" t="n">
        <v>14296</v>
      </c>
    </row>
    <row r="10" spans="1:12">
      <c r="A10" s="4" t="s">
        <v>824</v>
      </c>
      <c r="J10" s="5" t="n">
        <v>34651</v>
      </c>
      <c r="K10" s="5" t="n">
        <v>37666</v>
      </c>
      <c r="L10" s="5" t="n">
        <v>48237</v>
      </c>
    </row>
    <row r="11" spans="1:12">
      <c r="A11" s="4" t="s">
        <v>100</v>
      </c>
      <c r="B11" s="6" t="n">
        <v>190675</v>
      </c>
      <c r="C11" s="6" t="n">
        <v>192596</v>
      </c>
      <c r="D11" s="6" t="n">
        <v>191419</v>
      </c>
      <c r="E11" s="6" t="n">
        <v>184271</v>
      </c>
      <c r="F11" s="6" t="n">
        <v>180257</v>
      </c>
      <c r="G11" s="6" t="n">
        <v>179770</v>
      </c>
      <c r="H11" s="6" t="n">
        <v>177704</v>
      </c>
      <c r="I11" s="6" t="n">
        <v>181236</v>
      </c>
      <c r="J11" s="5" t="n">
        <v>758961</v>
      </c>
      <c r="K11" s="5" t="n">
        <v>718967</v>
      </c>
      <c r="L11" s="5" t="n">
        <v>683341</v>
      </c>
    </row>
    <row r="12" spans="1:12">
      <c r="A12" s="4" t="s">
        <v>825</v>
      </c>
    </row>
    <row r="13" spans="1:12">
      <c r="A13" s="3" t="s">
        <v>820</v>
      </c>
    </row>
    <row r="14" spans="1:12">
      <c r="A14" s="4" t="s">
        <v>821</v>
      </c>
      <c r="J14" s="5" t="n">
        <v>6163</v>
      </c>
      <c r="K14" s="5" t="n">
        <v>6336</v>
      </c>
      <c r="L14" s="5" t="n">
        <v>5948</v>
      </c>
    </row>
    <row r="15" spans="1:12">
      <c r="A15" s="4" t="s">
        <v>826</v>
      </c>
    </row>
    <row r="16" spans="1:12">
      <c r="A16" s="3" t="s">
        <v>820</v>
      </c>
    </row>
    <row r="17" spans="1:12">
      <c r="A17" s="4" t="s">
        <v>821</v>
      </c>
      <c r="J17" s="5" t="n">
        <v>7912</v>
      </c>
      <c r="K17" s="5" t="n">
        <v>8581</v>
      </c>
      <c r="L17" s="5" t="n">
        <v>7754</v>
      </c>
    </row>
    <row r="18" spans="1:12">
      <c r="A18" s="4" t="s">
        <v>827</v>
      </c>
    </row>
    <row r="19" spans="1:12">
      <c r="A19" s="3" t="s">
        <v>820</v>
      </c>
    </row>
    <row r="20" spans="1:12">
      <c r="A20" s="4" t="s">
        <v>821</v>
      </c>
      <c r="J20" s="5" t="n">
        <v>3160</v>
      </c>
      <c r="K20" s="5" t="n">
        <v>7770</v>
      </c>
      <c r="L20" s="5" t="n">
        <v>2026</v>
      </c>
    </row>
    <row r="21" spans="1:12">
      <c r="A21" s="4" t="s">
        <v>828</v>
      </c>
    </row>
    <row r="22" spans="1:12">
      <c r="A22" s="3" t="s">
        <v>820</v>
      </c>
    </row>
    <row r="23" spans="1:12">
      <c r="A23" s="4" t="s">
        <v>821</v>
      </c>
      <c r="J23" s="6" t="n">
        <v>1394</v>
      </c>
      <c r="K23" s="6" t="n">
        <v>1525</v>
      </c>
      <c r="L23" s="6" t="n">
        <v>120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29</v>
      </c>
      <c r="B1" s="2" t="s">
        <v>1</v>
      </c>
    </row>
    <row r="2" spans="1:4">
      <c r="B2" s="2" t="s">
        <v>2</v>
      </c>
      <c r="C2" s="2" t="s">
        <v>35</v>
      </c>
      <c r="D2" s="2" t="s">
        <v>95</v>
      </c>
    </row>
    <row r="3" spans="1:4">
      <c r="A3" s="3" t="s">
        <v>819</v>
      </c>
    </row>
    <row r="4" spans="1:4">
      <c r="A4" s="4" t="s">
        <v>822</v>
      </c>
      <c r="B4" s="6" t="n">
        <v>2985000</v>
      </c>
      <c r="C4" s="6" t="n">
        <v>2189000</v>
      </c>
      <c r="D4" s="6" t="n">
        <v>17010000</v>
      </c>
    </row>
    <row r="5" spans="1:4">
      <c r="A5" s="4" t="s">
        <v>723</v>
      </c>
    </row>
    <row r="6" spans="1:4">
      <c r="A6" s="3" t="s">
        <v>819</v>
      </c>
    </row>
    <row r="7" spans="1:4">
      <c r="A7" s="4" t="s">
        <v>822</v>
      </c>
      <c r="D7" s="6" t="n">
        <v>1086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831</v>
      </c>
    </row>
    <row r="2" spans="1:2">
      <c r="A2" s="3" t="s">
        <v>832</v>
      </c>
    </row>
    <row r="3" spans="1:2">
      <c r="A3" s="5" t="n">
        <v>2019</v>
      </c>
      <c r="B3" s="6" t="n">
        <v>611301</v>
      </c>
    </row>
    <row r="4" spans="1:2">
      <c r="A4" s="5" t="n">
        <v>2020</v>
      </c>
      <c r="B4" s="5" t="n">
        <v>606339</v>
      </c>
    </row>
    <row r="5" spans="1:2">
      <c r="A5" s="5" t="n">
        <v>2021</v>
      </c>
      <c r="B5" s="5" t="n">
        <v>553330</v>
      </c>
    </row>
    <row r="6" spans="1:2">
      <c r="A6" s="5" t="n">
        <v>2022</v>
      </c>
      <c r="B6" s="5" t="n">
        <v>519559</v>
      </c>
    </row>
    <row r="7" spans="1:2">
      <c r="A7" s="5" t="n">
        <v>2023</v>
      </c>
      <c r="B7" s="5" t="n">
        <v>473206</v>
      </c>
    </row>
    <row r="8" spans="1:2">
      <c r="A8" s="4" t="s">
        <v>755</v>
      </c>
      <c r="B8" s="5" t="n">
        <v>2790256</v>
      </c>
    </row>
    <row r="9" spans="1:2">
      <c r="A9" s="4" t="s">
        <v>136</v>
      </c>
      <c r="B9" s="6" t="n">
        <v>555399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1</v>
      </c>
    </row>
    <row r="2" spans="1:2">
      <c r="B2" s="2" t="s">
        <v>690</v>
      </c>
    </row>
    <row r="3" spans="1:2">
      <c r="A3" s="3" t="s">
        <v>819</v>
      </c>
    </row>
    <row r="4" spans="1:2">
      <c r="A4" s="4" t="s">
        <v>834</v>
      </c>
      <c r="B4" s="6" t="n">
        <v>17082</v>
      </c>
    </row>
    <row r="5" spans="1:2">
      <c r="A5" s="4" t="s">
        <v>835</v>
      </c>
      <c r="B5" s="5" t="n">
        <v>20076</v>
      </c>
    </row>
    <row r="6" spans="1:2">
      <c r="A6" s="4" t="s">
        <v>836</v>
      </c>
    </row>
    <row r="7" spans="1:2">
      <c r="A7" s="3" t="s">
        <v>819</v>
      </c>
    </row>
    <row r="8" spans="1:2">
      <c r="A8" s="4" t="s">
        <v>834</v>
      </c>
      <c r="B8" s="5" t="n">
        <v>1558</v>
      </c>
    </row>
    <row r="9" spans="1:2">
      <c r="A9" s="4" t="s">
        <v>835</v>
      </c>
      <c r="B9" s="5" t="n">
        <v>2075</v>
      </c>
    </row>
    <row r="10" spans="1:2">
      <c r="A10" s="4" t="s">
        <v>837</v>
      </c>
      <c r="B10" s="5" t="n">
        <v>517</v>
      </c>
    </row>
    <row r="11" spans="1:2">
      <c r="A11" s="4" t="s">
        <v>838</v>
      </c>
    </row>
    <row r="12" spans="1:2">
      <c r="A12" s="3" t="s">
        <v>819</v>
      </c>
    </row>
    <row r="13" spans="1:2">
      <c r="A13" s="4" t="s">
        <v>834</v>
      </c>
      <c r="B13" s="5" t="n">
        <v>290</v>
      </c>
    </row>
    <row r="14" spans="1:2">
      <c r="A14" s="4" t="s">
        <v>835</v>
      </c>
      <c r="B14" s="5" t="n">
        <v>567</v>
      </c>
    </row>
    <row r="15" spans="1:2">
      <c r="A15" s="4" t="s">
        <v>837</v>
      </c>
      <c r="B15" s="5" t="n">
        <v>277</v>
      </c>
    </row>
    <row r="16" spans="1:2">
      <c r="A16" s="4" t="s">
        <v>839</v>
      </c>
    </row>
    <row r="17" spans="1:2">
      <c r="A17" s="3" t="s">
        <v>819</v>
      </c>
    </row>
    <row r="18" spans="1:2">
      <c r="A18" s="4" t="s">
        <v>834</v>
      </c>
      <c r="B18" s="5" t="n">
        <v>762</v>
      </c>
    </row>
    <row r="19" spans="1:2">
      <c r="A19" s="4" t="s">
        <v>835</v>
      </c>
      <c r="B19" s="5" t="n">
        <v>954</v>
      </c>
    </row>
    <row r="20" spans="1:2">
      <c r="A20" s="4" t="s">
        <v>837</v>
      </c>
      <c r="B20" s="5" t="n">
        <v>192</v>
      </c>
    </row>
    <row r="21" spans="1:2">
      <c r="A21" s="4" t="s">
        <v>840</v>
      </c>
    </row>
    <row r="22" spans="1:2">
      <c r="A22" s="3" t="s">
        <v>819</v>
      </c>
    </row>
    <row r="23" spans="1:2">
      <c r="A23" s="4" t="s">
        <v>834</v>
      </c>
      <c r="B23" s="5" t="n">
        <v>490</v>
      </c>
    </row>
    <row r="24" spans="1:2">
      <c r="A24" s="4" t="s">
        <v>835</v>
      </c>
      <c r="B24" s="5" t="n">
        <v>490</v>
      </c>
    </row>
    <row r="25" spans="1:2">
      <c r="A25" s="4" t="s">
        <v>841</v>
      </c>
    </row>
    <row r="26" spans="1:2">
      <c r="A26" s="3" t="s">
        <v>819</v>
      </c>
    </row>
    <row r="27" spans="1:2">
      <c r="A27" s="4" t="s">
        <v>834</v>
      </c>
      <c r="B27" s="5" t="n">
        <v>16</v>
      </c>
    </row>
    <row r="28" spans="1:2">
      <c r="A28" s="4" t="s">
        <v>835</v>
      </c>
      <c r="B28" s="5" t="n">
        <v>64</v>
      </c>
    </row>
    <row r="29" spans="1:2">
      <c r="A29" s="4" t="s">
        <v>837</v>
      </c>
      <c r="B29" s="6" t="n">
        <v>4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42</v>
      </c>
      <c r="B1" s="2" t="s">
        <v>2</v>
      </c>
      <c r="C1" s="2" t="s">
        <v>35</v>
      </c>
    </row>
    <row r="2" spans="1:3">
      <c r="A2" s="4" t="s">
        <v>828</v>
      </c>
    </row>
    <row r="3" spans="1:3">
      <c r="A3" s="3" t="s">
        <v>819</v>
      </c>
    </row>
    <row r="4" spans="1:3">
      <c r="A4" s="4" t="s">
        <v>843</v>
      </c>
      <c r="B4" s="6" t="n">
        <v>400000</v>
      </c>
      <c r="C4" s="6" t="n">
        <v>387000</v>
      </c>
    </row>
    <row r="5" spans="1:3">
      <c r="A5" s="4" t="s">
        <v>844</v>
      </c>
    </row>
    <row r="6" spans="1:3">
      <c r="A6" s="3" t="s">
        <v>819</v>
      </c>
    </row>
    <row r="7" spans="1:3">
      <c r="A7" s="4" t="s">
        <v>843</v>
      </c>
      <c r="B7" s="5" t="n">
        <v>0</v>
      </c>
      <c r="C7" s="5" t="n">
        <v>0</v>
      </c>
    </row>
    <row r="8" spans="1:3">
      <c r="A8" s="4" t="s">
        <v>845</v>
      </c>
      <c r="B8" s="6" t="n">
        <v>0</v>
      </c>
      <c r="C8"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846</v>
      </c>
      <c r="B1" s="2" t="s">
        <v>1</v>
      </c>
    </row>
    <row r="2" spans="1:2">
      <c r="B2" s="2" t="s">
        <v>690</v>
      </c>
    </row>
    <row r="3" spans="1:2">
      <c r="A3" s="3" t="s">
        <v>300</v>
      </c>
    </row>
    <row r="4" spans="1:2">
      <c r="A4" s="4" t="s">
        <v>106</v>
      </c>
      <c r="B4" s="6" t="n">
        <v>460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5</v>
      </c>
      <c r="D2" s="2" t="s">
        <v>95</v>
      </c>
    </row>
    <row r="3" spans="1:4">
      <c r="A3" s="3" t="s">
        <v>303</v>
      </c>
    </row>
    <row r="4" spans="1:4">
      <c r="A4" s="4" t="s">
        <v>848</v>
      </c>
      <c r="B4" s="6" t="n">
        <v>3655</v>
      </c>
      <c r="C4" s="6" t="n">
        <v>4187</v>
      </c>
      <c r="D4" s="6" t="n">
        <v>5716</v>
      </c>
    </row>
    <row r="5" spans="1:4">
      <c r="A5" s="4" t="s">
        <v>607</v>
      </c>
      <c r="B5" s="5" t="n">
        <v>5384</v>
      </c>
      <c r="C5" s="5" t="n">
        <v>1256</v>
      </c>
      <c r="D5" s="5" t="n">
        <v>774</v>
      </c>
    </row>
    <row r="6" spans="1:4">
      <c r="A6" s="4" t="s">
        <v>849</v>
      </c>
      <c r="B6" s="5" t="n">
        <v>-922</v>
      </c>
      <c r="C6" s="5" t="n">
        <v>5114</v>
      </c>
      <c r="D6" s="5" t="n">
        <v>444</v>
      </c>
    </row>
    <row r="7" spans="1:4">
      <c r="A7" s="4" t="s">
        <v>195</v>
      </c>
      <c r="C7" s="5" t="n">
        <v>-19588</v>
      </c>
    </row>
    <row r="8" spans="1:4">
      <c r="A8" s="4" t="s">
        <v>850</v>
      </c>
      <c r="B8" s="6" t="n">
        <v>8117</v>
      </c>
      <c r="C8" s="6" t="n">
        <v>-9031</v>
      </c>
      <c r="D8" s="6" t="n">
        <v>693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5</v>
      </c>
      <c r="D2" s="2" t="s">
        <v>95</v>
      </c>
    </row>
    <row r="3" spans="1:4">
      <c r="A3" s="3" t="s">
        <v>852</v>
      </c>
    </row>
    <row r="4" spans="1:4">
      <c r="A4" s="4" t="s">
        <v>658</v>
      </c>
      <c r="B4" s="4" t="s">
        <v>659</v>
      </c>
    </row>
    <row r="5" spans="1:4">
      <c r="A5" s="4" t="s">
        <v>853</v>
      </c>
    </row>
    <row r="6" spans="1:4">
      <c r="A6" s="3" t="s">
        <v>852</v>
      </c>
    </row>
    <row r="7" spans="1:4">
      <c r="A7" s="4" t="s">
        <v>854</v>
      </c>
      <c r="B7" s="6" t="n">
        <v>890</v>
      </c>
      <c r="C7" s="6" t="n">
        <v>1029</v>
      </c>
      <c r="D7" s="6" t="n">
        <v>1393</v>
      </c>
    </row>
    <row r="8" spans="1:4">
      <c r="A8" s="4" t="s">
        <v>658</v>
      </c>
      <c r="B8" s="4" t="s">
        <v>659</v>
      </c>
    </row>
    <row r="9" spans="1:4">
      <c r="A9" s="4" t="s">
        <v>855</v>
      </c>
    </row>
    <row r="10" spans="1:4">
      <c r="A10" s="3" t="s">
        <v>852</v>
      </c>
    </row>
    <row r="11" spans="1:4">
      <c r="A11" s="4" t="s">
        <v>658</v>
      </c>
      <c r="C11" s="4" t="s">
        <v>659</v>
      </c>
    </row>
    <row r="12" spans="1:4">
      <c r="A12" s="4" t="s">
        <v>856</v>
      </c>
      <c r="C12" s="6" t="n">
        <v>4780</v>
      </c>
    </row>
    <row r="13" spans="1:4">
      <c r="A13" s="4" t="s">
        <v>857</v>
      </c>
      <c r="C13" s="6" t="n">
        <v>1480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5</v>
      </c>
      <c r="D2" s="2" t="s">
        <v>95</v>
      </c>
    </row>
    <row r="3" spans="1:4">
      <c r="A3" s="3" t="s">
        <v>306</v>
      </c>
    </row>
    <row r="4" spans="1:4">
      <c r="A4" s="4" t="s">
        <v>112</v>
      </c>
      <c r="B4" s="6" t="n">
        <v>136630</v>
      </c>
      <c r="C4" s="6" t="n">
        <v>132574</v>
      </c>
      <c r="D4" s="6" t="n">
        <v>146334</v>
      </c>
    </row>
    <row r="5" spans="1:4">
      <c r="A5" s="4" t="s">
        <v>191</v>
      </c>
      <c r="B5" s="5" t="n">
        <v>11023</v>
      </c>
      <c r="C5" s="5" t="n">
        <v>11188</v>
      </c>
      <c r="D5" s="5" t="n">
        <v>6804</v>
      </c>
    </row>
    <row r="6" spans="1:4">
      <c r="A6" s="4" t="s">
        <v>859</v>
      </c>
      <c r="B6" s="6" t="n">
        <v>147653</v>
      </c>
      <c r="C6" s="6" t="n">
        <v>143762</v>
      </c>
      <c r="D6" s="6" t="n">
        <v>1531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25"/>
    <col customWidth="1" max="5" min="5" width="14"/>
    <col customWidth="1" max="6" min="6" width="14"/>
    <col customWidth="1" max="7" min="7" width="14"/>
  </cols>
  <sheetData>
    <row r="1" spans="1:7">
      <c r="A1" s="1" t="s">
        <v>860</v>
      </c>
      <c r="B1" s="2" t="s">
        <v>861</v>
      </c>
      <c r="C1" s="2" t="s">
        <v>862</v>
      </c>
      <c r="D1" s="2" t="s">
        <v>2</v>
      </c>
      <c r="E1" s="2" t="s">
        <v>35</v>
      </c>
      <c r="F1" s="2" t="s">
        <v>95</v>
      </c>
      <c r="G1" s="2" t="s">
        <v>863</v>
      </c>
    </row>
    <row r="2" spans="1:7">
      <c r="A2" s="3" t="s">
        <v>864</v>
      </c>
    </row>
    <row r="3" spans="1:7">
      <c r="A3" s="4" t="s">
        <v>865</v>
      </c>
      <c r="E3" s="7" t="n">
        <v>4.02</v>
      </c>
      <c r="F3" s="7" t="n">
        <v>3.4</v>
      </c>
    </row>
    <row r="4" spans="1:7">
      <c r="A4" s="4" t="s">
        <v>439</v>
      </c>
    </row>
    <row r="5" spans="1:7">
      <c r="A5" s="3" t="s">
        <v>864</v>
      </c>
    </row>
    <row r="6" spans="1:7">
      <c r="A6" s="4" t="s">
        <v>866</v>
      </c>
      <c r="D6" s="4" t="s">
        <v>551</v>
      </c>
    </row>
    <row r="7" spans="1:7">
      <c r="A7" s="4" t="s">
        <v>867</v>
      </c>
      <c r="D7" s="4" t="s">
        <v>868</v>
      </c>
    </row>
    <row r="8" spans="1:7">
      <c r="A8" s="4" t="s">
        <v>869</v>
      </c>
      <c r="D8" s="4" t="s">
        <v>553</v>
      </c>
    </row>
    <row r="9" spans="1:7">
      <c r="A9" s="4" t="s">
        <v>870</v>
      </c>
      <c r="D9" s="6" t="n">
        <v>7009000</v>
      </c>
      <c r="E9" s="6" t="n">
        <v>10520000</v>
      </c>
      <c r="F9" s="6" t="n">
        <v>10914000</v>
      </c>
    </row>
    <row r="10" spans="1:7">
      <c r="A10" s="4" t="s">
        <v>871</v>
      </c>
      <c r="D10" s="6" t="n">
        <v>10537000</v>
      </c>
    </row>
    <row r="11" spans="1:7">
      <c r="A11" s="4" t="s">
        <v>442</v>
      </c>
    </row>
    <row r="12" spans="1:7">
      <c r="A12" s="3" t="s">
        <v>864</v>
      </c>
    </row>
    <row r="13" spans="1:7">
      <c r="A13" s="4" t="s">
        <v>866</v>
      </c>
      <c r="D13" s="4" t="s">
        <v>551</v>
      </c>
    </row>
    <row r="14" spans="1:7">
      <c r="A14" s="4" t="s">
        <v>872</v>
      </c>
      <c r="D14" s="6" t="n">
        <v>1335000</v>
      </c>
      <c r="E14" s="5" t="n">
        <v>1309000</v>
      </c>
      <c r="F14" s="5" t="n">
        <v>1600000</v>
      </c>
    </row>
    <row r="15" spans="1:7">
      <c r="A15" s="4" t="s">
        <v>867</v>
      </c>
      <c r="D15" s="4" t="s">
        <v>868</v>
      </c>
    </row>
    <row r="16" spans="1:7">
      <c r="A16" s="4" t="s">
        <v>871</v>
      </c>
      <c r="D16" s="6" t="n">
        <v>1918000</v>
      </c>
    </row>
    <row r="17" spans="1:7">
      <c r="A17" s="4" t="s">
        <v>444</v>
      </c>
    </row>
    <row r="18" spans="1:7">
      <c r="A18" s="3" t="s">
        <v>864</v>
      </c>
    </row>
    <row r="19" spans="1:7">
      <c r="A19" s="4" t="s">
        <v>871</v>
      </c>
      <c r="D19" s="6" t="n">
        <v>1370000</v>
      </c>
    </row>
    <row r="20" spans="1:7">
      <c r="A20" s="4" t="s">
        <v>867</v>
      </c>
      <c r="D20" s="4" t="s">
        <v>873</v>
      </c>
    </row>
    <row r="21" spans="1:7">
      <c r="A21" s="4" t="s">
        <v>874</v>
      </c>
      <c r="D21" s="5" t="n">
        <v>0</v>
      </c>
    </row>
    <row r="22" spans="1:7">
      <c r="A22" s="4" t="s">
        <v>875</v>
      </c>
      <c r="D22" s="4" t="s">
        <v>876</v>
      </c>
    </row>
    <row r="23" spans="1:7">
      <c r="A23" s="4" t="s">
        <v>877</v>
      </c>
    </row>
    <row r="24" spans="1:7">
      <c r="A24" s="3" t="s">
        <v>864</v>
      </c>
    </row>
    <row r="25" spans="1:7">
      <c r="A25" s="4" t="s">
        <v>866</v>
      </c>
      <c r="D25" s="4" t="s">
        <v>878</v>
      </c>
    </row>
    <row r="26" spans="1:7">
      <c r="A26" s="4" t="s">
        <v>879</v>
      </c>
    </row>
    <row r="27" spans="1:7">
      <c r="A27" s="3" t="s">
        <v>864</v>
      </c>
    </row>
    <row r="28" spans="1:7">
      <c r="A28" s="4" t="s">
        <v>866</v>
      </c>
      <c r="D28" s="4" t="s">
        <v>553</v>
      </c>
    </row>
    <row r="29" spans="1:7">
      <c r="A29" s="4" t="s">
        <v>880</v>
      </c>
    </row>
    <row r="30" spans="1:7">
      <c r="A30" s="3" t="s">
        <v>864</v>
      </c>
    </row>
    <row r="31" spans="1:7">
      <c r="A31" s="4" t="s">
        <v>881</v>
      </c>
      <c r="D31" s="5" t="n">
        <v>9643663</v>
      </c>
    </row>
    <row r="32" spans="1:7">
      <c r="A32" s="4" t="s">
        <v>882</v>
      </c>
    </row>
    <row r="33" spans="1:7">
      <c r="A33" s="3" t="s">
        <v>864</v>
      </c>
    </row>
    <row r="34" spans="1:7">
      <c r="A34" s="4" t="s">
        <v>881</v>
      </c>
      <c r="G34" s="5" t="n">
        <v>17142857</v>
      </c>
    </row>
    <row r="35" spans="1:7">
      <c r="A35" s="4" t="s">
        <v>883</v>
      </c>
    </row>
    <row r="36" spans="1:7">
      <c r="A36" s="3" t="s">
        <v>864</v>
      </c>
    </row>
    <row r="37" spans="1:7">
      <c r="A37" s="4" t="s">
        <v>881</v>
      </c>
      <c r="G37" s="5" t="n">
        <v>34285714</v>
      </c>
    </row>
    <row r="38" spans="1:7">
      <c r="A38" s="4" t="s">
        <v>447</v>
      </c>
    </row>
    <row r="39" spans="1:7">
      <c r="A39" s="3" t="s">
        <v>864</v>
      </c>
    </row>
    <row r="40" spans="1:7">
      <c r="A40" s="4" t="s">
        <v>872</v>
      </c>
      <c r="D40" s="6" t="n">
        <v>10145000</v>
      </c>
      <c r="E40" s="6" t="n">
        <v>7467000</v>
      </c>
      <c r="F40" s="6" t="n">
        <v>10106000</v>
      </c>
    </row>
    <row r="41" spans="1:7">
      <c r="A41" s="4" t="s">
        <v>871</v>
      </c>
      <c r="D41" s="6" t="n">
        <v>12387000</v>
      </c>
    </row>
    <row r="42" spans="1:7">
      <c r="A42" s="4" t="s">
        <v>867</v>
      </c>
      <c r="D42" s="4" t="s">
        <v>884</v>
      </c>
    </row>
    <row r="43" spans="1:7">
      <c r="A43" s="4" t="s">
        <v>885</v>
      </c>
    </row>
    <row r="44" spans="1:7">
      <c r="A44" s="3" t="s">
        <v>864</v>
      </c>
    </row>
    <row r="45" spans="1:7">
      <c r="A45" s="4" t="s">
        <v>866</v>
      </c>
      <c r="D45" s="4" t="s">
        <v>878</v>
      </c>
    </row>
    <row r="46" spans="1:7">
      <c r="A46" s="4" t="s">
        <v>886</v>
      </c>
    </row>
    <row r="47" spans="1:7">
      <c r="A47" s="3" t="s">
        <v>864</v>
      </c>
    </row>
    <row r="48" spans="1:7">
      <c r="A48" s="4" t="s">
        <v>866</v>
      </c>
      <c r="D48" s="4" t="s">
        <v>553</v>
      </c>
    </row>
    <row r="49" spans="1:7">
      <c r="A49" s="4" t="s">
        <v>887</v>
      </c>
    </row>
    <row r="50" spans="1:7">
      <c r="A50" s="3" t="s">
        <v>864</v>
      </c>
    </row>
    <row r="51" spans="1:7">
      <c r="A51" s="4" t="s">
        <v>866</v>
      </c>
      <c r="C51" s="4" t="s">
        <v>551</v>
      </c>
    </row>
    <row r="52" spans="1:7">
      <c r="A52" s="4" t="s">
        <v>869</v>
      </c>
      <c r="C52" s="4" t="s">
        <v>553</v>
      </c>
    </row>
    <row r="53" spans="1:7">
      <c r="A53" s="4" t="s">
        <v>870</v>
      </c>
      <c r="C53" s="6" t="n">
        <v>7009000</v>
      </c>
    </row>
    <row r="54" spans="1:7">
      <c r="A54" s="4" t="s">
        <v>888</v>
      </c>
      <c r="C54" s="4" t="s">
        <v>889</v>
      </c>
    </row>
    <row r="55" spans="1:7">
      <c r="A55" s="4" t="s">
        <v>890</v>
      </c>
      <c r="C55" s="4" t="s">
        <v>891</v>
      </c>
    </row>
    <row r="56" spans="1:7">
      <c r="A56" s="4" t="s">
        <v>892</v>
      </c>
    </row>
    <row r="57" spans="1:7">
      <c r="A57" s="3" t="s">
        <v>864</v>
      </c>
    </row>
    <row r="58" spans="1:7">
      <c r="A58" s="4" t="s">
        <v>893</v>
      </c>
      <c r="C58" s="4" t="s">
        <v>595</v>
      </c>
    </row>
    <row r="59" spans="1:7">
      <c r="A59" s="4" t="s">
        <v>894</v>
      </c>
    </row>
    <row r="60" spans="1:7">
      <c r="A60" s="3" t="s">
        <v>864</v>
      </c>
    </row>
    <row r="61" spans="1:7">
      <c r="A61" s="4" t="s">
        <v>893</v>
      </c>
      <c r="C61" s="4" t="s">
        <v>595</v>
      </c>
    </row>
    <row r="62" spans="1:7">
      <c r="A62" s="4" t="s">
        <v>895</v>
      </c>
    </row>
    <row r="63" spans="1:7">
      <c r="A63" s="3" t="s">
        <v>864</v>
      </c>
    </row>
    <row r="64" spans="1:7">
      <c r="A64" s="4" t="s">
        <v>867</v>
      </c>
      <c r="B64" s="4" t="s">
        <v>896</v>
      </c>
    </row>
    <row r="65" spans="1:7">
      <c r="A65" s="4" t="s">
        <v>871</v>
      </c>
      <c r="B65" s="6" t="n">
        <v>947000</v>
      </c>
    </row>
    <row r="66" spans="1:7">
      <c r="A66" s="4" t="s">
        <v>897</v>
      </c>
      <c r="B66" s="5" t="n">
        <v>77905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5</v>
      </c>
      <c r="D2" s="2" t="s">
        <v>95</v>
      </c>
    </row>
    <row r="3" spans="1:4">
      <c r="A3" s="3" t="s">
        <v>864</v>
      </c>
    </row>
    <row r="4" spans="1:4">
      <c r="A4" s="4" t="s">
        <v>899</v>
      </c>
      <c r="B4" s="6" t="n">
        <v>19646</v>
      </c>
      <c r="C4" s="6" t="n">
        <v>15922</v>
      </c>
      <c r="D4" s="6" t="n">
        <v>11278</v>
      </c>
    </row>
    <row r="5" spans="1:4">
      <c r="A5" s="4" t="s">
        <v>900</v>
      </c>
    </row>
    <row r="6" spans="1:4">
      <c r="A6" s="3" t="s">
        <v>864</v>
      </c>
    </row>
    <row r="7" spans="1:4">
      <c r="A7" s="4" t="s">
        <v>899</v>
      </c>
      <c r="B7" s="5" t="n">
        <v>1954</v>
      </c>
      <c r="C7" s="5" t="n">
        <v>2214</v>
      </c>
      <c r="D7" s="5" t="n">
        <v>1590</v>
      </c>
    </row>
    <row r="8" spans="1:4">
      <c r="A8" s="4" t="s">
        <v>901</v>
      </c>
    </row>
    <row r="9" spans="1:4">
      <c r="A9" s="3" t="s">
        <v>864</v>
      </c>
    </row>
    <row r="10" spans="1:4">
      <c r="A10" s="4" t="s">
        <v>899</v>
      </c>
      <c r="B10" s="5" t="n">
        <v>7645</v>
      </c>
      <c r="C10" s="5" t="n">
        <v>6421</v>
      </c>
      <c r="D10" s="5" t="n">
        <v>3680</v>
      </c>
    </row>
    <row r="11" spans="1:4">
      <c r="A11" s="4" t="s">
        <v>442</v>
      </c>
    </row>
    <row r="12" spans="1:4">
      <c r="A12" s="3" t="s">
        <v>864</v>
      </c>
    </row>
    <row r="13" spans="1:4">
      <c r="A13" s="4" t="s">
        <v>899</v>
      </c>
      <c r="B13" s="5" t="n">
        <v>988</v>
      </c>
      <c r="C13" s="5" t="n">
        <v>715</v>
      </c>
      <c r="D13" s="5" t="n">
        <v>391</v>
      </c>
    </row>
    <row r="14" spans="1:4">
      <c r="A14" s="4" t="s">
        <v>447</v>
      </c>
    </row>
    <row r="15" spans="1:4">
      <c r="A15" s="3" t="s">
        <v>864</v>
      </c>
    </row>
    <row r="16" spans="1:4">
      <c r="A16" s="4" t="s">
        <v>899</v>
      </c>
      <c r="B16" s="6" t="n">
        <v>9059</v>
      </c>
      <c r="C16" s="6" t="n">
        <v>6572</v>
      </c>
      <c r="D16" s="6" t="n">
        <v>56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7:23:28Z</dcterms:created>
  <dcterms:modified xmlns:dcterms="http://purl.org/dc/terms/" xmlns:xsi="http://www.w3.org/2001/XMLSchema-instance" xsi:type="dcterms:W3CDTF">2019-02-13T17:23:28Z</dcterms:modified>
</cp:coreProperties>
</file>